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Significant Acquisitions And Di" sheetId="10" state="visible" r:id="rId10"/>
    <sheet xmlns:r="http://schemas.openxmlformats.org/officeDocument/2006/relationships" name="Property And Equipment" sheetId="11" state="visible" r:id="rId11"/>
    <sheet xmlns:r="http://schemas.openxmlformats.org/officeDocument/2006/relationships" name="Discontinued Operations"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Asset Retirement Obligations" sheetId="15" state="visible" r:id="rId15"/>
    <sheet xmlns:r="http://schemas.openxmlformats.org/officeDocument/2006/relationships" name="Related Party Transactions" sheetId="16" state="visible" r:id="rId16"/>
    <sheet xmlns:r="http://schemas.openxmlformats.org/officeDocument/2006/relationships" name="Long Term Debt, Net And Notes P"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ignificant Concentrations" sheetId="20" state="visible" r:id="rId20"/>
    <sheet xmlns:r="http://schemas.openxmlformats.org/officeDocument/2006/relationships" name="401(k) Savings Plan" sheetId="21" state="visible" r:id="rId21"/>
    <sheet xmlns:r="http://schemas.openxmlformats.org/officeDocument/2006/relationships" name="Significant Risks And Uncertain" sheetId="22" state="visible" r:id="rId22"/>
    <sheet xmlns:r="http://schemas.openxmlformats.org/officeDocument/2006/relationships" name="Partners' Capital" sheetId="23" state="visible" r:id="rId23"/>
    <sheet xmlns:r="http://schemas.openxmlformats.org/officeDocument/2006/relationships" name="Subsidiary Guarantors" sheetId="24" state="visible" r:id="rId24"/>
    <sheet xmlns:r="http://schemas.openxmlformats.org/officeDocument/2006/relationships" name="Subsequent Event" sheetId="25" state="visible" r:id="rId25"/>
    <sheet xmlns:r="http://schemas.openxmlformats.org/officeDocument/2006/relationships" name="Supplemental Quarterly Informat" sheetId="26" state="visible" r:id="rId26"/>
    <sheet xmlns:r="http://schemas.openxmlformats.org/officeDocument/2006/relationships" name="Supplemental Oil And Natural G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pplemental Cash Flow Inform30" sheetId="30" state="visible" r:id="rId30"/>
    <sheet xmlns:r="http://schemas.openxmlformats.org/officeDocument/2006/relationships" name="Significant Acquisitions And 31" sheetId="31" state="visible" r:id="rId31"/>
    <sheet xmlns:r="http://schemas.openxmlformats.org/officeDocument/2006/relationships" name="Property And Equipment (Tables)" sheetId="32" state="visible" r:id="rId32"/>
    <sheet xmlns:r="http://schemas.openxmlformats.org/officeDocument/2006/relationships" name="Discontinued Operations (Tables" sheetId="33" state="visible" r:id="rId33"/>
    <sheet xmlns:r="http://schemas.openxmlformats.org/officeDocument/2006/relationships" name="Fair Value Disclosures (Tables)" sheetId="34" state="visible" r:id="rId34"/>
    <sheet xmlns:r="http://schemas.openxmlformats.org/officeDocument/2006/relationships" name="Derivative Financial Instrume35" sheetId="35" state="visible" r:id="rId35"/>
    <sheet xmlns:r="http://schemas.openxmlformats.org/officeDocument/2006/relationships" name="Asset Retirement Obligations (T" sheetId="36" state="visible" r:id="rId36"/>
    <sheet xmlns:r="http://schemas.openxmlformats.org/officeDocument/2006/relationships" name="Long Term Debt, Net And Notes37" sheetId="37" state="visible" r:id="rId37"/>
    <sheet xmlns:r="http://schemas.openxmlformats.org/officeDocument/2006/relationships" name="Accounts Payable And Accrued 38" sheetId="38" state="visible" r:id="rId38"/>
    <sheet xmlns:r="http://schemas.openxmlformats.org/officeDocument/2006/relationships" name="Commitments And Contingencies (" sheetId="39" state="visible" r:id="rId39"/>
    <sheet xmlns:r="http://schemas.openxmlformats.org/officeDocument/2006/relationships" name="Subsequent Events (Tables)" sheetId="40" state="visible" r:id="rId40"/>
    <sheet xmlns:r="http://schemas.openxmlformats.org/officeDocument/2006/relationships" name="Supplemental Quarterly Inform41" sheetId="41" state="visible" r:id="rId41"/>
    <sheet xmlns:r="http://schemas.openxmlformats.org/officeDocument/2006/relationships" name="Supplemental Oil And Natur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pplemental Cash Flow Inform46" sheetId="46" state="visible" r:id="rId46"/>
    <sheet xmlns:r="http://schemas.openxmlformats.org/officeDocument/2006/relationships" name="Significant Acquisitions And 47" sheetId="47" state="visible" r:id="rId47"/>
    <sheet xmlns:r="http://schemas.openxmlformats.org/officeDocument/2006/relationships" name="Significant Acquisitions And 48" sheetId="48" state="visible" r:id="rId48"/>
    <sheet xmlns:r="http://schemas.openxmlformats.org/officeDocument/2006/relationships" name="Significant Acquisitions And 49" sheetId="49" state="visible" r:id="rId49"/>
    <sheet xmlns:r="http://schemas.openxmlformats.org/officeDocument/2006/relationships" name="Property And Equipment (Narrati" sheetId="50" state="visible" r:id="rId50"/>
    <sheet xmlns:r="http://schemas.openxmlformats.org/officeDocument/2006/relationships" name="Property And Equipment (Summary" sheetId="51" state="visible" r:id="rId51"/>
    <sheet xmlns:r="http://schemas.openxmlformats.org/officeDocument/2006/relationships" name="Property And Equipment (Capital" sheetId="52" state="visible" r:id="rId52"/>
    <sheet xmlns:r="http://schemas.openxmlformats.org/officeDocument/2006/relationships" name="Discontinued Operations (Narrat" sheetId="53" state="visible" r:id="rId53"/>
    <sheet xmlns:r="http://schemas.openxmlformats.org/officeDocument/2006/relationships" name="Discontinued Operations (Schedu" sheetId="54" state="visible" r:id="rId54"/>
    <sheet xmlns:r="http://schemas.openxmlformats.org/officeDocument/2006/relationships" name="Discontinued Operations (Sche55" sheetId="55" state="visible" r:id="rId55"/>
    <sheet xmlns:r="http://schemas.openxmlformats.org/officeDocument/2006/relationships" name="Discontinued Operations (Total " sheetId="56" state="visible" r:id="rId56"/>
    <sheet xmlns:r="http://schemas.openxmlformats.org/officeDocument/2006/relationships" name="Fair Value Disclosures (Narrati" sheetId="57" state="visible" r:id="rId57"/>
    <sheet xmlns:r="http://schemas.openxmlformats.org/officeDocument/2006/relationships" name="Fair Value Disclosures (Measure"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Asset Retirement Obligations (N" sheetId="65" state="visible" r:id="rId65"/>
    <sheet xmlns:r="http://schemas.openxmlformats.org/officeDocument/2006/relationships" name="Asset Retirement Obligations (S" sheetId="66" state="visible" r:id="rId66"/>
    <sheet xmlns:r="http://schemas.openxmlformats.org/officeDocument/2006/relationships" name="Related Party Transactions (Nar" sheetId="67" state="visible" r:id="rId67"/>
    <sheet xmlns:r="http://schemas.openxmlformats.org/officeDocument/2006/relationships" name="Long Term Debt, Net And Notes68" sheetId="68" state="visible" r:id="rId68"/>
    <sheet xmlns:r="http://schemas.openxmlformats.org/officeDocument/2006/relationships" name="Long Term Debt, Net And Notes69" sheetId="69" state="visible" r:id="rId69"/>
    <sheet xmlns:r="http://schemas.openxmlformats.org/officeDocument/2006/relationships" name="Long Term Debt (Summary Of Futu" sheetId="70" state="visible" r:id="rId70"/>
    <sheet xmlns:r="http://schemas.openxmlformats.org/officeDocument/2006/relationships" name="Accounts Payable And Accrued 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ignificant Concentrations (Nar" sheetId="74" state="visible" r:id="rId74"/>
    <sheet xmlns:r="http://schemas.openxmlformats.org/officeDocument/2006/relationships" name="401(k) Savings Plan (Narrative)" sheetId="75" state="visible" r:id="rId75"/>
    <sheet xmlns:r="http://schemas.openxmlformats.org/officeDocument/2006/relationships" name="Significant Risks And Uncerta76" sheetId="76" state="visible" r:id="rId76"/>
    <sheet xmlns:r="http://schemas.openxmlformats.org/officeDocument/2006/relationships" name="Partners' Capital (Narrative) (" sheetId="77" state="visible" r:id="rId77"/>
    <sheet xmlns:r="http://schemas.openxmlformats.org/officeDocument/2006/relationships" name="Subsequent Event (Narrative) (D" sheetId="78" state="visible" r:id="rId78"/>
    <sheet xmlns:r="http://schemas.openxmlformats.org/officeDocument/2006/relationships" name="Subsequent Event (Earn-Out Cons" sheetId="79" state="visible" r:id="rId79"/>
    <sheet xmlns:r="http://schemas.openxmlformats.org/officeDocument/2006/relationships" name="Supplemental Quarterly Inform80" sheetId="80" state="visible" r:id="rId80"/>
    <sheet xmlns:r="http://schemas.openxmlformats.org/officeDocument/2006/relationships" name="Supplemental Oil And Natural 81" sheetId="81" state="visible" r:id="rId81"/>
    <sheet xmlns:r="http://schemas.openxmlformats.org/officeDocument/2006/relationships" name="Supplemental Oil And Natural 82" sheetId="82" state="visible" r:id="rId82"/>
    <sheet xmlns:r="http://schemas.openxmlformats.org/officeDocument/2006/relationships" name="Supplemental Oil And Natural 83" sheetId="83" state="visible" r:id="rId83"/>
    <sheet xmlns:r="http://schemas.openxmlformats.org/officeDocument/2006/relationships" name="Supplemental Oil And Natural 84" sheetId="84" state="visible" r:id="rId84"/>
    <sheet xmlns:r="http://schemas.openxmlformats.org/officeDocument/2006/relationships" name="Supplemental Oil And Natural 85" sheetId="85" state="visible" r:id="rId85"/>
    <sheet xmlns:r="http://schemas.openxmlformats.org/officeDocument/2006/relationships" name="Supplemental Oil And Natural 86" sheetId="86" state="visible" r:id="rId86"/>
  </sheets>
  <definedNames/>
  <calcPr calcId="124519" fullCalcOnLoad="1"/>
</workbook>
</file>

<file path=xl/sharedStrings.xml><?xml version="1.0" encoding="utf-8"?>
<sst xmlns="http://schemas.openxmlformats.org/spreadsheetml/2006/main" uniqueCount="990">
  <si>
    <t>Document And Entity Information</t>
  </si>
  <si>
    <t>12 Months Ended</t>
  </si>
  <si>
    <t>Dec. 31, 2017USD ($)shares</t>
  </si>
  <si>
    <t>Document And Entity Information [Abstract]</t>
  </si>
  <si>
    <t>Entity Registrant Name</t>
  </si>
  <si>
    <t>Alta Mesa Holdings, L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ommon Stock, Shares Outstanding | shares</t>
  </si>
  <si>
    <t>Entity Public Float | $</t>
  </si>
  <si>
    <t>Entity Current Reporting Status</t>
  </si>
  <si>
    <t>Yes</t>
  </si>
  <si>
    <t>Entity Voluntary Filers</t>
  </si>
  <si>
    <t>No</t>
  </si>
  <si>
    <t>Entity Well-known Seasoned Issuer</t>
  </si>
  <si>
    <t>Consolidated Balance Sheets - USD ($) $ in Thousands</t>
  </si>
  <si>
    <t>Dec. 31, 2017</t>
  </si>
  <si>
    <t>Dec. 31, 2016</t>
  </si>
  <si>
    <t>CURRENT ASSETS</t>
  </si>
  <si>
    <t>Cash and cash equivalents</t>
  </si>
  <si>
    <t>Restricted cash</t>
  </si>
  <si>
    <t>Accounts receivable, net of allowance of $848 and $889, respectively</t>
  </si>
  <si>
    <t>Other receivables</t>
  </si>
  <si>
    <t>Receivables due from affiliate</t>
  </si>
  <si>
    <t>Prepaid expenses and other current assets</t>
  </si>
  <si>
    <t>Current assets - discontinued operation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LLC - cost</t>
  </si>
  <si>
    <t>Deferred financing costs, net</t>
  </si>
  <si>
    <t>Notes receivable due from affiliate</t>
  </si>
  <si>
    <t>Deposits and other long-term assets</t>
  </si>
  <si>
    <t>Noncurrent assets - discontinued operations</t>
  </si>
  <si>
    <t>Total other assets</t>
  </si>
  <si>
    <t>TOTAL ASSETS</t>
  </si>
  <si>
    <t>CURRENT LIABILITIES</t>
  </si>
  <si>
    <t>Accounts payable and accrued liabilities</t>
  </si>
  <si>
    <t>Accounts payable - related party</t>
  </si>
  <si>
    <t>Advances from non-operators</t>
  </si>
  <si>
    <t>Advances from related party</t>
  </si>
  <si>
    <t>Asset retirement obligations</t>
  </si>
  <si>
    <t>Current liabilities - discontinued operations</t>
  </si>
  <si>
    <t>Total current liabilities</t>
  </si>
  <si>
    <t>LONG-TERM LIABILITIES</t>
  </si>
  <si>
    <t>Asset retirement obligations, net of current portion</t>
  </si>
  <si>
    <t>Long-term debt, net</t>
  </si>
  <si>
    <t>Notes payable to founder</t>
  </si>
  <si>
    <t>Noncurrent liabilities - discontinued operations</t>
  </si>
  <si>
    <t>Other long-term liabilities</t>
  </si>
  <si>
    <t>Total long-term liabilities</t>
  </si>
  <si>
    <t>TOTAL LIABILITIES</t>
  </si>
  <si>
    <t>Commitments and Contingencies (Note 13)</t>
  </si>
  <si>
    <t xml:space="preserve"> </t>
  </si>
  <si>
    <t>PARTNERS' CAPITAL</t>
  </si>
  <si>
    <t>TOTAL LIABILITIES AND PARTNERS' CAPITAL</t>
  </si>
  <si>
    <t>Consolidated Balance Sheets (Parenthetical) - USD ($) $ in Thousands</t>
  </si>
  <si>
    <t>Consolidated Balance Sheets [Abstract]</t>
  </si>
  <si>
    <t>Allowance for doubtful accounts</t>
  </si>
  <si>
    <t>Consolidated Statements Of Operations - USD ($) $ in Thousands</t>
  </si>
  <si>
    <t>Dec. 31, 2015</t>
  </si>
  <si>
    <t>OPERATING REVENUES AND OTHER</t>
  </si>
  <si>
    <t>Oil</t>
  </si>
  <si>
    <t>Natural gas</t>
  </si>
  <si>
    <t>Natural gas liquids</t>
  </si>
  <si>
    <t>Other revenues</t>
  </si>
  <si>
    <t>Total operating revenues</t>
  </si>
  <si>
    <t>Gain (loss) on sale of assets</t>
  </si>
  <si>
    <t>Gain on acquisitions of oil and natural gas properties</t>
  </si>
  <si>
    <t>Gain (loss) on derivative contracts</t>
  </si>
  <si>
    <t>Total operating revenues and other</t>
  </si>
  <si>
    <t>OPERATING EXPENSES</t>
  </si>
  <si>
    <t>Lease and plant operating expense</t>
  </si>
  <si>
    <t>Marketing and transportation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CONTINUING OPERATIONS</t>
  </si>
  <si>
    <t>OTHER INCOME (EXPENSE)</t>
  </si>
  <si>
    <t>Interest expense</t>
  </si>
  <si>
    <t>Interest income</t>
  </si>
  <si>
    <t>Loss on extinguishment of debt</t>
  </si>
  <si>
    <t>Total other income (expense)</t>
  </si>
  <si>
    <t>INCOME (LOSS) FROM CONTINUING OPERATIONS BEFORE STATE INCOME TAXES</t>
  </si>
  <si>
    <t>Provision for (benefit from) state income taxes</t>
  </si>
  <si>
    <t>LOSS FROM DISCONTINUED OPERATIONS, net of state income taxes</t>
  </si>
  <si>
    <t>NET LOSS</t>
  </si>
  <si>
    <t>Consolidated Statements Of Changes In Partners' Capital (Deficit) $ in Thousands</t>
  </si>
  <si>
    <t>USD ($)</t>
  </si>
  <si>
    <t>BALANCE, BEGINNING at Dec. 31, 2014</t>
  </si>
  <si>
    <t>Consolidated Statements Of Changes In Partners' Capital (Deficit) [Abstract]</t>
  </si>
  <si>
    <t>CONTRIBUTIONS</t>
  </si>
  <si>
    <t>DISTRIBUTIONS</t>
  </si>
  <si>
    <t>BALANCE, ENDING at Dec. 31, 2015</t>
  </si>
  <si>
    <t>BALANCE, ENDING at Dec. 31, 2016</t>
  </si>
  <si>
    <t>BALANCE, ENDING at Dec. 31, 2017</t>
  </si>
  <si>
    <t>Consolidated Statements Of Cash Flows - USD ($) $ in Thousands</t>
  </si>
  <si>
    <t>CASH FLOWS FROM OPERATING ACTIVITIES:</t>
  </si>
  <si>
    <t>Net loss</t>
  </si>
  <si>
    <t>Adjustments to reconcile net loss to net cash provided by operating activities:</t>
  </si>
  <si>
    <t>Amortization of deferred financing costs</t>
  </si>
  <si>
    <t>Amortization of debt discount</t>
  </si>
  <si>
    <t>Dry hole expense</t>
  </si>
  <si>
    <t>Expired leases</t>
  </si>
  <si>
    <t>(Gain) loss on derivative contracts</t>
  </si>
  <si>
    <t>Settlements of derivative contracts</t>
  </si>
  <si>
    <t>Premium paid on derivative contracts</t>
  </si>
  <si>
    <t>Interest converted into debt</t>
  </si>
  <si>
    <t>Interest on notes receivable due from affiliate</t>
  </si>
  <si>
    <t>(Gain) loss on sale of assets</t>
  </si>
  <si>
    <t>Changes in assets and liabilities:</t>
  </si>
  <si>
    <t>Accounts receivable</t>
  </si>
  <si>
    <t>Prepaid expenses and other non-current assets</t>
  </si>
  <si>
    <t>Settlement of asset retirement obligation</t>
  </si>
  <si>
    <t>Accounts payable, accrued liabilities, and other liabilities</t>
  </si>
  <si>
    <t>NET CASH PROVIDED BY OPERATING ACTIVITIES</t>
  </si>
  <si>
    <t>CASH FLOWS FROM INVESTING ACTIVITIES:</t>
  </si>
  <si>
    <t>Capital expenditures for property and equipment</t>
  </si>
  <si>
    <t>Acquisitions</t>
  </si>
  <si>
    <t>Proceeds from sale of property</t>
  </si>
  <si>
    <t>NET CASH USED IN INVESTING ACTIVITIES</t>
  </si>
  <si>
    <t>CASH FLOWS FROM FINANCING ACTIVITIES:</t>
  </si>
  <si>
    <t>Proceeds from long-term debt</t>
  </si>
  <si>
    <t>Repayments of long-term debt</t>
  </si>
  <si>
    <t>Repayments of senior secured term loan</t>
  </si>
  <si>
    <t>Repurchase of senior notes due 2018</t>
  </si>
  <si>
    <t>Proceeds from issuance of senior notes due 2024</t>
  </si>
  <si>
    <t>Additions to deferred financing costs</t>
  </si>
  <si>
    <t>Capital distributions</t>
  </si>
  <si>
    <t>Capital contributions</t>
  </si>
  <si>
    <t>NET CASH PROVIDED BY (USED IN) FINANCING ACTIVITIES</t>
  </si>
  <si>
    <t>NET DECREASE IN CASH, CASH EQUIVALENTS AND RESTRICTED CASH</t>
  </si>
  <si>
    <t>CASH, CASH EQUIVALENTS AND RESTRICTED CASH, beginning of period</t>
  </si>
  <si>
    <t>CASH, CASH EQUIVALENTS, AND RESTRICTED CASH, end of period</t>
  </si>
  <si>
    <t>Nature Of Operations</t>
  </si>
  <si>
    <t>Nature Of Operations [Abstract]</t>
  </si>
  <si>
    <t xml:space="preserve">NOTE 1 — NATURE OF OPERATIONS
Nature of Operations . Alta Mesa Holdings, LP (“Alta Mesa,” the “Company,” “us,” “our,” or “we”) is an independent exploration and production company engaged primarily in the acquisition, exploration, development, and production of oil and natural gas properties. Our principal area of operation is in the eastern portion of the Anadarko Basin referred to as the STACK. The STACK is an acronym describing both its location – Sooner Trend Anadarko Basin Canadian and Kingfisher County – and the multiple, stacked productive formations present in the area. Our operations in 2017 also included other oil and natural gas interests in Texas, Louisiana and Florida. In connection with the closing of the business combination, as discussed in Note 19, we distributed the remainder of our non-STACK assets to High Mesa Holdings, LP (“AM Contributor”) and completed our transition from a diversified asset base composed of a portfolio of conventional assets to an oil and liquids-rich resource unconventional play in the STACK. See Note 19 for further information on our business combination with Alta Mesa Resources, Inc. (formerly Silver Run Acquisition Corporation II (“AMR”)) and the distribution of non-STACK assets. </t>
  </si>
  <si>
    <t>Summary Of Significant Accounting Policies</t>
  </si>
  <si>
    <t>Summary Of Significant Accounting Policies [Abstract]</t>
  </si>
  <si>
    <t xml:space="preserve">NOTE 2 — SUMMARY OF SIGNIFICANT ACCOUNTING POLICIES
We use accounting policies which reflect industry practices and conform to accounting principles generally accepted in the United States of America (“GAAP”). Certain prior-period amounts in the consolidated financial statements have been reclassified to conform to the current-year presentation. The reclassifications had no impact on net income (loss) or partners’ capital. During the fourth quarter of 2017, we sold our oil and natural gas properties located in the Weeks Island field in Louisiana. The sale of the Weeks Island field was a disposal completed in 2017 as part of the Company’s overall strategic shift to operate only in the STACK, which we completed upon the closing of the business combination as discussed in Note 19. As a result, we presented the assets and liabilities and operating results directly related to the sale of the Weeks Island field as discontinued operations within the consolidated statement of operations. We will reflect the remainder of the disposal of the non-STACK assets as discontinued operations in 2018. See Note 6 — Discontinued Operations for further discussion.
Principles of Consolidation . The consolidated financial statements include the accounts of the Company and its wholly owned subsidiaries, after eliminating all significant intercompany transactions. The Company’s interests in oil and natural gas exploration and production ventures and partnerships are proportionately consolidated.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Corporation provides insurance up to $250,000 per depositor. We monitor the financial condition of the financial institutions and have experienced no losses associated with these accounts.
R estricted Cash. The Company classifies cash balances as restricted cash when cash is restricted as to withdrawal or usage. As of December 31, 2017 and 2016, the restricted cash represents cash received by the Company from production sold where the final division of ownership of the production is in dispute or there is unclaimed property for pooling orders in Oklahoma.
﻿
In November 2016, the Financial Accounting Standards Board (“FASB”) issued Accounting Standards Update (“ASU”) 2016-18, Statement of Cash Flows: Restricted Cash,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We adopted ASU 2016-18 in the fourth quarter of 2017.
﻿
The following table provides a reconciliation of cash, cash equivalents and restricted cash reported within the consolidated balance sheets and the consolidated statements of cash flows:
﻿
﻿
﻿
﻿
As of December 31,
﻿
2017
2016
2015
﻿
﻿
(in thousands)
﻿
﻿ Cash and Cash Equivalents
$ 3,721
$ 7,185
$ 8,869
﻿ Restricted cash
1,269
433
105
﻿ Total cash, cash equivalents and restricted cash
$ 4,990
$ 7,618
$ 8,974
Accounts Receivable . Our receivables arise primarily from the sale of oil, natural gas and natural gas liquid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consisted of the following:
﻿
﻿
﻿
As of December 31,
﻿
2017
2016
﻿
﻿
(in thousands)
﻿ Oil, natural gas and natural gas liquids sales
$ 31,878
$ 22,276
﻿ Joint interest billings
14,272
7,460
﻿ Pooling interest (1)
35,839
5,885
﻿ Allowance for doubtful accounts
(848)
(889)
﻿ Total accounts receivable, net
$ 81,141
$ 34,732
﻿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
See Note 14 for further information regarding marketing arrangements with our primary marketing representative, ARM Energy Management, LLC (“AEM”) and significant concentrations. Accounts receivable from AEM arising from sales marketed on our behalf were $22.4 million and $14.9 million as of December 31, 2017 and 2016, respectively.
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nsolidated statements of operations. Deferred financing costs related to the Company’s senior secured revolving credit facility are included in deferred financing costs, net and the deferred financing costs related to the senior unsecured notes are included in long-term debt, net, on the Company’s consolidated balance sheets.
Property and Equipment . Oil and natural gas producing activities are accounted for using the successful efforts method of accounting. Under the successful efforts method, lease acquisition costs and all development costs, including unsuccessful development wells, are capitalized.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Exploration Expense — Exploration expenses, other than exploration drilling costs, are charged to expense as incurred. These expenses include seismic expenditures and other geological and geophysical costs, expired leases, delay rental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See Note 5 for further detail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Impairment — The capitalized costs of proved oil and natural gas properties are reviewed quarterly for impairment following the guidance provided in Account Standards Codificatio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impairment expense of $ 11.3 million, $ 16.1 million and $ 45.6 million for the years ended December 31, 2017 , 2016 and 2015, respectively, primarily due to increased operating costs for impairments incurred during 2017 and lower forecasted commodity prices for impairments incurred during 2016 and 2015.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For the years ended December 31, 2017 , 2016 and 2015, impairment expense of unproved properties was $ 19.0 million, $ 0.2 million, and $ 4.8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7 , 201 6 and 201 5, respectively, the Company did not record any impairment expense related to other long-lived assets.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DD&amp;A expense for the years ended December 31, 2017 , 2016 and 2015 related to oil and natural gas properties was $ 92.1 million, $62.1 million, and $75.0 million, respectively.
﻿
Leasehold improvements to offices are depreciated using the straight-line method over the life of the lease. Other property and equipment is depreciated using the straight-line method over periods ranging from three to seven years. Depreciation expense for non-oil and gas property and equipment for the years ended December 31, 2017 , 2016 and 2015 was $ 2.4 million, $2.9 million, and $3.0 million respectively.
Investments . The Company’s investment consisted of a 10.17% ownership interest in a drilling company, Orion Drilling Company, LLC (“Orion”). The investment is accounted for under the cost method and we have recorded $9.0 million of Investment in LLC on the consolidated balance sheets as of December 31, 2017, and 2016. Under this method, the Company’s share of earnings or losses of the investment are not included in the consolidated statements of operations. As discussed in Note 19, o n February 8, 2018, in connection with the closing of the business combination, we transferred our 10.17% ownership interest in Orion to AM Contributor.
At December 31, 2017, Alta Mesa was a part owner of AEM with an ownership interest of less than 10% .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For additional information on AEM, see Note 14.
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Derivative Financial Instruments . We use derivative contracts to hedge the effects of fluctuations in the prices of oil, natural gas and natural gas liquid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7 for information on fair value).
﻿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Income Taxes . The Company has elected under the Internal Revenue Code of 1986, as amended,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340.1 million at December 31, 2017.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7 and 2016 . We record income tax, related interest, and penalties, if any, as a component of income tax expense. We did not incur any interest or penalties on income taxes for the years ended December 31, 2017 , 2016 or 2015 .
﻿
The Company’s tax returns for the years ended December 31, 2014 forward remain open for examination. None of the Company’s federal or state tax returns are currently under examination by the relevant authorities.
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Fair Value of Financial Instruments. The fair values of cash, accounts receivable and current liabilities approximate book value due to their short-term nature. The fair value estimate of long-term debt under our senior secured revolving credit facility is not considered to be materially different from carrying value due to market rates of interest. The fair value of the debt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We have estimated the fair value of our $500 million senior notes at $551 million on December 31, 2017 . Derivative financial instruments are carried at fair value. For further information on fair values of financial instruments see Note 7 – Fair Value Disclosures and Note 11 - Long-Term Debt, Net and Notes Payable to Founder.
Acquisitions .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
Recent Accounting Pronouncements Issued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do no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As an emerging growth company we have elected to use the extended transition period and as a result, we will be required to adopt the standard during the first quarter of 2019 using the modified retrospective method with a cumulative adjustment to retained earnings as necessary. We will remain an emerging growth company for up to five years, although we will lose that status sooner if we have more than $1.0 billion of revenues at the end of any fiscal year, have more than $700.0 million in market value of our common stock held by non-affiliates measured as of June 30, or issue more than $1.0 billion of non-convertible debt over a three-year period. AMR is also an emerging growth company. It is reasonably possible that AMR could cease to be an emerging growth company by December 31, 2018. We intend to apply push down accounting and reflect AMR’s basis and accounting policies in our financial statements from the date of the business combination. Therefore, we could be required to adopt the standard in the fourth quarter of 2018.
﻿
We are in the process of assessing our contracts and evaluating the impact on the consolidated financial statements. We are continuing to evaluate the provisions of ASU 2014-09 as it relates to certain sales contracts, and in particular, as it relates to disclosure requirements. In addition, we are evaluating the impact, if any, on the presentation of our future revenues and expenses under the new gross-versus-net presentation guidance. We continue to evaluate the impact of these and other provisions of ASU 2014-09 on our accounting policies, changes to relevant business practices, internal controls, and consolidated financial statements.
In February 2016, the FASB issued ASU No. 2016-02, Leases (Topic 842) (“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ing for as leases under Topic 840, Leases . The standard will be effective for interim and annual periods beginning after December 15, 2018 for public companies and annual periods beginning after December 15, 2019 for all other entities, with earlier adoption permitted. In the normal course of business, we enter into operating lease agreements to support our exploration and development operations and lease assets such as drilling rigs, well equipment, compressors, office space and other assets.
At this time, we cannot reasonably estimate the financial impact ASU 2016-02 will have on our financial statements; however, the adoption and impletion of ASU 2016-02 is expected to have an impact on our consolidated balance sheets resulting in an increase in both the assets and liabilities relating to our operating lease activities greater than twelve months. The adoption is also expected to result in increase in depreciation, depletion and amortization expense, interest expense recorded on our consolidated statement of operations, and additional disclosures. As part of our assessment to date, we have formed an implementation work team and will complete our evaluation in 2018. As we continue to evaluate and implement the standard, we will provide additional information about the expected financial impact at a future date. As an emerging growth company we have elected to use the extended transition period and as a result, we will be required to adopt the standard in 2020. We c ould cease to be an emerging growth company if we meet the re quirements as described above. AMR is also an emerging growth company. It is reasonably possible that AMR could cease to be an emerging growth company by December 31, 2018. We intend to apply push down accounting and reflect AMR’s basis and accounting policies in our financial statements from the date of the business combination. Therefore, we could be required to adopt the standard on January 1, 2019.
In August 2016, the FASB issued ASU No. 2016-15, Statement of Cash Flows: Classification of Certain Cash Receipts and Cash Payments (“ASU 2016-15”) , which is intended to reduce diversity in practice in how certain transactions are classified in the statements of cash flows. ASU 2016-15 is effective for fiscal years and interim periods within those fiscal years beginning after December 15, 2017 for public companies and for fiscal years beginning after December 15, 2018 for all other entities. As an emerging growth company we have elected to use the extended transition period and as a result, we will be required t o adopt the standard in 2019. AMR is also an emerging growth company. It is reasonably possible that AMR could cease to be an emerging growth company by December 31, 2018. We intend to apply push down accounting and reflect AMR’s basis and accounting policies in our financial statements from the date of the business combination. Therefore, we could be required to adopt the standard in the fourth quarter of 2018. The adoption of this guidance will not impact our financial position or results of operations but could result in presentation changes on our consolidated statements of cash flows.
﻿
In January 2017, the FASB issued ASU No. 2017-01, Clarifying the Definition of a Business (“ASU 2017-01”)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interim and annual periods after December 15, 2017 for public companies and annual periods beginning after December 15, 2018 for all other entitie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early adopted ASU 2017-01 in the fourth quarter of 2017. We do not expect the adoption of ASU 2017-01 to have a material impact on our consolidated financial statements; however these amendments could result in the recording of fewer business combinations in the future periods.
﻿ </t>
  </si>
  <si>
    <t>Supplemental Cash Flow Information</t>
  </si>
  <si>
    <t>Supplemental Cash Flow Information [Abstract]</t>
  </si>
  <si>
    <t xml:space="preserve">NOTE 3 – SUPPLEMENTAL CASH FLOW INFORMATION
﻿
Supplemental cash flow disclosures and non-cash investing and financing activities are presented below:
﻿
﻿
﻿
﻿
﻿
﻿
﻿
Year Ended December 31,
﻿
2017
2016
2015
﻿
﻿
(in thousands)
﻿ Supplemental cash flow information:
﻿ Cash paid for interest
$ 47,773
$ 74,694
$ 56,579
﻿ Cash paid (received) for state income taxes, net of refunds
—
285
751
﻿ Non-cash investing and financing activities:
﻿ Change in asset retirement obligations
4,363
2,719
487
﻿ Asset retirement obligations assumed, purchased properties
702
—
—
﻿ Change in accruals or liabilities for capital expenditures
71,995
12,375
(34,160)
﻿ Acquisition of property and land
—
—
2,473
﻿ Contribution of interests in oil and natural gas properties
—
65,740
—
﻿ Contribution receivable
—
7,875
—
﻿ Change in accounts payable—related party for capital expenditures
7,646
—
—
﻿
﻿ </t>
  </si>
  <si>
    <t>Significant Acquisitions And Divestitures</t>
  </si>
  <si>
    <t>Significant Acquisitions And Divestitures [Abstract]</t>
  </si>
  <si>
    <t xml:space="preserve">NOTE 4 — SIGNIFICANT ACQUISITIONS AND DIVESTITURES
2017 Activity
In December 2017, we sold our assets located in the Weeks Island field to Texas Petroleum Investment. See Note 6—Discontinued Operations for further details.
In September 2017, we completed a transaction to acquire certain proved oil and natural gas properties from Brown &amp; Borelli, et al (the “B&amp;B Acquisition”) for a purchase price of approximately $8.2 million, net of customary post-closing purchase price adjustments. We funded the acquisition with cash on hand. The acquisition was accounted for using the acquisition method under ASC 805, “Business Combinations,” which requires acquired assets and liabilities to be recorded at fair value as of the acquisition date. The difference between the historical results and post-acquisition results of operations and the unaudited pro forma results of operations for the twelve months ended December 31, 2017 and 2016 was determined to be de minimus and therefore pro forma information has not been provided.
A summary of the consideration paid and the allocation of the total purchase price to the assets acquired and the liabilities assumed in the B&amp;B Acquisition based on the preliminary fair value at the acquisition date, is as follows:
﻿
﻿
﻿
(in thousands)
﻿ Summary of Consideration
﻿ Cash
$ 8,237
﻿ Total consideration paid
8,237
﻿
﻿ Summary of Purchase Price Allocation
﻿ Plus: fair value of liabilities assumed
﻿ Asset retirement obligations assumed
367
﻿ Total fair value liabilities assumed
367
﻿ Less: fair value of assets acquired
﻿ Proved oil and natural gas properties
6,720
﻿ Unproved oil and natural gas properties
3,552
﻿ Total fair value assets acquired
10,272
﻿
﻿ Bargain purchase gain
$ (1,668)
﻿
The fair value of the net assets acquired was approximately $10.3 million. As the fair value of the net assets acquired exceeded the total consideration paid, we recorded a bargain purchase gain of approximately $1.7 million which primarily was a result of timing from the execution of the purchase and sale agreement to the closing date of the acquisition at which time the value of the underlying properties increased substantially due to increases in the value of proved reserves. The bargain purchase gain is reflected in gain on acquisition of oil and natural gas properties on our consolidated statements of operations.
﻿In July 2017, we closed on our acquisition to acquire certain oil and natural gas properties in Oklahoma with an unaffiliated third party for a purchase price of approximately $45.6 million, net of customary post-closing adjustments. The acquired oil and natural gas properties were primarily unproved leasehold. We accounted for this transaction as an asset acquisition with substantially all of the purchase price allocated to unproved property within oil and natural gas properties, successful efforts method, net. We funded the acquisition with borrowings under our senior secured revolving credit facility.
﻿
In April 2017, we completed an acquisition of certain non-STACK proved oil and natural gas properties from Setanta Energy, LLC (the “Setanta” Acquisition) for a purchase price of approximately $0.9 million, net of customary post-closing purchase price adjustments. We funded the acquisition with borrowings under our senior secured revolving credit facility. This purchase increases our working interest in various wells in which we already hold an interest. The acquisition was accounted for using the acquisition method under ASC 805. The difference between the historical results and post-acquisition results of operations and the unaudited pro forma results of operations for the twelve months ended December 31, 2017 and 2016 was determined to be de minimus and therefore pro forma information has not been provided.
A summary of the consideration paid and the allocation of the total purchase price to the assets acquired and the liabilities assumed in the Setanta Acquisition based on the preliminary fair value at the acquisition date, is as follows:
﻿
﻿
﻿
﻿
(in thousands)
﻿ Summary of Consideration
﻿ Cash
$ 890
﻿ Total consideration paid
890
﻿
﻿ Summary of Purchase Price Allocation
﻿ Plus: fair value of liabilities assumed
﻿ Asset retirement obligations assumed
89
﻿ Total fair value liabilities assumed
89
﻿ Less: fair value of assets acquired
﻿ Proved oil and natural gas properties
2,605
﻿ Unproved oil and natural gas properties
—
﻿ Total fair value assets acquired
2,605
﻿
﻿ Bargain purchase gain
$ (1,626)
The fair value of the net assets acquired was approximately $2.6 million. As the fair value of the net assets acquired exceeded the total consideration paid and liabilities assumed, we recorded a bargain purchase gain of approximately $1.6 million which primarily was a result of the seller’s financial distress and needing to dispose of the underlying properties for cash in an expedited manner which resulted in a below market purchase price. The bargain purchase gain is reflected in gain on acquisition of oil and natural gas properties on our consolidated statements of operations.
﻿
2016 Activity
During 2016, we acquired approximately $10.6 million of oil and natural gas properties in Oklahoma which were primarily related to unevaluated leasehold.
On December 31, 2016, our Class B partner, High Mesa, Inc. (“High Mesa”) purchased from BCE-STACK Development LLC (“BCE”) and contributed interests in 24 producing wells (the “Contributed Wells”) drilled under the joint development agreement to us. The Company accounted for the Contributed Wells as a business combination and therefore, recorded the contribution at their estimated contribution date fair value. High Mesa’s equity contribution was recorded at the fair value of the wells contributed of approximately $65.7 million and included contributed cash of $11.3 million, of which $7.9 million was collected subsequent to year end.
The unaudited pro forma combined financial results, had the contribution of the Contributed Wells occurred at January 1, 2016, are provided below. The Contributed Wells came online during 2016, therefore, no unaudited pro forma combined results are shown for the beginning of the comparable prior year.
﻿
﻿
﻿
﻿
Total operating
Net
﻿
revenues and other
loss
﻿
﻿
(in thousands)
﻿
(unaudited)
﻿
﻿ Pro forma results of operations for the year ended December 31, 2016
$ 154,713
$ (157,230)
This unaudited pro forma information has been derived from historical information and is for illustrative purposes only. The unaudited pro forma financial information is not necessarily indicative of what actually would have occurred if the contribution had been completed as of the beginning of the period, nor are they necessarily indicative of future results.
﻿
2015 Activity
Alta Mesa Eagle, LLC Divestiture
﻿
On September 30, 2015 , we closed the sale of all of the membership interests (the “Membership Interests”) in Alta Mesa Eagle, LLC (“AME”), our wholly owned subsidiary, to EnerVest Energy Institutional Fund XIV-A, L.P. and EnerVest Energy Institutional Fund XIV-WIC, L.P. (collectively, “EnerVest”) pursuant to a purchase and sale agreement entered into by us, AME and EnerVest on September 16, 2015 (the “Eagle Ford divestiture”). AME owned our remaining non-operated oil and natural gas producing properties located in the Eagle Ford shale play in Karnes County, Texas. In connection with the Eagle Ford divestiture, we disposed of all of our remaining interests in this area. The effective date of the transaction (the “Effective Date”) was July 1, 2015 .
﻿
The aggregate cash purchase price for the Membership Interests was $125.0 million subject to certain adjustments, consisting of $118.0 million (the “Base Purchase Price”), and additional contingent payments of approximately $7.0 million in the aggregate, payable to us by EnerVest by the 15th of each calendar month in which certain amounts owed to AME prior to the Effective Date have been received. The purchase and sale agreement provides for customary purchase price adjustments to the Base Purchase Price based on the Effective Date. As of December 31, 2015, we received net proceeds of $122.0 million including $4.0 million of customary purchase price adjustments, and recognized a gain of approximately $67.6 million. Cash received was utilized to pay down borrowings under our senior secured revolving credit facility. As of the Effective Date, the estimated net proved reserves sold were approximately 7.8 MMBOE.
The sale of AME contributed approximately $ 68.9 million in pre-tax profit for the year ended December 31, 2015, which includes the $67.6 million gain on sale of asset.
Kingfisher Leasehold Acquisition
On July 6, 2015 , we acquired approximately 19,000 net acres of primarily undeveloped leasehold interest in Kingfisher County, Oklahoma. The consideration for the purchase was approximately $46.2 million and was subject to customary purchase price adjustments. The effective date of the acquisition was April 1, 2015. The purchase was funded with borrowings under our senior secured revolving credit facility . </t>
  </si>
  <si>
    <t>Property And Equipment</t>
  </si>
  <si>
    <t>Property And Equipment [Abstract]</t>
  </si>
  <si>
    <t xml:space="preserve">NOTE 5 — PROPERTY AND EQUIPMENT
Property and equipment consists of the following:
﻿
﻿
﻿
﻿
December 31,
December 31,
﻿
2017
2016
﻿
(in thousands)
﻿ OIL AND NATURAL GAS PROPERTIES
﻿ Unproved properties
$ 116,787
$ 106,117
﻿ Accumulated impairment
(16,694)
(46)
﻿ Unproved properties, net
100,093
106,071
﻿ Proved oil and natural gas properties
1,545,963
1,175,780
﻿ Accumulated depreciation, depletion, amortization and impairment
(694,581)
(649,622)
﻿ Proved oil and natural gas properties, net
851,382
526,158
﻿ TOTAL OIL AND NATURAL GAS PROPERTIES, net
951,475
632,229
﻿ OTHER PROPERTY AND EQUIPMENT
﻿ Land
5,618
4,730
﻿ Office furniture and equipment, vehicles
20,078
19,446
﻿ Accumulated depreciation
(16,783)
(14,445)
﻿ OTHER PROPERTY AND EQUIPMENT, net
8,913
9,731
﻿ TOTAL PROPERTY AND EQUIPMENT, net
$ 960,388
$ 641,960
Capitalized Exploratory Well Costs
The following table reflects the net changes in capitalized exploratory well costs during 2017, 2016, and 2015. The table does not include amounts that were capitalized and subsequently charged to expense within the same year.
﻿
﻿
﻿
Year Ended December 31,
﻿
2017
2016
2015
﻿
﻿
(in thousands)
﻿ Balance, beginning of year
$ 2,089
$ 6,006
$ 13,301
﻿ Additions to capitalized well costs pending determination of proved reserves
1,870
3,736
4,364
﻿ Reclassifications to proved properties
(1,995)
(7,484)
(8,583)
﻿ Capitalized exploratory well costs charged to expense
—
(169)
(3,076)
﻿ Balance, end of year
$ 1,964
$ 2,089
$ 6,006
The ending balance in capitalized exploratory well costs includes the costs of four wells primarily in one prospect that were capitalized for periods greater than one year at December 31, 201 7. We have capitalized approximately $0.1 million and $0.7 million of exploratory well costs covering periods greater than one year at December 31, 201 7 and 2016. We continue to assess and evaluate these projects. </t>
  </si>
  <si>
    <t>Discontinued Operations</t>
  </si>
  <si>
    <t>Discontinued Operations [Abstract]</t>
  </si>
  <si>
    <t xml:space="preserve">NOTE 6 — DISCONTINUED OPERATIONS
On December 28, 2017, we sold our assets located in the Weeks Island field, located in Iberia Parish, Louisiana, to Texas Petroleum Investment Company for proceeds of $22.5 million, subject to customary purchase price adjustments to settle in 2018. The sale of the Weeks Island field represented the initial step in our strategic shift in our operations as we transitioned from a company with a diversified asset base composed of a portfolio of conventional assets to an oil and liquids-rich resource unconventional play located in the STACK, Oklahoma, which we completed upon the closing of the business combination as discussed in Note 19. As a result of this strategic shift, we classified all the related assets and liabilities directly associated with discontinued operations in the consolidated balance sheets. The operating results and other items directly related to the sale of the Weeks Island field have been segregated and presented as discontinued operations for all periods presented in our consolidated statements of operations and the related notes except Note 21 – Supplemental Oil and Natural Gas Disclosures.
The assets and liabilities directly related to the Weeks Island field have been reclassified to assets and liabilities associated with discontinued operations as follows:
﻿
﻿
﻿
As of December 31,
﻿
2017
2016
﻿
(in thousands)
﻿ Assets associated with discontinued operations:
﻿ Current assets
﻿ Accounts receivable
$
—
$ 2,879
﻿ Other noncurrent assets
﻿ Proved oil and natural gas properties, net
—
69,759
﻿ Unproved properties, net
—
10,174
﻿ Total noncurrent assets — discontinued operations
—
79,933
﻿ Total assets associated with discontinued operations
$
—
$ 82,812
﻿
﻿ Liabilities associated with discontinued operations:
﻿ Current liabilities
﻿ Accounts payable
$
—
$ 97
﻿ Accrued liabilities
—
1,176
﻿ Total current liabilities — discontinued operations
—
1,273
﻿ Other noncurrent liabilities
﻿ Asset retirement obligations, net of current
—
17,981
﻿ Other long-term liabilities
—
344
﻿ Total noncurrent liabilities — discontinued operations
—
18,325
﻿ Total liabilities associated with discontinued operations
$
—
$ 19,598
The results of operations of the Weeks Island field and other items directly related to the sale have been reclassified in discontinued operations as follows:
﻿
﻿
﻿
Year Ended December 31,
﻿
2017
2016
2015
﻿
﻿
(in thousands)
﻿ Loss from Discontinued Operations
﻿ Operating revenues and other:
﻿ Oil
$ 35,615
$ 45,974
$ 69,784
﻿ Natural gas
301
1,443
4,176
﻿ Total operating revenues
35,916
47,417
73,960
﻿ Loss on sale of assets
(22,152)
—
—
﻿ Total operating revenues and other
13,764
47,417
73,960
﻿ Operating expenses:
﻿ Lease operating expenses
10,835
12,658
13,885
﻿ Marketing and transportation
293
473
891
﻿ Production and ad valorem taxes
4,996
6,582
8,824
﻿ Workover expense
470
1,174
1,311
﻿ Exploration expense
388
9
13,273
﻿ Depreciation, depletion and amortization expense
17,040
27,920
65,961
﻿ Impairment
—
19
126,338
﻿ Accretion
952
915
804
﻿ General and administrative expense (1)
188
—
—
﻿ Total operating expenses
35,162
49,750
231,287
﻿ Provision for (benefit from) state income taxes
—
—
—
﻿ Loss from discontinued operations, net of state income taxes
$ (21,398)
$ (2,333)
$ (157,327)
(1)
Reflects severance payments provided to employees who were displaced as a direct result of the sale of the Weeks Island field.
The total operating and investing cash flows of the Weeks Island field are as follows:
﻿
﻿
﻿
Year Ended December 31,
﻿
2017
2016
2015
﻿
(in thousands)
﻿
﻿ Total operating cash flows of discontinued operations
$ 21,204
$ 27,104
$ 58,155
﻿ Total investing cash flows of discontinued operations
20,612
(4,622)
(43,884)
In connection with the closing of the business combination as described in Note 19, we distributed our remaining non-STACK assets to the AM Contributor. The sale of the Weeks Island field in the fourth quarter of 2017 was part of an overall strategic plan to be in the STACK pure play. Therefore, the sale of the Weeks Island field is considered to be the first step in a strategic shift with significant impact that was completed in stages. The remaining non-STACK assets distributed subsequent to year end will be reflected as discontinued operations in future filings when the criteria for discontinued operations for the remaining non-STACK are met under ASC 205-20, “Discontinued Operations”. </t>
  </si>
  <si>
    <t>Fair Value Disclosures</t>
  </si>
  <si>
    <t>Fair Value Disclosures [Abstract]</t>
  </si>
  <si>
    <t xml:space="preserve">NOTE 7 — FAIR VALUE DISCLOSURES
The Company follows ASC 820, “Fair Value Measurements and Disclosure.”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We utilize the modified Black-Scholes and the Turnbull Wakeman option pricing models to estimate the fair values of oil and natural gas derivative contracts. Inputs to these models include observable inputs from the New York Mercantile Exchange (“NYMEX”) and other exchanges for futures contracts, and inputs derived from NYMEX observable inputs, such as implied volatility of oil and natural gas prices. We have classified the fair values of all our oil, natural gas, and natural gas liquids derivative contracts as Level 2.
Our senior notes are carried at historical cost. We estimate the fair value of the senior notes for disclosure purposes (see Note 2). This estimation is based on the most recent trading values of the notes at or near the reporting date, a Level 1 classification.
Oil and natural gas properties are subject to impairment testing and potential impairment write down as described in Note 2. Oil and natural gas properties with a carrying amount of $ 37.4 million were written down to their fair value of $7.1 million, resulting in an impairment charge of $ 30.3 million for the year ended December 31, 2017 . Oil and natural gas properties with a carrying amount of $ 33.9 million were written down to their fair value of $ 17.6 million, resulting in an impairment charge of $ 16.3 million for the year ended December 31, 2016 . Oil and natural gas properties with a carrying amount of $ 78.0 million were written down to their fair value of $ 27.6 million, resulting in an impairment charge of $ 50.4 million for the year ended December 31, 2015. The impairment analysis is based on the estimated discounted future cash flows for those properties. Significant Level 3 assumptions used in the calculation of estimated discounted cash flows included our estimate of future oil and natural gas prices, production costs, development expenditures, estimated quantities an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which utilize company-specific information for such inputs as cost and timing of plug and abandonment of wells and facilities. We recorded a total of $ 1.8 million in additions to asset retirement obligations measured at fair value for the year ended December 31, 2017 . We recorded a total of $ 1.4 million in additions to asset retirement obligations measured at fair value for the year ended December 31, 2016 .
The following table presents information about our financial assets and liabilities measured at fair value on a recurring basis as of December 31, 2017 and 2016, and indicates the fair value hierarchy of the valuation techniques we utilized to determine such fair value:
﻿
﻿
﻿
﻿
Level 1
Level 2
Level 3
Total
﻿
﻿
(in thousands)
﻿ At December 31, 2017:
﻿ Financial Assets:
﻿ Derivative contracts for oil and natural gas
—
$ 4,416
—
$ 4,416
﻿ Financial Liabilities:
﻿ Derivative contracts for oil and natural gas
—
$ 24,609
—
$ 24,609
﻿ At December 31, 2016:
﻿ Financial Assets:
﻿ Derivative contracts for oil and natural gas
—
$ 15,773
—
$ 15,773
﻿ Financial Liabilities:
﻿ Derivative contracts for oil and natural gas
—
$ 40,656
—
$ 40,656
The amounts above are presented on a gross basis. Presentation on our consolidated balance sheets utilizes netting of assets and liabilities with the same counterparty where master netting agreements are in place. </t>
  </si>
  <si>
    <t>Derivative Financial Instruments</t>
  </si>
  <si>
    <t>Derivative Financial Instruments [Abstract]</t>
  </si>
  <si>
    <t>NOTE 8 —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1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accounting, recognizing changes in the fair value of derivative contracts in the consolidated statement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following table summarizes the fair value (see Note 7 for further discussion of fair value) and classification of our derivative instruments, none of which have been designated as hedging instruments under ASC 815:
﻿
﻿
﻿
﻿
﻿
December 31, 2017
﻿
Net Fair
﻿
Gross
Gross amounts
Value of Assets
﻿
Fair Value
offset against assets
presented in
﻿ Balance sheet location
of Assets
in the Balance Sheet
the Balance Sheet
﻿
﻿
(in thousands)
﻿ Derivative financial instruments, current assets
$ 1,406
$ (1,190)
$ 216
﻿ Derivative financial instruments, long-term assets
3,010
(3,002)
8
﻿ Total
$ 4,416
$ (4,192)
$ 224
﻿
﻿
﻿
﻿
﻿
Net Fair
﻿
Gross
Gross amounts
Value of Liabilities
﻿
Fair Value
offset against liabilities
presented in
﻿ Balance sheet location
of Liabilities
in the Balance Sheet
the Balance Sheet
﻿
﻿
(in thousands)
﻿ Derivative financial instruments, current liabilities
$ 20,493
$ (1,190)
$ 19,303
﻿ Derivative financial instruments, long-term liabilities
4,116
(3,002)
1,114
﻿ Total
$ 24,609
$ (4,192)
$ 20,417
﻿
﻿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The following table summarizes the effect of our derivative instruments in the consolidated statements of operations:
﻿
﻿
﻿
﻿
﻿
﻿ Derivatives not
﻿ designated as hedging
Year Ended December 31,
﻿ instruments under ASC 815
2017
2016
2015
﻿
﻿
(in thousands)
﻿ Gain (loss) on derivative contracts
﻿ Oil commodity contracts
$ 1,450
$ (36,572)
$ 113,295
﻿
﻿ Natural gas commodity contracts
7,288
(2,410)
10,712
﻿
﻿ Natural gas liquids commodity contracts
(451)
(1,478)
134
﻿ Total gain (loss) on derivative contracts
$ 8,287
$ (40,460)
$ 124,141
Other receivables include $1.4 million and $7.8 million of derivative positions settled, but not yet received as of December 31, 2017 and 2016, respectively.
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December 31, 2017 :
OIL DERIVATIVE CONTRACTS
﻿
﻿
﻿
﻿
﻿
﻿
Volume
Weighted
Range
﻿ Period and Type of Contract
in Bbls
Average
High
Low
﻿ 2018
﻿ Price Swap Contracts
2,460,000
$ 52.77
$ 57.25
$ 50.27
﻿ Collar Contracts
﻿ Short Call Options
1,825,000
60.64
60.90
60.50
﻿ Long Put Options
1,825,000
50.00
50.00
50.00
﻿ Short Put Options
1,825,000
40.00
40.00
40.00
﻿ 2019
﻿ Collar Contracts
﻿ Short Call Options
1,606,000
61.44
63.00
56.50
﻿ Long Put Options
1,971,000
50.00
50.00
50.00
﻿ Short Put Options
1,971,000
38.43
40.00
37.50
﻿ 2020
﻿ Collar Contracts
﻿ Short Call Options
183,000
60.20
60.20
60.20
﻿ Long Put Options
183,000
50.00
50.00
50.00
﻿ Short Put Options
183,000
40.00
40.00
40.00
We had the following open derivative contracts for natural gas at December 31, 2017 :
NATURAL GAS DERIVATIVE CONTRACTS
﻿
﻿
﻿
Volume in
Weighted
Range
﻿ Period and Type of Contract
MMBtu
Average
High
Low
﻿ 2018
﻿ Collar Contracts
﻿ Short Call Options
1,107,000
$ 4.04
$ 4.11
$ 4.00
﻿ Long Put Options
450,000
3.60
3.60
3.60
﻿ Short Put Options
450,000
3.00
3.00
3.00
In those instances where contracts are identical as to time period, volume, strike price, and counterparty, but opposite as to direction (long and short), the volumes and average prices have been netted in the two tables above. Prices stated in the table above for oil may settle against either NYMEX, Brent ICE, or Argus Louisiana Light Sweet Crude indices or quotations, or may reflect a mix of positions settling on various of these benchmarks.
﻿
﻿
We had the following open financial basis swap contracts for natural gas at December 31, 2017 :
BASIS SWAP DERIVATIVE CONTRACTS
﻿
﻿
﻿
﻿
Weighted
﻿
Average Spread
﻿ Volume in MMBtu
Reference Price 1 (1)
Reference Price 2 (1)
Period
($ per MMBtu)
﻿ 6,980,000
Tex/OKL Panhandle Eastern Pipeline
NYMEX Henry Hub
Jan '18
—
Dec '18
$ (0.49)
﻿ 152,500
WAHA
NYMEX Henry Hub
Nov '18
—
Dec '18
(0.73)
﻿ 225,000
WAHA
NYMEX Henry Hub
Jan '19
—
Mar '19
(0.73)
(1) Represents short swaps that fix the basis differentials between Tex/OKL Panhandle Eastern Pipeline (“PEPL”) Inside FERC (“IFERC”) and NYMEX Henry Hub and WAHA and NYMEX Henry Hub .</t>
  </si>
  <si>
    <t>Asset Retirement Obligations</t>
  </si>
  <si>
    <t>Asset Retirement Obligations [Abstract]</t>
  </si>
  <si>
    <t xml:space="preserve">NOTE 9 — ASSET RETIREMENT OBLIGATIONS
A summary of the changes in our asset retirement obligations is included in the table below:
﻿
﻿
﻿
Year Ended December 31,
﻿
2017
2016
﻿
﻿
(in thousands)
﻿ Balance, beginning of year
$ 48,047
$ 45,888
﻿ Liabilities incurred
1,761
1,438
﻿ Liabilities assumed with acquired producing properties
702
—
﻿ Liabilities settled
(6,409)
(2,176)
﻿ Liabilities transferred in sales of properties
(172)
(3,036)
﻿ Revisions to estimates
9,983
4,674
﻿ Accretion expense
1,143
1,259
﻿ Balance, end of year
55,055
48,047
﻿ Less: Current portion
7,606
4,900
﻿ Long-term portion
$ 47,449
$ 43,147
﻿
﻿
The total revisions included $2.6 million and $1.3 million related to additions to property, plant and equipment for the year ended December 31, 2017 and 2016, respectively . We transferred approximately $18.9 million of asset retirement obligations liabilities as a result of the sale of the Weeks Island field during the fourth quarter 2017. </t>
  </si>
  <si>
    <t>Related Party Transactions</t>
  </si>
  <si>
    <t>Related Party Transactions [Abstract]</t>
  </si>
  <si>
    <t xml:space="preserve">NOTE 10 — RELATED PARTY TRANSACTIONS
We have notes payable to our founder which bear interest at 10% with a balance of $28.2 million and $27.0 million at December 31, 2017 and 2016, respectively. Subsequent to the year ended December 31, 2017, the founder notes were converted into equity interests in the AM Contributor immediately prior to the closing of the business combination with AMR. See Note 11 for further information.
Michael E. Ellis, our founder, Chief Operating Officer, and Chairman of the Board, received no capital distributions during the years ended December 31, 2017 , 2016 and 2015.
David Murrell, our Vice President of Land and Business Development, is the principal of David Murrell &amp; Associates, which provides land consulting services to us. The primary employee of David Murrell &amp; Associates is his spouse, Brigid Murrell. Services are provided at a pre-negotiated hourly rate based on actual time employed by us. Total expenditures under this arrangement for the years ended December 31, 2017 , 2016 and 2015 were approximately $186,000 , $146,000 and $133,000 . The contract may be terminated by either party without penalty upon 30 days’ notice. These amounts are recorded in general and administrative expenses (“G&amp;A”) expense on the consolidated statements of operations.
David McClure, our Vice President of Facilities and Midstream, and the son-in-law of our CEO, Harlan H. Chappelle, received total compensation of $250,000 , $425,000 and $275,000 for the years ended December 31, 2017 , 2016 and 2015. Additionally, his position provides him with the use of a company vehicle, similar to our other engineers whose duties include field oversight. These amounts are recorded in G&amp;A expense on the consolidated statements of operations.
David Pepper, one of our Landmen, and the cousin of our Vice President of Land and Business Development, David Murrell, received total compensation of $150,000 , $180,000 and $146,000 for the years ended December 31, 2017 , 2016 and 2015. Additionally, his position provides him with the use of a company vehicle, similar to our other engineers whose duties include field oversight. These amounts are recorded in G&amp;A expense on the consolidated statements of operations.
On January 13, 2016, our wholly-owned subsidiary Oklahoma Energy Acquisitions, LP (“Oklahoma Energy”) entered into a joint development agreement (the “joint development agreement”), with BCE, a fund advised by Bayou City Energy Management LLC (“Bayou City”), to fund a portion of our drilling operations and to allow us to accelerate development of our STACK acreage. The drilling program initially called for the development of forty identified well locations, which developed in two tranches of twenty wells each . The parties subsequently agreed to add a third and fourth tranche of investment that will allow for the drilling of an additional forty wells. On December 31, 2016, High Mesa purchased from BCE and contributed interests in 24 producing wells drilled under the joint development agreement to us. See Notes 4 and 17 for further details. In connection with the acquisition of the Contributed Wells, the joint development agreement was amended to exclude the Contributed Wells from the drilling program. The drilling program will fund the development of 80 additional wells in four tranches of 20 wells each . As of December 31, 2017, 54 joint wells have been drilled or spudded leaving 26 wells to be drilled under the joint development agreement.
Under the joint development agreement, as amended on December 31, 2016, BCE has committed to fund 100% of our working interest share up to a maximum of an average of $3.2 million in drilling and completion costs per well for any tranche. We are responsible for any drilling and completion costs exceeding the aggregate limit of $64 million in any tranche. In exchange for the payment of drilling and completion costs, BCE receives 80% of our working interest in each wellbore, which BCE interest will be reduced to 20% of our initial working interest upon BCE achieving a 15% internal rate of return on the wells within in a tranche and automatically further reduced to 12.5% of our initial interest upon BCE achieving a 25% internal rate of return. Following the completion of each joint well, we and BCE will each bear our respective proportionate working interest share of all subsequent costs and expenses related to such joint well. The approximate dollar value of the amount involved in this transaction or Messrs. McMullen or Stoner’s interests in the transaction depends on a number of factors outside their control and is not known at this time. As of December 31, 2017 and 2016, we recorded $23.4 million and $42.5 million in advances from related party on our consolidated balance sheets, which represents net advances from BCE for their working interest share of the drilling and development cost as part of the joint development agreement. Subsequent to year end, BCE advanced us approximately $39.5 million to drill additional wells under the joint development agreement.
During the year ended December 31, 2016, High Mesa contributed $311.3 million to us, of which $7.9 million is included in receivables due from affiliate at December 31, 2016 and the amount was collected in January 2017. During the year ended December 31, 2015, High Mesa contributed $20 million to us. For additional information, see Note 17 - Partners’ Capital. As of December 31, 2017 and 2016, approximately $0.8 million and $0.9 million, respectively, were due from High Mesa for reimbursement of expenses which is recorded in the receivables due from affiliates on the consolidated balance sheets.
We have a note receivable due from High Mesa Services, LLC (“HMS”), a subsidiary of High Mesa. The $8.5 million long-term note receivable, dated December 31, 2014, bears interest at 8% per annum, interest payable only in quarterly installments beginning January 1, 2015 , and matures on December 31, 2019 . As of December 31, 2017 and 2016, the balance of the note receivable amounted to $10.8 million and $10.0 million, respectively. The Company believes the promissory note to be fully collectible and accordingly has not recorded a reserve. Interest income on the note receivable from our affiliate amounted to $0.9 million, $0.8 million and $0.7 million during the years ended December 31, 2017, 2016 and 2015, respectively. Such amounts have been added to the balance of the note receivable. On January 2, 2015, the receivable of $25.5 million related to the sale of our interest in a partially constructed midstream asset to our affiliate was collected. On December 31, 2015, we repurchased land originally sold to Northwest Gas Processing, LLC, a Delaware limited liability company (“NWGP”) at cost of $0.7 million.
We entered into a promissory note receivable with our affiliate, NWGP, effective September 29, 2017, for approximately $1.5 million. The promissory note receivable was issued by NWGP to us and bears interest (or paid-in-kind interest from time to time) on the principal balance at a rate of 8% per annum, with interest payable in quarterly installments beginning January 1, 2018 , and matures on February 28, 2019 . Interest income on the promissory note receivable from our affiliate amounted to $32,000 during the year ended December 31, 2017. Such amounts have been added to the balance of the note receivable. The promissory note receivable is recorded in notes receivable due from affiliate under other assets on the consolidated balance sheets. The Company believes the promissory note to be fully collectible and accordingly has not recorded a reserve. During the fourth quarter of 2017, t he $1.6 million promissory note was transferred from NWGP to HMS.
We are party to a services agreement dated January 1, 2016 with NWGP. Pursuant to the agreement, we agree to provide administrative and management services to NWGP relating to the midstream assets. NWGP was billed for management services provided in the amount of approximately $0.1 million during each of the years ended December 31, 2017 and 2016.
On August 31, 2015, Oklahoma Energy entered into a Crude Oil Gathering Agreement (the “Crude Oil Gathering Agreement”) and Gas Gathering and Processing Agreement (the “Gas Gathering and Processing Agreement”) with Kingfisher Midstream, LLC (“Kingfisher”), a Delaware limited liability company, which was subsequently amended and restated on February 3, 2017, effective as of December 1, 2016. High Mesa owns a minority interest in Kingfisher. Prior to Closing of the business combination, Alta Mesa also indirectly owned a minimal interest in Kingfisher through its less than 10% ownership of AEM. We have committed the oil and natural gas production from our Kingfisher County acreage, not otherwise committed to others, to Kingfisher for gathering and processing.
Under the Crude Oil Gathering Agreement and the Gas Gathering and Processing Agreement, Oklahoma Energy dedicates and delivers to Kingfisher crude oil and natural gas and associated natural gas liquids produced from present and future wells located in certain lands in Kingfisher, Logan, Canadian, Blaine and Garfield Counties in Oklahoma to designated receipt points on Kingfisher’s system for gathering and processing. The Crude Oil Gathering Agreement and Gas Gathering and Processing Agreement will remain in effect for a primary term of 15 years from the in-service date of July 1, 2016 and, after the primary term, an extended term for as long as there are wells connected to the system that continue to produce crude oil or gas in commercial (paying) quantities.
Under the Crude Oil Gathering Agreement, Kingfisher operates a crude oil gathering system for the purpose of providing gathering services to Oklahoma Energy. Kingfisher receives from Oklahoma Energy a fixed service fee per barrel of crude oil delivered. The fixed gathering fee is subject to an annual percentage increase tied to the consumer price index. Oklahoma Energy also pays Kingfisher its allocated share, if any, of the electricity consumed in the operation of the crude oil gathering system.
﻿
Under the Gas Gathering and Processing Agreement, Kingfisher operates a gas gathering and processing system for the purpose of providing gathering and processing services to Oklahoma Energy. Kingfisher provides gathering and processing services for a fixed fee. The fixed service fee consists of (i) a gathering fee assessed on the volume of gas allocated to the central receipt point, (ii) a processing fee assessed on the volume of gas allocated to the central receipt point, (iii) a dehydration fee assessed on the volume of gas allocated to the central receipt point, (iv) a compression fee for each stage of compression for any volume of gas allocated to the central receipt point and (v) a facility fee for the first four years of the agreement, at which time the facility fee is removed. Beginning in January 2021, each fee is subject to an annual percentage increase tied to the consumer price index. Oklahoma Energy also pays Kingfisher its allocated share, if any, of the electricity consumed in the operation of the gas gathering and processing system. Under the Gas Gathering and Processing Agreement, we have secured firm processing rights of 260 MMcf/d at the expanding Kingfisher plant.
The aggregate amounts paid under the Crude Oil Gathering Agreement and Gas Gathering and Processing Agreement depends on the volumes produced and gathered pursuant to these agreements. The plant commenced operations in the second quarter of 2016. Under such agreements, the fees for the years ended December 31, 2017 and 2016 were $24.4 million and $7.5 million, respectively. These fees are recorded as marketing and transportation expense in the consolidated statements of operations. As of December 31, 2017 and 2016, we accrued approximately $2.0 million and $3.0 million as a reduction of accounts receivable on the consolidated balance sheets for fees related to marketing and transportation for the Kingfisher plant. Oklahoma Energy entered into an agreement with Kingfisher whereby the Company made a deposit of $10.0 million on January 13, 2017 to Kingfisher to provide us with 100,000 Dth/day for firm transportation. As of December 31, 2017, we reflected approximately $1.0 million as prepaid and other assets and the remaining portion of the deposit is recorded on the consolidated balance sheets under deposits and other assets. The amount reflected as prepaid and current asset represents our estimated reduction of our deposit within the next twelve months. The deposit will be released back to us as we utilize the marketing and transportation services in 2018.
The Company and Kingfisher (the “Parties”) have agreed whereby we would reimburse Kingfisher and/or Kingfisher would reimburse us for certain right-of-way costs and construction costs related to the midstream infrastructure incurred by each party, which would otherwise be paid directly. The reimbursement resulted in a net payment of $1.5 million due to Kingfisher as of December 31, 2017. Additionally, the Company purchased approximately $6.1 million of right-of-way and construction costs related to the construction of a pipeline undertaken by Kingfisher to connect our production to the gathering point. These oil and gas properties costs of $7.6 million were offset by net production receivables of approximately $3.2 million owed to us by Kingfisher. As of December 31, 2017, the combination of these amounts of $5.5 million was recorded in accounts payable— related party on our consolidated balance sheet.
On September 21, 2016, we entered into an agreement with Kingfisher that beginning January 1, 2017 through January 31, 2022, we shall reimburse Kingfisher for 50% of any shortfall fee paid by Kingfisher to a third-party operator for any year in which the daily delivered gas volume is less than the daily gas volume committed. As of December 31, 2017, we have accrued approximately $1.0 million payable to Kingfisher for the shortfall fee during 2017. The amount is recorded in accounts payable —related party on the consolidated balance sheet.
In connection with the closing of the business combination, we entered into a management services agreement with High Mesa with respect to our non-STACK assets that were distributed to High Mesa’s subsidiary and we entered into a management services agreement with Kingfisher. See Note 19 — Subsequent Events for further details on the management services agreement. </t>
  </si>
  <si>
    <t>Long Term Debt, Net And Notes Payable To Founder</t>
  </si>
  <si>
    <t>Long Term Debt, Net And Notes Payable To Founder [Abstract]</t>
  </si>
  <si>
    <t xml:space="preserve">NOTE 11 — LONG TERM DEBT, NET AND NOTES PAYABLE TO FOUNDER
Long-term debt, net consists of the following:
﻿
﻿
﻿
﻿
December 31,
December 31,
﻿
2017
2016
﻿
﻿
(in thousands)
﻿ Senior secured revolving credit facility
$ 117,065
$ 40,622
﻿ 7.875% senior unsecured notes due 2024
500,000
500,000
﻿ Unamortized deferred financing costs
(9,625)
(10,717)
﻿ Total long-term debt, net
$ 607,440
$ 529,905
﻿ Notes payable to founder
$ 28,166
$ 26,957
Senior Secured Revolving Credit Facility. In November 2016, we entered into the Seventh Amended and Restated Credit Agreement (as amended, the “credit facility”) with Wells Fargo Bank, National Association, as administrative agent, and a syndicate of banks. On June 13, 2017, we entered into an Agreement and Amendment No. 2 (the “Second Amendment”) to the credit facility which, among other things: (i) increased our borrowing base from $287.5 million to $315.0 million until the next scheduled redetermination and (ii) permits us to make a one -time cash distribution of no more than $1.0 million to a limited partner. The amended and restated credit facility, among other things, (i) reaffirms the existing borrowing base amount of $315.0 million through the new redetermination of the borrowing base, (ii) increases the maximum credit amount from $500 million to $750 million, subject to borrowing base limit (iii) extends the maturity of the credit facility to November 10, 2020 , (iv) increases our pricing grid by 25 to 50 basis points (depending on our leverage ratio), and (v) increases our mortgage requirement from 85% of the value of our proven reserves to 90% . As of December 31, 2017, our borrowing base was $315 million.
As of December 31, 2017 , the Company had $117.1 million outstanding with $184.3 million of available borrowing capacity under the credit facility. 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 depending on the percentage of our borrowing based utilized, and ranging from 3.00% to 4.00% if our leverage ratio exceeds 3.25 to 1.00. The reference rate loans bear interest at a rate per annum equal to the greatest of (i) the agent bank’s reference rate, (ii) the federal funds effective rate plus 50 basis points and (iii) the rate for one month Eurodollar loans plus 1% ,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5.48 % as of December 31, 2017 and 4.00% as of December 31, 2016 . The letters of credit outstanding as of December 31, 2017 and 2016 were $13.6 million and $7.6 million, respectively .
Subsequent to year end on February 9, 2018 (the “Closing Date”) and in connection with the closing of the Contribution Agreement (as described in Note 19 — Subsequent Events), we entered into the Eighth Amended and Restated Credit Agreement with Wells Fargo Bank, National Association, as the administrative agent (the “ Eighth A&amp;R credit facility ”). The Eighth A&amp;R credit facility is for an aggregate maximum credit amount of $1.0 billion with an initial $350.0 million borrowing base limit. The Eighth A&amp;R credit facility does not permit us to borrow funds if at the time of such borrowing it is not in pro forma compliance with its financial covenants. As of February 9, 2018, all outstanding balances under our credit facility were paid in full. We have no borrowings under the Eighth A&amp;R credit facility.
The principal amounts borrowed are payable on the maturity date on February 9, 2023 . We have a choice of borrowing in Eurodollars or at the reference rate, with such borrowings bearing interest, payable quarterly for reference rate loans and one month, three month or six month periods for Eurodollar loans. Eurodollar loans bear interest at a rate per annum equal to the rate at the LIBOR , plus an applicable margin ranging from 2.00% to 3.00% . Reference rate loans bear interest at a rate per annum equal to the greatest of (i) the agent bank’s reference rate, (ii) the federal funds effective rate plus 50 basis points and (iii) the rate for one month Eurodollar loans plus 1% , plus an applicable margin ranging from 1.00% to 2.00% . The next scheduled redetermination of our borrowing base is on April 1, 2018. The borrowing base may be reduced in connection with the next redetermination of its borrowing base. The amounts outstanding under the Eighth A&amp;R credit facility are secured by first priority liens on substantially all of the Company’s and its material operating subsidiaries’ oil and natural gas properties and associated assets and all of the stock of our material operating subsidiaries that are guarantors of the Eighth A&amp;R credit facility. Additionally, SRII Opco, LP (“SRII Opco LP”), a Delaware limited partnership and Alta Mesa Holdings GP, LLC, a Texas limited liability company (“AMH GP”) will pledge their respective limited partner interests in us as security for our obligations. If an event of default occurs under the Eighth A&amp;R credit facility, the administrative agent will have the right to proceed against the pledged capital stock and take control of substantially all of our assets and our material operating subsidiaries that are guarantors.
The Eighth A&amp;R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its organizational documents, incur liens and engage in certain other transactions without the prior consent of the lenders. The Eighth A&amp;R credit facility permits us to make distributions to any parent entity (i) to pay for reimbursement of third party costs and expenses that are general and administrative expenses incurred in the ordinary course of business by such parent entity or (ii) in order to permit such parent entity to (x) make permitted tax distributions and (y) pay the obligations under the Tax Receivable Agreement (as defined below).
The Eighth A&amp;R credit facility also requires us to maintain the following two financial ratios:
﻿
•
a current ratio, tested quarterly, commencing with the fiscal quarter ending June 30, 2018, of our consolidated current assets to our consolidated current liabilities of not less than 1.0 to 1.0 as of the end of each fiscal quarter; and
﻿
•
a leverage ratio, tested quarterly, commencing with the fiscal quarter ending June 30, 2018, of our consolidated debt (other than obligations under hedge agreements) as of the end of such fiscal quarter to our consolidated earnings before interest, taxes, depreciation, depletion, amortization and exploration expenses (“EBITDAX”) annualized by multiplying EBITDAX for the period of (A) the fiscal quarter ending June 30, 2018 times 4, (B) the two fiscal quarter periods ending September 30, 2018 times 2 and (C) the three fiscal quarter periods ending December 31, 2018 times 4/3rds and (D) for each fiscal quarter on or after March 31, 2019, EBITDAX times 4/4, of not greater than 4.0 to 1.0.
At the execution of the Eighth A&amp;R credit facility and in connection with the closing of the business combination, we are not subject to financial covenants ratios as of December 31, 2017. We will be required to maintain financial ratios commencing on the fiscal quarter ending June 30, 2018.
﻿
Senior Secured Term Loan. On June 2, 2015, we entered into a second lien senior secured term loan agreement (the “term loan facility”) with Morgan Stanley Energy Capital Inc., as administrative agent, and the lenders party thereto, pursuant to which we borrowed $125 million. In October 2016, High Mesa contributed $300 million to us from the investment by Bayou City, as described in Note 17 — Partners’ Capital. We used a portion of the contribution to repay all amounts outstanding under the term loan facility of $127.7 million, which includes accrued interest and a $2.5 million prepayment premium for repaying all amounts owed under the term loan facility prior to maturity date.
﻿
For the year ended December 31, 2016, the Company recognized a loss of $4.7 million, which included unamortized deferred financing cost write-offs of $2.0 million, which is reflected in loss on extinguishment of debt in the consolidated statements of operations.
Senior Unsecured Notes. On December 8, 2016, the Company and our wholly owned subsidiary Alta Mesa Finances Services Corp. (collectively, the “Issuers”) issued $500.0 million in aggregate principal amount of 7.875% senior unsecured notes due December 15, 2024 at par (the “2024 Notes”), which resulted in aggregate net proceeds to the Company of $491.3 million, after deducting commission offering expenses. The Company used the proceeds from the issuance of the 2024 Notes to fund the repurchase of the $450 million senior unsecured notes (the “2018 Notes”) pursuant to a tender offer and the redemption of any of the 2018 Notes that remained outstanding after consummation of the tender offer. The remainder of the proceeds were used to repay a portion of our indebtedness under our credit facility. The 2024 Notes were issued in a private placement but were exchanged for substantially identical registered senior notes in November 2017.
The 2024 Notes will mature on December 15, 2024, and interest is payable semi-annually on June 15 and December 15 of each year, beginning June 15, 2017. At any time prior to December 15, 2019, the Company may, from time to time, redeem up to 35% of the aggregate principal amount of the 2024 Notes in an amount of cash not greater than the net cash proceeds from certain equity offerings at the redemption price of 107.875% of the principal amount, plus accrued and unpaid interest, if any, to the date of redemption, if at least 65% of the aggregate principal amount of the 2024 Notes remains outstanding after such redemption and the redemption occurs within 120 days of the closing date of such equity offering. At any time prior to December 15, 2019, the Company may, on any one or more occasions, redeem all or part of the 2024 Notes for cash at a redemption price equal to 100% of their principal amount of the 2024 Notes redeemed plus an applicable make-whole premium and accrued and unpaid interest, if any, to the date of redemption. Upon the occurrence of certain kinds of change of control, each holder of the 2024 Notes may require the Company to repurchase all or a portion of the 2024 Notes for cash at a price equal to 101% of the aggregate principal amount of the 2024 Notes, plus accrued and unpaid interest, if any, to the date of repurchase. On and after December 15, 2019, the Company may redeem the 2024 Notes, in whole or in part, at redemption prices (expressed as percentages of principal amount) equal to 105.906% for the twelve-month period beginning on December 15, 2019, 103.938% for the twelve-month period beginning December 15, 2020, 101.969% for the twelve-month period beginning on December 15, 2021 and 100.000% beginning on December 15, 2022, plus accrued and unpaid interest, if any, to the date of redemption.
The 2024 Notes are fully and unconditionally guaranteed on a senior unsecured basis by each of our material subsidiaries, subject to certain customary release provisions. Accordingly, they will rank equal in right of payment to all of the Company’s existing and future senior indebtedness; senior in right of payment to all of the Company’s existing and future indebtedness that is expressly subordinated to the 2024 Notes or the respective guarantees; effectively subordinated to all of the Company’s existing and future secured indebtedness to the extent of the value of the collateral securing such indebtedness, including amounts outstanding under the Company’s credit facility; and structurally subordinated to all existing and future indebtedness and obligations of any of the Company’s subsidiaries that do not guarantee the 2024 Notes.
The 2024 Notes contain certain covenants limiting the Issuers’ ability and the ability of the Restricted Subsidiaries (as defined in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The closing of the business combination did not constitute as a change of control under the indenture governing the 2024 Notes because certain existing owners of the Company and SRII Opco LP entered into an amended and restated voting agreement with respect to the voting interests in AMH GP. See Note 19 — Subsequent Events for further detail.
Repurchase and Redemption of 9.625% Senior Unsecured Notes due 2018
On November 30, 2016 we commenced a tender offer for any and all outstanding 2018 Notes. The tender offer expired on December 7, 2016 and on December 8, 2016, we made payment of the aggregate principal amount of the 2018 Notes validly tendered. In connection therewith, on December 8, 2016, the Company caused to be deposited, with Wells Fargo Bank, National Association, the Trustee for the 2018 Notes (the “Trustee”), funds sufficient to redeem any 2018 Notes remained outstanding on December 8, 2016. On December 20, 2016, the Trustee executed a satisfaction and discharge (the “Satisfaction and Discharge”) of the indenture relating to the 2018 Notes. The Satisfaction and Discharge, among other things, discharged the indenture and the obligations of the Company thereunder. As a result of the tender offer and redemption, the Company repurchased and redeemed its $450 million outstanding 2018 Notes for an aggregate cost of $459.4 million, including accrued interest and fees, for the year ended December 31, 2016.
For the year ended December 31, 2016, the Company recognized a loss of $13.5 million, which includes unamortized discount write-off of $0.9 million, unamortized deferred financing costs write-off of $3.2 million, tender premium of $2.5 million and accrued interest of $6.9 million, which is all reflected in loss on extinguishment of debt in the consolidated statements of operations.
Notes Payable to Founder. We have notes payable to our founder which bear simple interest at 10% with a balance of $ 28.2 million and $ 27.0 million at December 31, 2017 and December 31, 2016 , respectively. The maturity date was extended on March 25, 2014, from December 31, 2018 to December 31, 2021 . Interest and principal are payable at maturity.
These founder notes are unsecured and are subordinate to all debt. The founder notes are also subordinated to the rights of the AM Contributor and Riverstone VI Alta Mesa Holdings, L.P. (“Riverstone”) to receive distributions under our Amended Partnership Agreement and subordinated to the rights of the holders of Series B preferred stock of High Mesa to receive payments. Subsequent to year end, our founder converted the founder notes into equity interests in the AM Contributor immediately prior to the closing of the business combination with AMR. See Note 19 — Subsequent Events for further details.
Interest on the notes payable to our founder amounted to $1 .2 million during each of the years ended December 31, 2017 , 2016 and 2015. Such amounts have been added to the balance of the founder notes.
Deferred financing costs. As of December 31, 2017 , the Company had $11.4 million of deferred financing costs related to the credit facility and the 2024 Notes, which are being amortized over the respective terms of the related debt instrument. Deferred financing costs of $9.6 million related to the 2024 Notes are included in long-term debt on the consolidated balance sheets as of December 31, 2017 . Deferred financing costs of $1.8 million related to the credit facility are included in deferred financing costs, net on the consolidated balance sheets at December 31, 2017 . Amortization of deferred financing costs recorded for the years ended December 31, 2017 , 2016 and 2015 was $2.7 million, $3.9 million and $3.4 million, respectively. These costs are included in interest expense on the consolidated statements of operations. The loss on extinguishment of debt in the consolidated statements of operations included unamortized deferred financing costs write-offs of $5.1 million related to the repayment of the term loan facility and the repurchase and redemption of the 2018 Notes for the year ended December 31, 2016.
Future maturities of long-term debt, including the notes payable to our founder and excluding unamortized deferred financing costs, at December 31, 2017 are as follows ( in thousands ):
﻿
﻿
﻿ Year ending December 31,
﻿ 2018
$
—
﻿ 2019
—
﻿ 2020 (1)
117,065
﻿ 2021 (2)
28,166
﻿ 2022
—
﻿ Thereafter
500,000
﻿
$ 645,231
(1)
As discussed above, subsequent to year-ended December 31, 2017, we entered into the Eighth A&amp;R credit facility which extended the maturity date on the credit facility to February 9, 2023.
(2)
As discussed above, our founder notes were converted into equity interests in AM Contributor subsequent to year-ended December 31, 2017.
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As of December 31, 2017, the covenants of the Company’s senior secured revolving credit facility prohibit it from making any distributions. At December 31, 2017 , we were in compliance with the covenants of the 2024 Notes. </t>
  </si>
  <si>
    <t>Accounts Payable And Accrued Liabilities</t>
  </si>
  <si>
    <t>Accounts Payable And Accrued Liabilities [Abstract]</t>
  </si>
  <si>
    <t xml:space="preserve">NOTE 12 — ACCOUNTS PAYABLE AND ACCRUED LIABILITIES
The following provides the detail of accounts payable and accrued liabilities:
﻿
﻿
﻿
﻿
December 31,
December 31,
﻿
2017
2016
﻿
﻿
(in thousands)
﻿ Capital expenditures
$ 50,231
$ 14,823
﻿ Revenues and royalties payable
29,809
12,187
﻿ Operating expenses/taxes
20,102
12,131
﻿ Interest
2,587
2,627
﻿ Compensation
3,541
5,302
﻿ Derivatives settlement payable
2,106
1,126
﻿ Other
761
1,164
﻿ Total accrued liabilities
109,137
49,360
﻿ Accounts payable
69,234
29,077
﻿ Accounts payable and accrued liabilities
$ 178,371
$ 78,437
﻿ </t>
  </si>
  <si>
    <t>Commitments And Contingencies</t>
  </si>
  <si>
    <t>Commitments And Contingencies [Abstract]</t>
  </si>
  <si>
    <t xml:space="preserve">NOTE 13 — COMMITMENTS AND CONTINGENCIES
Contingencies
Environmental claims : Various landowners have sued the Company and/or our wholly owned subsidiarie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amount for these claims in our consolidated financial statements at December 31, 2017 .
Title/lease disputes : Title and lease disputes may arise in the normal course of our operations. These disputes have historically been small but could result in an increase or decrease in reserves and/or other forms of settlement, such as cash, once a final resolution to the title dispute is made.
Litigation : On April 13, 2005, Henry Sarpy and several other plaintiffs (collectively, “Plaintiffs”) filed a petition against Exxon, Extex, The Meridian Resource Corporation (“TMRC,” our wholly-owned subsidiary, which we acquired in 2010), and the State of Louisiana for contamination of their land in the New Sarpy and/or Good Hope Field in St. Charles Parish. Plaintiffs claim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We have been defending this ongoing case and investigating the scope of the Plaintiffs’ alleged damage.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As of December 31, 2017 , we have accrued approximately $2.5 million ( $0.8 million in current liabilities and $1.7 million in other long-term liabilities) in connection with the settlement. The settlement requires payment over the term of six years.
On January 25, 2017, Bollenbach Enterprises Limited Partnership filed a class action petition in Kingfisher County, Oklahoma against Oklahoma Energy Acquisitions, LP, our wholly owned subsidiary, Alta Mesa Services, LP, our wholly owned subsidiary, and us (collectively, the “AMH Parties”) claiming royalty underpayment or non-payment of royalty. The suit alleges that the AMH Parties made improper deductions that resulted in underpayment of royalties on natural gas and/or constituents of the gas stream produced from wells. The case was moved to federal court and stayed by the court pending the parties’ efforts to settle the case. In June 2017, the court administratively closed the case following mediation. Class settlement requires approval of the court after certain lengthy notice periods. As of December 31, 2017, we accrued approximately $4.7 million in accounts payable and accrued liabilities in our consolidated balance sheets in connection with this litigation. The settlement expense is recorded in general and administrative (“G&amp;A”) in our consolidated statement of operations and was paid subsequent to year end.
On March 1, 2017, Mustang Gas Products, LLC (“Mustang”) filed suit in the District Court of Kingfisher County, Oklahoma, against Oklahoma Energy Acquisitions, LP, and eight other entities, including u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us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including us. While we may incur costs or losses in connection with this litigation, we have not accrued a loss contingency because we are currently unable to determine the scope or merit of Mustang’s claim or to reasonably estimate an amount or range of such costs or losses. We believe that the allegations contained in this lawsuit are without merit and intend to vigorously defend ourselves.
Other contingencies : We are subject to legal proceedings, claims and liabilities arising in the ordinary course of business.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We have a contingent commitment to pay an amount up to a maximum of approximately $2.2 million for properties acquired in 2008. The additional purchase consideration will be paid if certain product price conditions are met.
Performance appreciation rights: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designated value (“SIDV”). The PARs vest over time (as specified in each grant, typically five years) and entitle the owner to receive a cash amount equal to the increase, if any, between the initial stipulated value and the designated value of the PAR on the payment valuation date. The payment valuation date is the earlier of a liquidity event (as defined in the Plan, but generally can be construed in accordance with the meaning of the term “change in control event”) or as selected by the participant, but no earlier than five years from the end of the year of the grant. Both the initial stipul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2017, we granted 308,800 PARs and terminated 5,280 PARs with a SIDV of $40 , resulting in 880,420 PARs issued at a weighted average value of $37.90 . We consider the possibility of payment at a fixed determination date absent a positive liquidity event to be remote. Therefore, we have not provided any amount for this contingent liability in our consolidated financial statements at December 31, 2017 or 2016.
Subsequent to year end, the business combination with AMR resulted in the accelerated vesting and payment of all outstanding PARs. The value of the PARs that vested upon the closing was approximately $10.6 million.
Commitments
Office and Equipment Leases : We lease office space, as well as certain field equipment such as compressors, under long-term operating lease agreements. The lease for our main office will expire in 2022. Any initial rent-free months are amortized over the life of the lease. Equipment leases are generally for two years or less . Total rent expense, net of sublease income, including office space and compressors, for the years ended December 31, 2017 , 2016, and 2015 amounted to approximately $10.3 million, $5.7 million, and $4.8 million, respectively.
At December 31, 2017 , the future minimum base rentals for non-cancelable operating leases are as follows :
﻿
﻿
﻿
﻿
Amount (1)
﻿ Year Ending December 31,
(in thousands)
﻿ 2018
$ 1,646
﻿ 2019
1,546
﻿ 2020
1,593
﻿ 2021
1,620
﻿ 2022
839
﻿ Thereafter
368
﻿
$ 7,612
﻿
(1)
These amounts include long-term lease payments for office space and compressors, net of sublease income. The Company expects to receive $0.1 million of total sublease income through 2019.
Additionally, at December 31, 2017 , the Company had posted bonds in the aggregate amount of $17.4 million, primarily to cover future abandonment costs. </t>
  </si>
  <si>
    <t>Significant Concentrations</t>
  </si>
  <si>
    <t>Significant Concentrations [Abstract]</t>
  </si>
  <si>
    <t xml:space="preserve">NOTE 14 — SIGNIFICANT CONCENTRATIONS
We sell our oil and natural gas primarily through a marketing contract with AEM. AEM is our marketing agent and acts on our behalf to market our oil and natural gas to any purchasers identified by AEM. Until the closing of the business combination, we were a part owner of AEM with an ownership interest of less than 10% .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The fee charged to us by AEM for marketing is recorded as a marketing and transportation expense. Our marketing agreement with AEM commenced in June 2013. This agreement will terminate in June 2018, with additional provisions for extensions beyond five years and for early termination. AEM marketed the majority of our production from operated fields between 2015 and 2017. Production from non-operated fields was marketed on our behalf by the operators of those properties.
﻿
For the year ended December 31, 2017 , revenues marketed by AEM were $199.2 million, or approximately 70.9% of total revenue excluding hedging activities. For the year ended December 31, 2016 , revenues marketed by AEM were $114.8 million, or approximately 74.0% of total revenue excluding hedging activities. For the year ended December 31, 2015, revenues marketed by AEM were $108.5 million , or approximately 54.9% of total revenue excluding hedging activities.
﻿
Based on revenues excluding hedging activities, one major customer, our related party, Kingfisher accounted for 10% or more of our revenues, with revenues excluding hedging activities of $34.2 million or approximately 12% of total revenues. We believe that the loss of any of our significant customers, or of our marketing agent AEM, would not have a material adverse effect on us because alternative purchasers are readily available. </t>
  </si>
  <si>
    <t>401(k) Savings Plan</t>
  </si>
  <si>
    <t>401(k) Savings Plan [Abstract]</t>
  </si>
  <si>
    <t xml:space="preserve">NOTE 15 — 401(k) SAVINGS PLAN
Employees of Alta Mesa Services, LP, our wholly owned subsidiary (“Alta Mesa Services”), and Petro Operating Company, LP (“POC”) may participate in a 401(k) savings plan, whereby the employees may elect to make contributions pursuant to a salary reduction agreement. Alta Mesa Services and POC make a matching contribution equal to 100% of an employee’s salary deferral contribution up to a maximum of 5% of an employee’s salary, effective January 1, 2016. Matching contributions to the plan were approximately $1,227,000 , $1,122,000 , and $ 710,000 for the years ended December 31, 2017 , 2016 and 2015, respectively. </t>
  </si>
  <si>
    <t>Significant Risks And Uncertainties</t>
  </si>
  <si>
    <t>Significant Risks And Uncertainties [Abstract]</t>
  </si>
  <si>
    <t xml:space="preserve">NOTE 16 — SIGNIFICANT RISKS AND UNCERTAINTIES
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Prices for oil and natural gas can fluctuate widely in response to relatively minor changes in the global and regional supply of and demand for oil and natural gas, as well as market uncertainty, economic conditions and a variety of additional factors. Although oil and natural gas prices have increased from the lows experienced since the decline in the second half of 2014, forecasted prices for both oil and natural gas have remained lower than levels seen in recent years. The duration and magnitude of changes in oil and natural gas prices cannot be predicted . Continued low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and natural gas price derivative contracts. See Note 8. </t>
  </si>
  <si>
    <t>Partners' Capital</t>
  </si>
  <si>
    <t>Partners' Capital [Abstract]</t>
  </si>
  <si>
    <t xml:space="preserve">NOTE 17 — PARTNERS’ CAPITAL
Management and Control: Our business and affairs are managed by Alta Mesa Holdings GP, LLC, our general partner (“General Partner” or “AMH GP”).
On August 31, 2016, our Class B partner at the time completed the sale of preferred stock to BCE-MESA Holdings LLC (“BCE-MESA”), a fund managed by Bayou City. In connection with the sale of preferred stock, our General Partner, Class B partner at the time, and all of our Class A partners at the time entered into a Fourth Amended and Restated Limited Partnership Agreement (the “Fourth Amended Partnership Agreement”). The Fourth Amended Partnership Agreement provides, among other things, for certain drag-along rights, including the mandatory contribution to the Class B partner at the time by the Class A partners at the time of their remaining Class A units upon an initial public offering.
In addition, on August 31, 2016, the owners of our General Partner entered into a Third Amended and Restated Limited Liability Company Agreement, which was amended to provide that the number of members of the board of managers of our General Partner be increased to match the number of members of the board of directors of our Class B partner. William W. McMullen, the founder and managing partner of Bayou City, was appointed to the board of managers of our General Partner at that time.
On September 30, 2016, our Class B partner completed an additional sale of preferred stock to Bayou City. In connection with this investment, Mark Stoner, as a nominee of Bayou City, was appointed to the board of managers of our General Partner.
On August 16, 2017, our General Partner, the AM Contributor and Riverstone entered into the Sixth Amended and Restated Agreement of Limited Partnership (the “Sixth Amended Partnership Agreement”). The Sixth Amended Partnership Agreement reflected, among other things, certain changes in our ownership, and provides for certain preemptive rights, tag-along rights, and drag-along rights for the limited partners. In connection with the Sixth Amended Partnership Agreement, our limited partners at the time transferred their interests in us to the AM Contributor. The Sixth Amended Partnership Agreement also reflects the admission of Riverstone and the AM Contributor to the Company as limited partners, and provides for certain distribution rights for the Class A and Class B Limited Partners (as defined therein) with respect to the STACK and non-STACK assets.
Riverstone was admitted as a limited partner in connection with its $200 million capital contribution to us on August 17, 2017, in exchange for limited partner interests in us with respect to the economic rights to the STACK assets. We used all of the capital contribution to pay down our credit facility.
On August 16, 2017, the owners of our General Partner entered into a Fifth Amended and Restated Limited Liability Company Agreement, which was amended to, among other things, show certain changes in the ownership of our General Partner and reflect that the holders of Class A Units (as defined therein) are entitled to 100% of the economic rights with respect to our General Partner and the holders of Class B Units (as defined therein) are entitled to 100% of the voting rights with respect to our General Partner.
In connection with the closing of the business combination on February 9, 2018, our General Partner and SRII Opco LP entered into a Seventh Amended and Restated Agreement of Limited Partnership of Alta Mesa (the “Seventh Amended Partnership Agreement”). The Seventh Amended Partnership Agreement reflects, among other things, that SRII Opco LP is now our sole limited partner.
In connection with the closing of the business combination on February 9, 2018, the owners of our General Partner entered into a Sixth Amended and Restated Limited Liability Company Agreement, which was amended to, among other things, reflect that SRII Opco LP owns all of the Class A Units (as defined therein) and 90% of the Class B Units (as defined therein).
Contribution, Distribution, and Income Allocation: The Seventh Amended Partnership Agreement specifies the manner in which we will make cash distributions to our partners. When AMH GP so directs, the Partnership shall make distributions of Net Cash Flow (as defined therein) to the limited partners pro rata.
In connection with the final sale of preferred stock to Bayou City during the fourth quarter of 2016, our Class B partner contributed $300 million from the Bayou City investment to us. We used a portion of the contribution to repay all amounts outstanding under the term loan facility of $127.7 million, which includes accrued interest and a $2.5 million prepayment premium for repaying all amounts owed under the term loan facility prior to maturity date. The remaining funds are available to be used for general corporate purposes.
As described in Notes 4 and 10, High Mesa purchased from BCE and contributed interests in 24 producing wells drilled under the joint development agreement to us on December 31, 2016. High Mesa’s equity contribution was recorded at the contribution date fair value of the wells contributed of approximately $65.7 million and included contributed cash of $11.3 million, of which $7.9 million was collected subsequent to year end.
During 2015, our partnership agreement was amended and restated, pursuant to which our Class B partner contributed $20 million to us, which we used to pay down amounts owed under the credit facility.
We made no distributions for the years ended December 31, 2017 and 2016. For the year ended December 31, 2015, we made distributions of approximately $3.8 million to our Class B partner. </t>
  </si>
  <si>
    <t>Subsidiary Guarantors</t>
  </si>
  <si>
    <t>Subsidiary Guarantors [Abstract]</t>
  </si>
  <si>
    <t xml:space="preserve">NOTE 18 — SUBSIDIARY GUARANTORS
All of our material wholly-owned subsidiaries are guarantors under the terms of our senior notes and our credit facility. Our consolidated financial statements reflect the combined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nd minor. There are no restrictions on dividends, distributions, loans, or other transfers of funds from the subsidiary guarantors to the parent company. </t>
  </si>
  <si>
    <t>Subsequent Event</t>
  </si>
  <si>
    <t>Subsequent Event [Abstract]</t>
  </si>
  <si>
    <t xml:space="preserve">NOTE 19 — SUBSEQUENT EVENTS
Contribution Agreement
On August 16, 2017, we entered into a Contribution Agreement (the “AM Contribution Agreement”) with Alta Mesa Resources, Inc. (formerly Silver Run Acquisition Corporation II, a Delaware corporation (“AMR”)), High Mesa Holdings, LP, a Delaware limited partnership (the “AM Contributor”), High Mesa Holdings GP, LLC, a Texas limited liability company and the sole general partner of the AM Contributor, our General Partner, and, solely for certain provisions therein, the equity owners of the AM Contributor. Simultaneous with the execution of the AM Contribution Agreement, AMR entered into (i) a Contribution Agreement (the “KFM Contribution Agreement”) with KFM Holdco, LLC, a Delaware limited liability company (the “KFM Contributor”), Kingfisher Midstream, LLC, a Delaware limited liability company (“Kingfisher”), and, solely for certain provisions therein, the equity owners of the KFM Contributor; and (ii) a Contribution Agreement (the “Riverstone Contribution Agreement” and, together with the AM Contribution Agreement and the KFM Contribution Agreement, the “Contribution Agreements”) with Riverstone VI Alta Mesa Holdings, L.P., a Delaware limited partnership (the “Riverstone Contributor”).
On February 9, 2018 (the “Closing Date”), we consummated the transactions contemplated by the Contribution Agreements and SRII Opco LP, acquired (a) (i) all of the limited partner interests in us and (ii) 100% of the economic interests and 90% of the voting interests in AMH GP (with (i) and (ii) collectively, the “ AM Contribution ”) and (b) 100% of the economic interests in Kingfisher (the “ Kingfisher Contribution ”). The acquisition of us and Kingfisher pursuant to the Contribution Agreements is referred to herein as the “ business combination ” and the transactions contemplated by the Contribution Agreements are referred to herein as the “ Transactions .”
SRII Opco GP, LLC, a Delaware limited liability company (“ SRII Opco GP ”), the sole general partner of SRII Opco LP, is a wholly owned subsidiary of AMR. The limited partners of SRII Opco LP are the AM Contributor, the KFM Contributor and the Riverstone Contributor (collectively, the “ Contributors ”), AMR and certain funds managed by HPS Investment Partners, LLC, a Delaware limited liability company (“ Highbridge ”). As a result of the Transactions, AMR has obtained control over the management of AMH GP and, consequently, us. AMR is a publicly traded corporation that is not under the control of any person. Prior to the closing of the Transactions, AMH GP, and consequently, us, was controlled by High Mesa and indirectly by our Chief Operating Officer, Michael E. Ellis.
Harlan H. Chappelle, our Chief Executive Officer and a director, Michael Ellis, our Chief Operating Officer and a director and certain affiliates of Bayou City, and Highbridge , continue to own an aggregate 10% voting interest in AMH GP following the closing. These existing owners were a party to a voting agreement with the Alta Mesa Contributor and AMH GP, pursuant to which they agreed to vote their interests in AMH GP as directed by the AM Contributor. In connection with the closing of the Transactions, the parties amended and restated the voting agreement to include SRII Opco LP as a party and the existing owners agreed to vote their interests in AMH GP as directed by SRII Opco LP and appoint SRII Opco LP as their respective proxy and attorney-in-fact with respect to any voting matters related to their respective interests in AMH GP. The amended and restated voting agreement will continue in force until SRII Opco LP elects to terminate the agreement or, with respect to each existing owner individually, such existing owner no longer owns a voting interest in AMH GP. The closing of the business combination did not constitute a change of control under the indenture governing our 2024 Notes.
Consideration
Pursuant to the AM Contribution Agreement, at the closing of the Transactions (the “ Closing ”), the AM Contributor received 138,402,398 common units representing limited partner interests (the “ Common Units ”) in SRII Opco LP. The AM Contributor also acquired from AMR a number of newly issued shares of non-economic capital stock of AMR, designated as Class C common stock, par value $0.0001 per share (the “ Class C Common Stock ”), corresponding to the number of Common Units received by the AM Contributor at the Closing.
﻿
In addition to the above, for a period of seven years following the Closing, the AM Contributor will be entitled to receive an aggregate of up to $800 million in earn-out consideration to be paid in the form of Common Units (and acquire a corresponding number of shares of Class C Common Stock) as specified below if the 20 -day volume-weighted average price (“ 20-Day VWAP ”) of the Class A Common Stock equals or exceeds the following prices (each such payment, an “ Earn-Out Payment ”):
﻿
﻿
﻿
20-Day
﻿
VWAP
Earn-Out Consideration
﻿
﻿ $
14.00
10,714,285 Common Units
﻿ $
16.00
9,375,000 Common Units
﻿ $
18.00
13,888,889 Common Units
﻿ $
20.00
12,500,000 Common Units
The AM Contributor will not be entitled to receive a particular Earn-Out Payment on more than one occasion and, if, on a particular date, the 20-Day VWAP entitles the AM Contributor to more than one Earn-Out Payment (each of which has not been previously paid), the AM Contributor will be entitled to receive each such Earn-Out Payment. The AM Contributor will be entitled to the earn-out consideration described above in connection with certain liquidity events of AMR, including a merger or sale of all or substantially all of AMR’s assets, if the consideration paid to holders of Class A Common Stock in connection with such liquidity event is greater than any of the above-specified 20-Day VWAP hurdles.
AMR also contributed $554 million in cash to us at the closing. We used a portion of the amount to repay the outstanding balances under the senior secured revolving credit facility. AMR’s source for these funds was from the sale of its securities to investors in a public offering and in private placements.
The business combination resulted in the accelerated vesting and payment of all outstanding PARs and deferred compensation plans at the time of close. The value of the PARs and deferred compensation plan that vested was approximately $25.1 million.
Management Services Agreement-High Mesa
In connection with the Closing, we entered into a management services agreement (the “ High Mesa Agreement ”) with High Mesa with respect to our non-STACK assets that were distributed to High Mesa’s subsidiary in connection with the business combination. Under the High Mesa Agreement, during the 180-day period following the Closing (the “ Initial Term ”), we will provide certain administrative, management and operational services necessary to manage the business of High Mesa and its subsidiaries (the “ Services ”), in each case, subject to and in accordance with an approved budget. Thereafter, the High Mesa Agreement shall automatically renew for additional consecutive 180-day periods (each a “ Renewal Term ”), unless terminated by either party upon at least 90-days written notice to the other party prior to the end of the Initial Term or any Renewal Term. For a period of 60 days following the expiration of the term, we are obligated to assist High Mesa with the transition of the Services from Alta Mesa to a successor service provider. As compensation for the Services, including during any transition to a successor service provider, High Mesa will pay us each month (i) a management fee of $10,000 , (ii) an amount equal to our costs and expenses incurred in connection with providing the Services as provided for in the approved budget and (iii) an amount equal to our costs and expenses incurred in connection with any emergency.
We are obligated to provide the Services in accordance with reasonable and prudent practices, as relevant to the Services, of the oil and natural gas industry, and in material compliance with all applicable laws; provided that we will only be liable under the High Mesa Agreement for its own gross negligence, willful misconduct and/or fraud. We are only obligated to provide the Services under the High Mesa Agreement to the extent that High Mesa has provided the funds necessary to undertake such Services.
Under the High Mesa Agreement, High Mesa will have customary audit rights that will survive the termination or expiration of the High Mesa Agreement. High Mesa and we will each have the right to terminate the High Mesa Agreement prior to the expiration of the term (i) in the event of a sale or change of control of the other party, (ii) following an event related to bankruptcy of either party or (iii) following the other party’s material breach. In addition, High Mesa will have the right to terminate the High Mesa Agreement prior to the expiration of the term upon a sale or change of control of High Mesa.
Management Services Agreement-Kingfisher
In connection with the Closing, we entered into a management services agreement (the “ Kingfisher Agreement ”) with Kingfisher. Under the Kingfisher Agreement, we will provide certain administrative, management and operational services necessary to manage the business of Kingfisher and its subsidiaries (the “ Services ”). As compensation for the Services, Kingfisher will pay us each month (i) a management fee of $10,000 and (ii) an amount equal to our costs and expenses incurred in connection with providing the Services.
We are obligated to provide the Services in accordance with reasonable and prudent practices, as relevant to the Services, of the oil and natural gas industry, and in material compliance with all applicable laws; provided that we will only be liable under the Kingfisher Agreement for its own gross negligence, willful misconduct and/or fraud. Under the Kingfisher Agreement, Kingfisher will have customary audit rights that will survive the termination or expiration of the Kingfisher Agreement.
Amended Limited Partnership and Limited Liability Company Agreements
In connection with the Closing, AMH GP and SRII Opco LP entered into a Seventh Amended and Restated Agreement of Limited Partnership of Alta Mesa (the “Seventh Amended Partnership Agreement ”). The Seventh Amended Partnership Agreement reflects, among other things, that SRII Opco LP is now the sole limited partner of Alta Mesa.
In addition, on February 9, 2018, the owners of AMH GP entered into a Sixth Amended and Restated Limited Liability Company Agreement of AMH GP (the “Sixth Amended LLC Agreement ”), which was amended to, reflect that SRII Opco LP, now the holder of all of the Class A Units (as defined therein) is entitled to 100% of the economic rights with respect to AMH GP, and that SRII Opco LP is now the holder of 90% of the Class B Units (as defined therein) which are entitled to 100% of the voting rights with respect to AMH GP.
As described above, on February 9, 2018, all of the owners of Alta Mesa GP entered into an amended and restated voting agreement (the “ Voting Agreement ”) regarding the voting of their interests in Alta Mesa GP.
Voting Agreement
Certain existing owners of the Company, including our Chief Executive Officer Harlan H. Chappelle, Chief Operating Officer Michael E. Ellis and certain affiliates of Bayou City and Highbridge, own an aggregate 10% voting interest in AMH GP and will continue to own such interest following the Closing. These existing owners were a party to a voting agreement with the AM Contributor and AMH GP, pursuant to which they have agreed to vote their interests in AMH GP as directed by the AM Contributor. In connection with the Closing, the parties amended and restated the voting agreement to include SRII Opco LP as a party and the existing owners agreed to vote their interests in AMH GP as directed by SRII Opco LP and appoint SRII Opco LP as their respective proxy and attorney-in-fact with respect to any voting matters related to their respective interests in AMH GP. The voting agreement will continue in force until SRII Opco LP elects to terminate the agreement or, with respect to each existing owner individually, such existing owner no longer owns a voting interest in AMH GP.
Appointment and Departure of Directors
In connection with the Closing, Michael A. McCabe, Homer “Gene” Cole, Mickey Ellis, Don Dimitrievich, William W. McMullen and Mark Stoner resigned from the board of AMH GP. In connection with the business combination, James T. Hackett was appointed to the board of AMH GP. Harlan H. Chappelle and Michael E. Ellis remain directors on the board of AMH GP. Our executive management team remains the same, except that Mr. Hackett is now Chairman of the Board.
Distribution of Non-Stack Assets
In connection with the Closing, we have completed our transition from a diversified asset base composed of a portfolio of conventional assets to an oil and liquids-rich resource play in the STACK. On February 8, 2018, we distributed the remainder of our non-STACK assets to the AM Contributor as a dividend. At the time of the disposition, management estimated the carrying value of our remaining non-STACK assets to be $42.8 million with liabilities of $52.5 million, which liabilities include $44.6 million of asset retirement obligations.
﻿
﻿ </t>
  </si>
  <si>
    <t>Supplemental Quarterly Information</t>
  </si>
  <si>
    <t>Supplemental Quarterly Information [Abstract]</t>
  </si>
  <si>
    <t xml:space="preserve">NOTE 20 — SUPPLEMENTAL QUARTERLY INFORMATION (Unaudited)
Results of operations by quarter for the year ended December 31, 2017 were:
﻿
﻿
﻿
Quarter Ended
﻿ 2017
March 31
June 30
Sept 30
Dec 31
﻿
﻿
(in thousands)
﻿ Total operating revenues
$ 71,495
$ 67,822
$ 68,627
$ 85,509
﻿ Income (loss) from continuing operations (1)(2)
24,785
(15,873)
(24,418)
(40,757)
﻿ Income (loss) from discontinued operations (3)
130
559
214
(22,301)
﻿ Net income (loss)
$ 24,915
(15,314)
(24,204)
(63,058)
﻿
﻿
(1)
Includes $1.2 million, $27.9 million, and $1.1 million of impairment expense during the quarters ended March 31, 2017, June 30, 2017, and December 31, 2016, respectively.
(2)
Includes $18.3 million gain on derivative contracts during quarter ended June 30, 2017 , $10.5 million and $29.7 million loss on derivative contracts during the quarters ended September 30, 2017 and December 31, 2017.
(3)
Includes $22.2 million loss on the sale of the Weeks Island field during the quarter ended December 31, 2017.
Results of operations by quarter for the year ended December 31, 2016 were:
﻿
﻿
﻿
Quarter Ended
﻿ 2016
March 31
June 30
Sept 30
Dec 31
﻿
﻿
(in thousands)
﻿ Total operating revenues
$ 27,027
$ 39,673
$ 43,608
$ 55,131
﻿ Loss from continuing operations (4)(5)
(21,645)
(70,460)
(26,178)
(47,305)
﻿ Loss from discontinued operations
(2,512)
223
(389)
345
﻿ Net loss
$ (24,157)
$ (70,237)
$ (26,567)
$ (46,960)
(4)
Includes $1.8 million, $11.6 million, and $2.1 million of impairment expense during the quarters ended March 31, 2016, June 30, 2016, and December 31, 2016, respectively .
(5)
Includes $38.3 million and $16.5 million loss on derivative contracts during the quarters ended June 30, 2016 and December 31, 2016, respectively.
﻿ </t>
  </si>
  <si>
    <t>Supplemental Oil And Natural Gas Disclosures</t>
  </si>
  <si>
    <t>Supplemental Oil and Natural Gas Disclosures [Abstract]</t>
  </si>
  <si>
    <t xml:space="preserve">NOTE 21 — SUPPLEMENTAL OIL AND NATURAL GAS DISCLOSURES (Unaudited)
The unaudited reserve and other information presented below is provided as supplemental information in accordance with the provisions of ASC Topic 932-235. The information presented includes amounts related to discontinued operations.
Oil and natural gas producing activities are conducted onshore within the continental United States and all of our proved reserves are located within the United States.
﻿
Estimated Quantities of Proved Reserves
The following table sets forth our net proved reserves as of December 31, 201 7, 2016 and 2015,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
﻿
﻿
﻿
Oil
Gas
NGL's
BOE
﻿
﻿
(MBbls)
(MMcf)
(MBbls)
(MBbls)
﻿
﻿ Total Proved Reserves:
﻿ Balance at December 31, 2014
31,344
103,148
8,388
56,923
﻿ Production
(4,203)
(11,900)
(678)
(6,865)
﻿ Purchases in place
—
—
—
—
﻿ Discoveries and extensions
12,981
58,129
7,763
30,432
﻿ Sales of reserves in place
(6,544)
(8,250)
(748)
(8,667)
﻿ Revisions of previous quantity estimates and other
564
14,296
3,712
6,660
﻿ Balance at December 31, 2015
34,142
155,423
18,437
78,483
﻿ Production
(4,001)
(13,959)
(956)
(7,284)
﻿ Purchases in place (1)
1,508
6,754
613
3,247
﻿ Discoveries and extensions
29,903
154,653
14,000
69,679
﻿ Sales of reserves in place
(73)
(966)
(10)
(244)
﻿ Revisions of previous quantity estimates and other
(3,680)
14,100
(3,794)
(5,124)
﻿ Balance at December 31, 2016
57,799
316,005
28,290
138,757
﻿ Production
(4,850)
(18,218)
(1,387)
(9,274)
﻿ Purchases in place
725
4,860
401
1,936
﻿ Discoveries and extensions
20,135
108,676
9,640
47,888
﻿ Sales of reserves in place
(3,622)
(1,280)
—
(3,836)
﻿ Revisions of previous quantity estimates and other
3,331
23,476
(57)
7,187
﻿ Balance at December 31, 2017
73,518
433,519
36,887
182,658
﻿
﻿ Proved Developed Reserves:
﻿ Balance at December 31, 2015
14,942
71,752
6,958
33,859
﻿ Balance at December 31, 2016
16,832
93,361
7,977
40,371
﻿ Balance at December 31, 2017
20,347
150,183
12,180
57,557
﻿ Proved Undeveloped Reserves:
﻿ Balance at December 31, 2015
19,200
83,671
11,479
44,624
﻿ Balance at December 31, 2016
40,967
222,644
20,313
98,386
﻿ Balance at December 31, 2017
53,171
283,336
24,707
125,101
﻿
﻿
(1)
Purchases in place includes 3.1 MMBoe of reserves related to the Contributed Wells from our Class B partner. See Note 10 – Related Party Transactions and Note 17 – Partners’ Capital for further details.
Capitalized Costs Relating to Oil and Natural Gas Producing Activities
﻿
﻿
﻿
﻿
December 31,
﻿
2017
2016
﻿
﻿
(in thousands)
﻿ Capitalized costs: (1)
﻿ Proved properties
$ 1,545,963
$ 1,611,249
﻿ Unproved properties
116,787
116,311
﻿ Total
1,662,750
1,727,560
﻿ Accumulated depreciation, depletion, amortization and impairment
(711,275)
(1,015,398)
﻿ Net capitalized costs
$ 951,475
$ 712,162
(1)
Capitalized costs includes amounts related to the Weeks Island field.
Costs Incurred in Oil and Natural Gas Acquisition, Exploration and Development Activities
Acquisition costs in the table below include costs incurred to purchase, lease, or otherwise acquire property. Exploration expenses include additions to exploratory wells, including those in progress, and other exploration expenses, such as geological and geophysical costs. Development costs include additions to production facilities and equipment and additions to development wells, including those in progress.
﻿
﻿
﻿
﻿
Year Ended December 31,
﻿
2017
2016
2015
﻿
﻿
(in thousands)
﻿ Costs incurred during the year: (4)
﻿ Property acquisition costs
﻿ Unproved (1)
$ 88,378
$ 66,788
$ 74,475
﻿ Proved (2)
11,704
68,478
2,899
﻿ Exploration
26,836
28,480
34,275
﻿ Development (3)
351,570
165,796
146,299
﻿
$ 478,488
$ 329,542
$ 257,948
﻿
(1)
Property acquisition costs in unproved properties in 2017 include the acquisition of unevaluated leasehold portion from an unaffiliated third-party of approximately $45.6 million. Property acquisition costs in unproved properties in 2015 include the unevaluated leasehold portion of the Kingfisher leasehold acquisition of $46.6 million.
(2)
Property acquisition costs in the proved properties in 2016 include the Contributed Wells by our former Class B partner to us of $ 65.7 million.
(3)
Includes asset retirement additions (revisions) of $4.4 million, $1.9 million, and $(0.3) million for the years ended December 31, 2017 , 2016 and 2015, respectively.
(4)
Cost incurred includes amounts related to the Weeks Island field, which we sold in the fourth quarter of 2017 and classified as discontinued operations. See Note 6 — Discontinued operations for further details.
﻿
Standardized Measure of Discounted Future Net Cash Flows
The information that follows has been developed pursuant to ASC 932-235 and utilizes reserve and production data prepared by us. Reserve estimates are inherently imprecise and estimates of new discoveries are less precise than those of producing oil and natural gas properties. Accordingly, these estimates are expected to change as future information becomes available.
Future cash inflows as of December 31, 2017, 2016 and 2015 were calculated using an un-weighted arithmetic average of oil and natural gas prices in effect on the first day of each month in the respective year, except where prices are defined by contractual arrangements. Operating costs, production and ad valorem taxes and future development costs are based on current costs with no escalation.
Actual future prices and costs may be materially higher or lower. Actual future net revenues also will be affected by factors such as actual production, supply and demand for oil and natural gas, curtailments or increases in consumption by natural gas purchasers, changes in governmental regulations or taxation and the impact of inflation on costs.
The following table sets forth the components of the standardized measure of discounted future net cash flows at December 31, 201 7, 2016 and 2015:
﻿
﻿
﻿
﻿
At December 31,
﻿
2017
2016
2015
﻿
﻿
(in thousands)
﻿ Future cash flows
$ 5,799,753
$ 3,547,130
$ 2,395,128
﻿ Future production costs
(2,617,476)
(1,811,683)
(860,600)
﻿ Future development costs
(1,035,481)
(709,738)
(403,953)
﻿ Future taxes on income
—
—
—
﻿ Future net cash flows
2,146,796
1,025,709
1,130,575
﻿ Discount to present value at 10 percent per annum
(1,040,874)
(467,101)
(500,979)
﻿ Standardized measure of discounted future net cash flows
$ 1,105,922
$ 558,608
$ 629,596
﻿ Base price for crude oil, per Bbl, in the above computation was:
$ 51.34
$ 42.75
$ 50.28
﻿ Base price for natural gas, per Mcf, in the above computation was:
$ 2.98
$ 2.49
$ 2.58
No consideration was given to the Company’s hedged transactions. The estimated realized prices for natural gas liquids using a $51.34 per Bbl benchmark and adjusted for average differentials were $26.06 . Natural gas liquid prices vary depending on the composition of the natural gas liquids basket and current prices for various components thereof, such as butane, ethane, and propane, among others.
Changes in Standardized Measure of Discounted Future Net Cash Flows
The following table sets forth the changes in standardized measure of discounted future net cash flows:
﻿
﻿
﻿
﻿
Year Ended December 31,
﻿
2017
2016
2015
﻿
﻿
(in thousands)
﻿ Balance at beginning of year
$ 558,608
$ 629,596
$ 1,418,046
﻿ Sales of oil and natural gas, net of production costs
(202,232)
(124,610)
(147,906)
﻿ Changes in sales and transfer prices, net of production costs
354,900
(324,638)
(823,073)
﻿ Revisions of previous quantity estimates
(12,106)
(35,972)
53,101
﻿ Purchases of reserves-in-place
11,483
40,611
—
﻿ Sales of reserves-in-place
(20,423)
2,345
(244,251)
﻿ Current year discoveries and extensions
513,012
356,631
260,078
﻿ Changes in estimated future development costs
(5,869)
849
4,376
﻿ Development costs incurred during the year
26,317
8,363
42,420
﻿ Accretion of discount
55,861
62,960
141,805
﻿ Net change in income taxes
—
—
—
﻿ Change in production rate (timing) and other
(173,629)
(57,527)
(75,000)
﻿ Net change
547,314
(70,988)
(788,450)
﻿ Balance at end of year
$ 1,105,922
$ 558,608
$ 629,596
﻿ </t>
  </si>
  <si>
    <t>Summary Of Significant Accounting Policies (Policy)</t>
  </si>
  <si>
    <t>Reclassifications</t>
  </si>
  <si>
    <t xml:space="preserve">Certain prior-period amounts in the consolidated financial statements have been reclassified to conform to the current-year presentation. The reclassifications had no impact on net income (loss) or partners’ capital. During the fourth quarter of 2017, we sold our oil and natural gas properties located in the Weeks Island field in Louisiana. The sale of the Weeks Island field was a disposal completed in 2017 as part of the Company’s overall strategic shift to operate only in the STACK, which we completed upon the closing of the business combination as discussed in Note 19. As a result, we presented the assets and liabilities and operating results directly related to the sale of the Weeks Island field as discontinued operations within the consolidated statement of operations. We will reflect the remainder of the disposal of the non-STACK assets as discontinued operations in 2018. See Note 6 — Discontinued Operations for further discussion. </t>
  </si>
  <si>
    <t>Principles Of Consolidation</t>
  </si>
  <si>
    <t xml:space="preserve">Principles of Consolidation . The consolidated financial statements include the accounts of the Company and its wholly owned subsidiaries, after eliminating all significant intercompany transactions. The Company’s interests in oil and natural gas exploration and production ventures and partnerships are proportionately consolidated. </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t>
  </si>
  <si>
    <t>Cash And Cash Equivalents</t>
  </si>
  <si>
    <t xml:space="preserve">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Corporation provides insurance up to $250,000 per depositor. We monitor the financial condition of the financial institutions and have experienced no losses associated with these accounts. </t>
  </si>
  <si>
    <t>Restricted Cash</t>
  </si>
  <si>
    <t xml:space="preserve">Restricted Cash. The Company classifies cash balances as restricted cash when cash is restricted as to withdrawal or usage. As of December 31, 2017 and 2016, the restricted cash represents cash received by the Company from production sold where the final division of ownership of the production is in dispute or there is unclaimed property for pooling orders in Oklahoma.
﻿
In November 2016, the Financial Accounting Standards Board (“FASB”) issued Accounting Standards Update (“ASU”) 2016-18, Statement of Cash Flows: Restricted Cash,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We adopted ASU 2016-18 in the fourth quarter of 2017.
﻿
The following table provides a reconciliation of cash, cash equivalents and restricted cash reported within the consolidated balance sheets and the consolidated statements of cash flows:
﻿
﻿
﻿
﻿
As of December 31,
﻿
2017
2016
2015
﻿
﻿
(in thousands)
﻿
﻿ Cash and Cash Equivalents
$ 3,721
$ 7,185
$ 8,869
﻿ Restricted cash
1,269
433
105
﻿ Total cash, cash equivalents and restricted cash
$ 4,990
$ 7,618
$ 8,974
﻿ </t>
  </si>
  <si>
    <t>Accounts Receivable</t>
  </si>
  <si>
    <t xml:space="preserve">Accounts Receivable . Our receivables arise primarily from the sale of oil, natural gas and natural gas liquid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consisted of the following:
﻿
﻿
﻿
As of December 31,
﻿
2017
2016
﻿
﻿
(in thousands)
﻿ Oil, natural gas and natural gas liquids sales
$ 31,878
$ 22,276
﻿ Joint interest billings
14,272
7,460
﻿ Pooling interest (1)
35,839
5,885
﻿ Allowance for doubtful accounts
(848)
(889)
﻿ Total accounts receivable, net
$ 81,141
$ 34,732
﻿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
See Note 14 for further information regarding marketing arrangements with our primary marketing representative, ARM Energy Management, LLC (“AEM”) and significant concentrations. Accounts receivable from AEM arising from sales marketed on our behalf were $22.4 million and $14.9 million as of December 31, 2017 and 2016, respectively. </t>
  </si>
  <si>
    <t>Allowance For Doubtful Accounts</t>
  </si>
  <si>
    <t xml:space="preserve">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t>
  </si>
  <si>
    <t>Deferred Financing Costs</t>
  </si>
  <si>
    <t xml:space="preserve">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nsolidated statements of operations. Deferred financing costs related to the Company’s senior secured revolving credit facility are included in deferred financing costs, net and the deferred financing costs related to the senior unsecured notes are included in long-term debt, net, on the Company’s consolidated balance sheets. </t>
  </si>
  <si>
    <t xml:space="preserve">Property and Equipment . Oil and natural gas producing activities are accounted for using the successful efforts method of accounting. Under the successful efforts method, lease acquisition costs and all development costs, including unsuccessful development wells, are capitalized.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Exploration Expense — Exploration expenses, other than exploration drilling costs, are charged to expense as incurred. These expenses include seismic expenditures and other geological and geophysical costs, expired leases, delay rental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See Note 5 for further detail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Impairment — The capitalized costs of proved oil and natural gas properties are reviewed quarterly for impairment following the guidance provided in Account Standards Codificatio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impairment expense of $ 11.3 million, $ 16.1 million and $ 45.6 million for the years ended December 31, 2017 , 2016 and 2015, respectively, primarily due to increased operating costs for impairments incurred during 2017 and lower forecasted commodity prices for impairments incurred during 2016 and 2015.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For the years ended December 31, 2017 , 2016 and 2015, impairment expense of unproved properties was $ 19.0 million, $ 0.2 million, and $ 4.8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7 , 201 6 and 201 5, respectively, the Company did not record any impairment expense related to other long-lived assets.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DD&amp;A expense for the years ended December 31, 2017 , 2016 and 2015 related to oil and natural gas properties was $ 92.1 million, $62.1 million, and $75.0 million, respectively.
﻿
Leasehold improvements to offices are depreciated using the straight-line method over the life of the lease. Other property and equipment is depreciated using the straight-line method over periods ranging from three to seven years. Depreciation expense for non-oil and gas property and equipment for the years ended December 31, 2017 , 2016 and 2015 was $ 2.4 million, $2.9 million, and $3.0 million respectively. </t>
  </si>
  <si>
    <t>Investments</t>
  </si>
  <si>
    <t xml:space="preserve">Investments . The Company’s investment consisted of a 10.17% ownership interest in a drilling company, Orion Drilling Company, LLC (“Orion”). The investment is accounted for under the cost method and we have recorded $9.0 million of Investment in LLC on the consolidated balance sheets as of December 31, 2017, and 2016. Under this method, the Company’s share of earnings or losses of the investment are not included in the consolidated statements of operations. As discussed in Note 19, o n February 8, 2018, in connection with the closing of the business combination, we transferred our 10.17% ownership interest in Orion to AM Contributor.
At December 31, 2017, Alta Mesa was a part owner of AEM with an ownership interest of less than 10% .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For additional information on AEM, see Note 14. </t>
  </si>
  <si>
    <t xml:space="preserve">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t>
  </si>
  <si>
    <t xml:space="preserve">Derivative Financial Instruments . We use derivative contracts to hedge the effects of fluctuations in the prices of oil, natural gas and natural gas liquid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7 for information on fair value).
﻿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t>
  </si>
  <si>
    <t>Income Taxes</t>
  </si>
  <si>
    <t xml:space="preserve">Income Taxes . The Company has elected under the Internal Revenue Code of 1986, as amended,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340.1 million at December 31, 2017.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7 and 2016 . We record income tax, related interest, and penalties, if any, as a component of income tax expense. We did not incur any interest or penalties on income taxes for the years ended December 31, 2017 , 2016 or 2015 .
﻿
The Company’s tax returns for the years ended December 31, 2014 forward remain open for examination. None of the Company’s federal or state tax returns are currently under examination by the relevant authorities. </t>
  </si>
  <si>
    <t>Revenue Recognition</t>
  </si>
  <si>
    <t xml:space="preserve">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t>
  </si>
  <si>
    <t>Fair Value Of Financial Instruments</t>
  </si>
  <si>
    <t xml:space="preserve">Fair Value of Financial Instruments. The fair values of cash, accounts receivable and current liabilities approximate book value due to their short-term nature. The fair value estimate of long-term debt under our senior secured revolving credit facility is not considered to be materially different from carrying value due to market rates of interest. The fair value of the debt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We have estimated the fair value of our $500 million senior notes at $551 million on December 31, 2017 . Derivative financial instruments are carried at fair value. For further information on fair values of financial instruments see Note 7 – Fair Value Disclosures and Note 11 - Long-Term Debt, Net and Notes Payable to Founder. </t>
  </si>
  <si>
    <t xml:space="preserve">Acquisitions .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 </t>
  </si>
  <si>
    <t>Recent Accounting Pronouncements Issued</t>
  </si>
  <si>
    <t xml:space="preserve">Recent Accounting Pronouncements Issued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do no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As an emerging growth company we have elected to use the extended transition period and as a result, we will be required to adopt the standard during the first quarter of 2019 using the modified retrospective method with a cumulative adjustment to retained earnings as necessary. We will remain an emerging growth company for up to five years, although we will lose that status sooner if we have more than $1.0 billion of revenues at the end of any fiscal year, have more than $700.0 million in market value of our common stock held by non-affiliates measured as of June 30, or issue more than $1.0 billion of non-convertible debt over a three-year period. AMR is also an emerging growth company. It is reasonably possible that AMR could cease to be an emerging growth company by December 31, 2018. We intend to apply push down accounting and reflect AMR’s basis and accounting policies in our financial statements from the date of the business combination. Therefore, we could be required to adopt the standard in the fourth quarter of 2018.
﻿
We are in the process of assessing our contracts and evaluating the impact on the consolidated financial statements. We are continuing to evaluate the provisions of ASU 2014-09 as it relates to certain sales contracts, and in particular, as it relates to disclosure requirements. In addition, we are evaluating the impact, if any, on the presentation of our future revenues and expenses under the new gross-versus-net presentation guidance. We continue to evaluate the impact of these and other provisions of ASU 2014-09 on our accounting policies, changes to relevant business practices, internal controls, and consolidated financial statements.
In February 2016, the FASB issued ASU No. 2016-02, Leases (Topic 842) (“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ing for as leases under Topic 840, Leases . The standard will be effective for interim and annual periods beginning after December 15, 2018 for public companies and annual periods beginning after December 15, 2019 for all other entities, with earlier adoption permitted. In the normal course of business, we enter into operating lease agreements to support our exploration and development operations and lease assets such as drilling rigs, well equipment, compressors, office space and other assets.
At this time, we cannot reasonably estimate the financial impact ASU 2016-02 will have on our financial statements; however, the adoption and impletion of ASU 2016-02 is expected to have an impact on our consolidated balance sheets resulting in an increase in both the assets and liabilities relating to our operating lease activities greater than twelve months. The adoption is also expected to result in increase in depreciation, depletion and amortization expense, interest expense recorded on our consolidated statement of operations, and additional disclosures. As part of our assessment to date, we have formed an implementation work team and will complete our evaluation in 2018. As we continue to evaluate and implement the standard, we will provide additional information about the expected financial impact at a future date. As an emerging growth company we have elected to use the extended transition period and as a result, we will be required to adopt the standard in 2020. We c ould cease to be an emerging growth company if we meet the re quirements as described above. AMR is also an emerging growth company. It is reasonably possible that AMR could cease to be an emerging growth company by December 31, 2018. We intend to apply push down accounting and reflect AMR’s basis and accounting policies in our financial statements from the date of the business combination. Therefore, we could be required to adopt the standard on January 1, 2019.
In August 2016, the FASB issued ASU No. 2016-15, Statement of Cash Flows: Classification of Certain Cash Receipts and Cash Payments (“ASU 2016-15”) , which is intended to reduce diversity in practice in how certain transactions are classified in the statements of cash flows. ASU 2016-15 is effective for fiscal years and interim periods within those fiscal years beginning after December 15, 2017 for public companies and for fiscal years beginning after December 15, 2018 for all other entities. As an emerging growth company we have elected to use the extended transition period and as a result, we will be required t o adopt the standard in 2019. AMR is also an emerging growth company. It is reasonably possible that AMR could cease to be an emerging growth company by December 31, 2018. We intend to apply push down accounting and reflect AMR’s basis and accounting policies in our financial statements from the date of the business combination. Therefore, we could be required to adopt the standard in the fourth quarter of 2018. The adoption of this guidance will not impact our financial position or results of operations but could result in presentation changes on our consolidated statements of cash flows.
﻿
In January 2017, the FASB issued ASU No. 2017-01, Clarifying the Definition of a Business (“ASU 2017-01”)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interim and annual periods after December 15, 2017 for public companies and annual periods beginning after December 15, 2018 for all other entitie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early adopted ASU 2017-01 in the fourth quarter of 2017. We do not expect the adoption of ASU 2017-01 to have a material impact on our consolidated financial statements; however these amendments could result in the recording of fewer business combinations in the future periods. </t>
  </si>
  <si>
    <t>Summary Of Significant Accounting Policies (Tables)</t>
  </si>
  <si>
    <t>Reconciliation Of Cash, Cash Equivalents And Restricted Cash</t>
  </si>
  <si>
    <t xml:space="preserve">﻿
﻿
As of December 31,
﻿
2017
2016
2015
﻿
﻿
(in thousands)
﻿
﻿ Cash and Cash Equivalents
$ 3,721
$ 7,185
$ 8,869
﻿ Restricted cash
1,269
433
105
﻿ Total cash, cash equivalents and restricted cash
$ 4,990
$ 7,618
$ 8,974
﻿ </t>
  </si>
  <si>
    <t>Schedule Of Accounts Receivable</t>
  </si>
  <si>
    <t xml:space="preserve">﻿
﻿
As of December 31,
﻿
2017
2016
﻿
﻿
(in thousands)
﻿ Oil, natural gas and natural gas liquids sales
$ 31,878
$ 22,276
﻿ Joint interest billings
14,272
7,460
﻿ Pooling interest (1)
35,839
5,885
﻿ Allowance for doubtful accounts
(848)
(889)
﻿ Total accounts receivable, net
$ 81,141
$ 34,732
﻿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 </t>
  </si>
  <si>
    <t>Supplemental Cash Flow Information (Tables)</t>
  </si>
  <si>
    <t>Supplemental Disclosures To The Consolidated Statements Of Cash Flows</t>
  </si>
  <si>
    <t xml:space="preserve">﻿
﻿
Year Ended December 31,
﻿
2017
2016
2015
﻿
﻿
(in thousands)
﻿ Supplemental cash flow information:
﻿ Cash paid for interest
$ 47,773
$ 74,694
$ 56,579
﻿ Cash paid (received) for state income taxes, net of refunds
—
285
751
﻿ Non-cash investing and financing activities:
﻿ Change in asset retirement obligations
4,363
2,719
487
﻿ Asset retirement obligations assumed, purchased properties
702
—
—
﻿ Change in accruals or liabilities for capital expenditures
71,995
12,375
(34,160)
﻿ Acquisition of property and land
—
—
2,473
﻿ Contribution of interests in oil and natural gas properties
—
65,740
—
﻿ Contribution receivable
—
7,875
—
﻿ Change in accounts payable—related party for capital expenditures
7,646
—
—
﻿ </t>
  </si>
  <si>
    <t>Significant Acquisitions And Divestitures (Tables)</t>
  </si>
  <si>
    <t>B&amp;B Acquisition [Member]</t>
  </si>
  <si>
    <t>Business Acquisition [Line Items]</t>
  </si>
  <si>
    <t>Summary Of Consideration Paid And The Preliminary Allocation Of Purchase Prices</t>
  </si>
  <si>
    <t xml:space="preserve">﻿
﻿
(in thousands)
﻿ Summary of Consideration
﻿ Cash
$ 8,237
﻿ Total consideration paid
8,237
﻿
﻿ Summary of Purchase Price Allocation
﻿ Plus: fair value of liabilities assumed
﻿ Asset retirement obligations assumed
367
﻿ Total fair value liabilities assumed
367
﻿ Less: fair value of assets acquired
﻿ Proved oil and natural gas properties
6,720
﻿ Unproved oil and natural gas properties
3,552
﻿ Total fair value assets acquired
10,272
﻿
﻿ Bargain purchase gain
$ (1,668)
﻿ </t>
  </si>
  <si>
    <t>Setanta [Member]</t>
  </si>
  <si>
    <t xml:space="preserve">﻿
﻿
(in thousands)
﻿ Summary of Consideration
﻿ Cash
$ 890
﻿ Total consideration paid
890
﻿
﻿ Summary of Purchase Price Allocation
﻿ Plus: fair value of liabilities assumed
﻿ Asset retirement obligations assumed
89
﻿ Total fair value liabilities assumed
89
﻿ Less: fair value of assets acquired
﻿ Proved oil and natural gas properties
2,605
﻿ Unproved oil and natural gas properties
—
﻿ Total fair value assets acquired
2,605
﻿
﻿ Bargain purchase gain
$ (1,626)
﻿ </t>
  </si>
  <si>
    <t>Contributed Wells [Member]</t>
  </si>
  <si>
    <t>Summary Of Pro Forma Information</t>
  </si>
  <si>
    <t xml:space="preserve">﻿
﻿
Total operating
Net
﻿
revenues and other
loss
﻿
﻿
(in thousands)
﻿
(unaudited)
﻿
﻿ Pro forma results of operations for the year ended December 31, 2016
$ 154,713
$ (157,230)
﻿ </t>
  </si>
  <si>
    <t>Property And Equipment (Tables)</t>
  </si>
  <si>
    <t>Summary Of Property And Equipment</t>
  </si>
  <si>
    <t xml:space="preserve">﻿
﻿
﻿
December 31,
December 31,
﻿
2017
2016
﻿
(in thousands)
﻿ OIL AND NATURAL GAS PROPERTIES
﻿ Unproved properties
$ 116,787
$ 106,117
﻿ Accumulated impairment
(16,694)
(46)
﻿ Unproved properties, net
100,093
106,071
﻿ Proved oil and natural gas properties
1,545,963
1,175,780
﻿ Accumulated depreciation, depletion, amortization and impairment
(694,581)
(649,622)
﻿ Proved oil and natural gas properties, net
851,382
526,158
﻿ TOTAL OIL AND NATURAL GAS PROPERTIES, net
951,475
632,229
﻿ OTHER PROPERTY AND EQUIPMENT
﻿ Land
5,618
4,730
﻿ Office furniture and equipment, vehicles
20,078
19,446
﻿ Accumulated depreciation
(16,783)
(14,445)
﻿ OTHER PROPERTY AND EQUIPMENT, net
8,913
9,731
﻿ TOTAL PROPERTY AND EQUIPMENT, net
$ 960,388
$ 641,960
﻿ </t>
  </si>
  <si>
    <t>Capitalized Exploratory Well Costs</t>
  </si>
  <si>
    <t xml:space="preserve">﻿
﻿
﻿
Year Ended December 31,
﻿
2017
2016
2015
﻿
﻿
(in thousands)
﻿ Balance, beginning of year
$ 2,089
$ 6,006
$ 13,301
﻿ Additions to capitalized well costs pending determination of proved reserves
1,870
3,736
4,364
﻿ Reclassifications to proved properties
(1,995)
(7,484)
(8,583)
﻿ Capitalized exploratory well costs charged to expense
—
(169)
(3,076)
﻿ Balance, end of year
$ 1,964
$ 2,089
$ 6,006
﻿ </t>
  </si>
  <si>
    <t>Discontinued Operations (Tables)</t>
  </si>
  <si>
    <t>Discontinued Operations, Disposed of by Sale [Member]</t>
  </si>
  <si>
    <t>Income Statement, Balance Sheet and Additional Disclosures by Disposal Groups, Including Discontinued Operations [Line Items]</t>
  </si>
  <si>
    <t>Schedule Of Discontinued Operations</t>
  </si>
  <si>
    <t xml:space="preserve">The assets and liabilities directly related to the Weeks Island field have been reclassified to assets and liabilities associated with discontinued operations as follows:
﻿
﻿
﻿
As of December 31,
﻿
2017
2016
﻿
(in thousands)
﻿ Assets associated with discontinued operations:
﻿ Current assets
﻿ Accounts receivable
$
—
$ 2,879
﻿ Other noncurrent assets
﻿ Proved oil and natural gas properties, net
—
69,759
﻿ Unproved properties, net
—
10,174
﻿ Total noncurrent assets — discontinued operations
—
79,933
﻿ Total assets associated with discontinued operations
$
—
$ 82,812
﻿
﻿ Liabilities associated with discontinued operations:
﻿ Current liabilities
﻿ Accounts payable
$
—
$ 97
﻿ Accrued liabilities
—
1,176
﻿ Total current liabilities — discontinued operations
—
1,273
﻿ Other noncurrent liabilities
﻿ Asset retirement obligations, net of current
—
17,981
﻿ Other long-term liabilities
—
344
﻿ Total noncurrent liabilities — discontinued operations
—
18,325
﻿ Total liabilities associated with discontinued operations
$
—
$ 19,598
The results of operations of the Weeks Island field and other items directly related to the sale have been reclassified in discontinued operations as follows:
﻿
﻿
﻿
Year Ended December 31,
﻿
2017
2016
2015
﻿
﻿
(in thousands)
﻿ Loss from Discontinued Operations
﻿ Operating revenues and other:
﻿ Oil
$ 35,615
$ 45,974
$ 69,784
﻿ Natural gas
301
1,443
4,176
﻿ Total operating revenues
35,916
47,417
73,960
﻿ Loss on sale of assets
(22,152)
—
—
﻿ Total operating revenues and other
13,764
47,417
73,960
﻿ Operating expenses:
﻿ Lease operating expenses
10,835
12,658
13,885
﻿ Marketing and transportation
293
473
891
﻿ Production and ad valorem taxes
4,996
6,582
8,824
﻿ Workover expense
470
1,174
1,311
﻿ Exploration expense
388
9
13,273
﻿ Depreciation, depletion and amortization expense
17,040
27,920
65,961
﻿ Impairment
—
19
126,338
﻿ Accretion
952
915
804
﻿ General and administrative expense (1)
188
—
—
﻿ Total operating expenses
35,162
49,750
231,287
﻿ Provision for (benefit from) state income taxes
—
—
—
﻿ Loss from discontinued operations, net of state income taxes
$ (21,398)
$ (2,333)
$ (157,327)
(1)
Reflects severance payments provided to employees who were displaced as a direct result of the sale of the Weeks Island field.
The total operating and investing cash flows of the Weeks Island field are as follows:
﻿
﻿
﻿
Year Ended December 31,
﻿
2017
2016
2015
﻿
(in thousands)
﻿
﻿ Total operating cash flows of discontinued operations
$ 21,204
$ 27,104
$ 58,155
﻿ Total investing cash flows of discontinued operations
20,612
(4,622)
(43,884)
﻿ </t>
  </si>
  <si>
    <t>Fair Value Disclosures (Tables)</t>
  </si>
  <si>
    <t>Measurement Of Fair Value Of Assets And Liabilities On Recurring Basis</t>
  </si>
  <si>
    <t xml:space="preserve">﻿
﻿
﻿
Level 1
Level 2
Level 3
Total
﻿
﻿
(in thousands)
﻿ At December 31, 2017:
﻿ Financial Assets:
﻿ Derivative contracts for oil and natural gas
—
$ 4,416
—
$ 4,416
﻿ Financial Liabilities:
﻿ Derivative contracts for oil and natural gas
—
$ 24,609
—
$ 24,609
﻿ At December 31, 2016:
﻿ Financial Assets:
﻿ Derivative contracts for oil and natural gas
—
$ 15,773
—
$ 15,773
﻿ Financial Liabilities:
﻿ Derivative contracts for oil and natural gas
—
$ 40,656
—
$ 40,656
﻿ </t>
  </si>
  <si>
    <t>Derivative Financial Instruments (Tables)</t>
  </si>
  <si>
    <t>Derivative [Line Items]</t>
  </si>
  <si>
    <t>Fair Values Of Derivative Contracts</t>
  </si>
  <si>
    <t xml:space="preserve">﻿
﻿
﻿
﻿
December 31, 2017
﻿
Net Fair
﻿
Gross
Gross amounts
Value of Assets
﻿
Fair Value
offset against assets
presented in
﻿ Balance sheet location
of Assets
in the Balance Sheet
the Balance Sheet
﻿
﻿
(in thousands)
﻿ Derivative financial instruments, current assets
$ 1,406
$ (1,190)
$ 216
﻿ Derivative financial instruments, long-term assets
3,010
(3,002)
8
﻿ Total
$ 4,416
$ (4,192)
$ 224
﻿
﻿
﻿
﻿
﻿
Net Fair
﻿
Gross
Gross amounts
Value of Liabilities
﻿
Fair Value
offset against liabilities
presented in
﻿ Balance sheet location
of Liabilities
in the Balance Sheet
the Balance Sheet
﻿
﻿
(in thousands)
﻿ Derivative financial instruments, current liabilities
$ 20,493
$ (1,190)
$ 19,303
﻿ Derivative financial instruments, long-term liabilities
4,116
(3,002)
1,114
﻿ Total
$ 24,609
$ (4,192)
$ 20,417
﻿
﻿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t>
  </si>
  <si>
    <t>Effect Of Derivative Instruments In The Consolidated Statements Of Operations</t>
  </si>
  <si>
    <t xml:space="preserve">﻿
﻿
﻿ Derivatives not
﻿ designated as hedging
Year Ended December 31,
﻿ instruments under ASC 815
2017
2016
2015
﻿
﻿
(in thousands)
﻿ Gain (loss) on derivative contracts
﻿ Oil commodity contracts
$ 1,450
$ (36,572)
$ 113,295
﻿
﻿ Natural gas commodity contracts
7,288
(2,410)
10,712
﻿
﻿ Natural gas liquids commodity contracts
(451)
(1,478)
134
﻿ Total gain (loss) on derivative contracts
$ 8,287
$ (40,460)
$ 124,141
﻿ </t>
  </si>
  <si>
    <t>Oil Derivative Contracts [Member]</t>
  </si>
  <si>
    <t>Open Derivative Contracts</t>
  </si>
  <si>
    <t xml:space="preserve">﻿
﻿
﻿
Volume
Weighted
Range
﻿ Period and Type of Contract
in Bbls
Average
High
Low
﻿ 2018
﻿ Price Swap Contracts
2,460,000
$ 52.77
$ 57.25
$ 50.27
﻿ Collar Contracts
﻿ Short Call Options
1,825,000
60.64
60.90
60.50
﻿ Long Put Options
1,825,000
50.00
50.00
50.00
﻿ Short Put Options
1,825,000
40.00
40.00
40.00
﻿ 2019
﻿ Collar Contracts
﻿ Short Call Options
1,606,000
61.44
63.00
56.50
﻿ Long Put Options
1,971,000
50.00
50.00
50.00
﻿ Short Put Options
1,971,000
38.43
40.00
37.50
﻿ 2020
﻿ Collar Contracts
﻿ Short Call Options
183,000
60.20
60.20
60.20
﻿ Long Put Options
183,000
50.00
50.00
50.00
﻿ Short Put Options
183,000
40.00
40.00
40.00
﻿ </t>
  </si>
  <si>
    <t>Natural Gas Derivative Contract [Member]</t>
  </si>
  <si>
    <t xml:space="preserve">﻿
﻿
﻿
Volume in
Weighted
Range
﻿ Period and Type of Contract
MMBtu
Average
High
Low
﻿ 2018
﻿ Collar Contracts
﻿ Short Call Options
1,107,000
$ 4.04
$ 4.11
$ 4.00
﻿ Long Put Options
450,000
3.60
3.60
3.60
﻿ Short Put Options
450,000
3.00
3.00
3.00
﻿ </t>
  </si>
  <si>
    <t>Basis Swap Derivative Contract [Member]</t>
  </si>
  <si>
    <t>Natural Gas Basis Swap Contracts</t>
  </si>
  <si>
    <t xml:space="preserve">﻿
﻿
﻿
Weighted
﻿
Average Spread
﻿ Volume in MMBtu
Reference Price 1 (1)
Reference Price 2 (1)
Period
($ per MMBtu)
﻿ 6,980,000
Tex/OKL Panhandle Eastern Pipeline
NYMEX Henry Hub
Jan '18
—
Dec '18
$ (0.49)
﻿ 152,500
WAHA
NYMEX Henry Hub
Nov '18
—
Dec '18
(0.73)
﻿ 225,000
WAHA
NYMEX Henry Hub
Jan '19
—
Mar '19
(0.73)
(1) Represents short swaps that fix the basis differentials between Tex/OKL Panhandle Eastern Pipeline (“PEPL”) Inside FERC (“IFERC”) and NYMEX Henry Hub and WAHA and NYMEX Henry Hub . </t>
  </si>
  <si>
    <t>Asset Retirement Obligations (Tables)</t>
  </si>
  <si>
    <t>Summary Of Changes In Asset Retirement Obligations</t>
  </si>
  <si>
    <t xml:space="preserve">﻿
﻿
Year Ended December 31,
﻿
2017
2016
﻿
﻿
(in thousands)
﻿ Balance, beginning of year
$ 48,047
$ 45,888
﻿ Liabilities incurred
1,761
1,438
﻿ Liabilities assumed with acquired producing properties
702
—
﻿ Liabilities settled
(6,409)
(2,176)
﻿ Liabilities transferred in sales of properties
(172)
(3,036)
﻿ Revisions to estimates
9,983
4,674
﻿ Accretion expense
1,143
1,259
﻿ Balance, end of year
55,055
48,047
﻿ Less: Current portion
7,606
4,900
﻿ Long-term portion
$ 47,449
$ 43,147
﻿ </t>
  </si>
  <si>
    <t>Long Term Debt, Net And Notes Payable To Founder (Tables)</t>
  </si>
  <si>
    <t>Long-Term Debt, Net And Notes Payable To Founder</t>
  </si>
  <si>
    <t xml:space="preserve">﻿
﻿
﻿
December 31,
December 31,
﻿
2017
2016
﻿
﻿
(in thousands)
﻿ Senior secured revolving credit facility
$ 117,065
$ 40,622
﻿ 7.875% senior unsecured notes due 2024
500,000
500,000
﻿ Unamortized deferred financing costs
(9,625)
(10,717)
﻿ Total long-term debt, net
$ 607,440
$ 529,905
﻿ Notes payable to founder
$ 28,166
$ 26,957
﻿ </t>
  </si>
  <si>
    <t>Summary Of Future Maturities Of Long-Term Debt</t>
  </si>
  <si>
    <t xml:space="preserve">﻿
﻿ Year ending December 31,
﻿ 2018
$
—
﻿ 2019
—
﻿ 2020 (1)
117,065
﻿ 2021 (2)
28,166
﻿ 2022
—
﻿ Thereafter
500,000
﻿
$ 645,231
(1)
As discussed above, subsequent to year-ended December 31, 2017, we entered into the Eighth A&amp;R credit facility which extended the maturity date on the credit facility to February 9, 2023.
(2)
As discussed above, our founder notes were converted into equity interests in AM Contributor subsequent to year-ended December 31, 2017. </t>
  </si>
  <si>
    <t>Accounts Payable And Accrued Liabilities (Tables)</t>
  </si>
  <si>
    <t>Detail Of Accounts Payable And Accrued Liabilities</t>
  </si>
  <si>
    <t xml:space="preserve">﻿
﻿
﻿
December 31,
December 31,
﻿
2017
2016
﻿
﻿
(in thousands)
﻿ Capital expenditures
$ 50,231
$ 14,823
﻿ Revenues and royalties payable
29,809
12,187
﻿ Operating expenses/taxes
20,102
12,131
﻿ Interest
2,587
2,627
﻿ Compensation
3,541
5,302
﻿ Derivatives settlement payable
2,106
1,126
﻿ Other
761
1,164
﻿ Total accrued liabilities
109,137
49,360
﻿ Accounts payable
69,234
29,077
﻿ Accounts payable and accrued liabilities
$ 178,371
$ 78,437
﻿ </t>
  </si>
  <si>
    <t>Commitments And Contingencies (Tables)</t>
  </si>
  <si>
    <t>Future Base Rentals For Non-Cancelable Leases</t>
  </si>
  <si>
    <t xml:space="preserve">﻿
﻿
﻿
﻿
Amount (1)
﻿ Year Ending December 31,
(in thousands)
﻿ 2018
$ 1,646
﻿ 2019
1,546
﻿ 2020
1,593
﻿ 2021
1,620
﻿ 2022
839
﻿ Thereafter
368
﻿
$ 7,612
﻿
(1)
These amounts include long-term lease payments for office space and compressors, net of sublease income. The Company expects to receive $0.1 million of total sublease income through 2019. </t>
  </si>
  <si>
    <t>Subsequent Events (Tables)</t>
  </si>
  <si>
    <t>Earn-out Consideration</t>
  </si>
  <si>
    <t xml:space="preserve">﻿
﻿
20-Day
﻿
VWAP
Earn-Out Consideration
﻿
﻿ $
14.00
10,714,285 Common Units
﻿ $
16.00
9,375,000 Common Units
﻿ $
18.00
13,888,889 Common Units
﻿ $
20.00
12,500,000 Common Units
﻿ </t>
  </si>
  <si>
    <t>Supplemental Quarterly Information (Tables)</t>
  </si>
  <si>
    <t>Summary Of Quarterly Results Of Operations</t>
  </si>
  <si>
    <t xml:space="preserve">Results of operations by quarter for the year ended December 31, 2017 were:
﻿
﻿
﻿
Quarter Ended
﻿ 2017
March 31
June 30
Sept 30
Dec 31
﻿
﻿
(in thousands)
﻿ Total operating revenues
$ 71,495
$ 67,822
$ 68,627
$ 85,509
﻿ Income (loss) from continuing operations (1)(2)
24,785
(15,873)
(24,418)
(40,757)
﻿ Income (loss) from discontinued operations (3)
130
559
214
(22,301)
﻿ Net income (loss)
$ 24,915
(15,314)
(24,204)
(63,058)
﻿
﻿
(1)
Includes $1.2 million, $27.9 million, and $1.1 million of impairment expense during the quarters ended March 31, 2017, June 30, 2017, and December 31, 2016, respectively.
(2)
Includes $18.3 million gain on derivative contracts during quarter ended June 30, 2017 , $10.5 million and $29.7 million loss on derivative contracts during the quarters ended September 30, 2017 and December 31, 2017.
(3)
Includes $22.2 million loss on the sale of the Weeks Island field during the quarter ended December 31, 2017.
Results of operations by quarter for the year ended December 31, 2016 were:
﻿
﻿
﻿
Quarter Ended
﻿ 2016
March 31
June 30
Sept 30
Dec 31
﻿
﻿
(in thousands)
﻿ Total operating revenues
$ 27,027
$ 39,673
$ 43,608
$ 55,131
﻿ Loss from continuing operations (4)(5)
(21,645)
(70,460)
(26,178)
(47,305)
﻿ Loss from discontinued operations
(2,512)
223
(389)
345
﻿ Net loss
$ (24,157)
$ (70,237)
$ (26,567)
$ (46,960)
(4)
Includes $1.8 million, $11.6 million, and $2.1 million of impairment expense during the quarters ended March 31, 2016, June 30, 2016, and December 31, 2016, respectively .
(5)
Includes $38.3 million and $16.5 million loss on derivative contracts during the quarters ended June 30, 2016 and December 31, 2016, respectively. </t>
  </si>
  <si>
    <t>Supplemental Oil And Natural Gas Disclosures (Tables)</t>
  </si>
  <si>
    <t>Estimated Quantities Of Proved Reserves</t>
  </si>
  <si>
    <t xml:space="preserve">﻿
﻿
Oil
Gas
NGL's
BOE
﻿
﻿
(MBbls)
(MMcf)
(MBbls)
(MBbls)
﻿
﻿ Total Proved Reserves:
﻿ Balance at December 31, 2014
31,344
103,148
8,388
56,923
﻿ Production
(4,203)
(11,900)
(678)
(6,865)
﻿ Purchases in place
—
—
—
—
﻿ Discoveries and extensions
12,981
58,129
7,763
30,432
﻿ Sales of reserves in place
(6,544)
(8,250)
(748)
(8,667)
﻿ Revisions of previous quantity estimates and other
564
14,296
3,712
6,660
﻿ Balance at December 31, 2015
34,142
155,423
18,437
78,483
﻿ Production
(4,001)
(13,959)
(956)
(7,284)
﻿ Purchases in place (1)
1,508
6,754
613
3,247
﻿ Discoveries and extensions
29,903
154,653
14,000
69,679
﻿ Sales of reserves in place
(73)
(966)
(10)
(244)
﻿ Revisions of previous quantity estimates and other
(3,680)
14,100
(3,794)
(5,124)
﻿ Balance at December 31, 2016
57,799
316,005
28,290
138,757
﻿ Production
(4,850)
(18,218)
(1,387)
(9,274)
﻿ Purchases in place
725
4,860
401
1,936
﻿ Discoveries and extensions
20,135
108,676
9,640
47,888
﻿ Sales of reserves in place
(3,622)
(1,280)
—
(3,836)
﻿ Revisions of previous quantity estimates and other
3,331
23,476
(57)
7,187
﻿ Balance at December 31, 2017
73,518
433,519
36,887
182,658
﻿
﻿ Proved Developed Reserves:
﻿ Balance at December 31, 2015
14,942
71,752
6,958
33,859
﻿ Balance at December 31, 2016
16,832
93,361
7,977
40,371
﻿ Balance at December 31, 2017
20,347
150,183
12,180
57,557
﻿ Proved Undeveloped Reserves:
﻿ Balance at December 31, 2015
19,200
83,671
11,479
44,624
﻿ Balance at December 31, 2016
40,967
222,644
20,313
98,386
﻿ Balance at December 31, 2017
53,171
283,336
24,707
125,101
﻿
﻿
(1)
Purchases in place includes 3.1 MMBoe of reserves related to the Contributed Wells from our Class B partner. See Note 10 – Related Party Transactions and Note 17 – Partners’ Capital for further details. </t>
  </si>
  <si>
    <t>Capitalized Costs Relating To Oil And Natural Gas Producing Activities</t>
  </si>
  <si>
    <t xml:space="preserve">﻿
﻿
﻿
December 31,
﻿
2017
2016
﻿
﻿
(in thousands)
﻿ Capitalized costs: (1)
﻿ Proved properties
$ 1,545,963
$ 1,611,249
﻿ Unproved properties
116,787
116,311
﻿ Total
1,662,750
1,727,560
﻿ Accumulated depreciation, depletion, amortization and impairment
(711,275)
(1,015,398)
﻿ Net capitalized costs
$ 951,475
$ 712,162
(1)
Capitalized costs includes amounts related to the Weeks Island field. </t>
  </si>
  <si>
    <t>Costs Incurred In Oil And Natural Gas Acquisition, Exploration And Development Activities</t>
  </si>
  <si>
    <t xml:space="preserve">﻿
﻿
﻿
﻿
Year Ended December 31,
﻿
2017
2016
2015
﻿
﻿
(in thousands)
﻿ Costs incurred during the year: (4)
﻿ Property acquisition costs
﻿ Unproved (1)
$ 88,378
$ 66,788
$ 74,475
﻿ Proved (2)
11,704
68,478
2,899
﻿ Exploration
26,836
28,480
34,275
﻿ Development (3)
351,570
165,796
146,299
﻿
$ 478,488
$ 329,542
$ 257,948
﻿
(1)
Property acquisition costs in unproved properties in 2017 include the acquisition of unevaluated leasehold portion from an unaffiliated third-party of approximately $45.6 million. Property acquisition costs in unproved properties in 2015 include the unevaluated leasehold portion of the Kingfisher leasehold acquisition of $46.6 million.
(2)
Property acquisition costs in the proved properties in 2016 include the Contributed Wells by our former Class B partner to us of $ 65.7 million.
(3)
Includes asset retirement additions (revisions) of $4.4 million, $1.9 million, and $(0.3) million for the years ended December 31, 2017 , 2016 and 2015, respectively.
(4)
Cost incurred includes amounts related to the Weeks Island field, which we sold in the fourth quarter of 2017 and classified as discontinued operations. See Note 6 — Discontinued operations for further details. </t>
  </si>
  <si>
    <t>Components Of The Standardized Measure Of Discounted Future Net Cash Flows</t>
  </si>
  <si>
    <t xml:space="preserve">﻿
﻿
﻿
At December 31,
﻿
2017
2016
2015
﻿
﻿
(in thousands)
﻿ Future cash flows
$ 5,799,753
$ 3,547,130
$ 2,395,128
﻿ Future production costs
(2,617,476)
(1,811,683)
(860,600)
﻿ Future development costs
(1,035,481)
(709,738)
(403,953)
﻿ Future taxes on income
—
—
—
﻿ Future net cash flows
2,146,796
1,025,709
1,130,575
﻿ Discount to present value at 10 percent per annum
(1,040,874)
(467,101)
(500,979)
﻿ Standardized measure of discounted future net cash flows
$ 1,105,922
$ 558,608
$ 629,596
﻿ Base price for crude oil, per Bbl, in the above computation was:
$ 51.34
$ 42.75
$ 50.28
﻿ Base price for natural gas, per Mcf, in the above computation was:
$ 2.98
$ 2.49
$ 2.58
﻿ </t>
  </si>
  <si>
    <t>Components Of Changes In Standardized Measure Of Discounted Future Net Cash Flows</t>
  </si>
  <si>
    <t xml:space="preserve">﻿
﻿
﻿
Year Ended December 31,
﻿
2017
2016
2015
﻿
﻿
(in thousands)
﻿ Balance at beginning of year
$ 558,608
$ 629,596
$ 1,418,046
﻿ Sales of oil and natural gas, net of production costs
(202,232)
(124,610)
(147,906)
﻿ Changes in sales and transfer prices, net of production costs
354,900
(324,638)
(823,073)
﻿ Revisions of previous quantity estimates
(12,106)
(35,972)
53,101
﻿ Purchases of reserves-in-place
11,483
40,611
—
﻿ Sales of reserves-in-place
(20,423)
2,345
(244,251)
﻿ Current year discoveries and extensions
513,012
356,631
260,078
﻿ Changes in estimated future development costs
(5,869)
849
4,376
﻿ Development costs incurred during the year
26,317
8,363
42,420
﻿ Accretion of discount
55,861
62,960
141,805
﻿ Net change in income taxes
—
—
—
﻿ Change in production rate (timing) and other
(173,629)
(57,527)
(75,000)
﻿ Net change
547,314
(70,988)
(788,450)
﻿ Balance at end of year
$ 1,105,922
$ 558,608
$ 629,596
﻿ </t>
  </si>
  <si>
    <t>Summary Of Significant Accounting Policies (Narrative) (Details) - USD ($)</t>
  </si>
  <si>
    <t>Summary Of Significant Accounting Policies [Line Items]</t>
  </si>
  <si>
    <t>FDIC insured maximum amount</t>
  </si>
  <si>
    <t>Impairment expense of proved properties</t>
  </si>
  <si>
    <t>Impairment expense of unproved properties</t>
  </si>
  <si>
    <t>Other write-downs and impairment expense</t>
  </si>
  <si>
    <t>Depreciation depletion and amortization related to oil and gas properties</t>
  </si>
  <si>
    <t>Depreciation expense for other property and equipment</t>
  </si>
  <si>
    <t>Ownership interest in a drilling company</t>
  </si>
  <si>
    <t>10.17%</t>
  </si>
  <si>
    <t>Liability for uncertain tax positions</t>
  </si>
  <si>
    <t>Income tax penalties and interest</t>
  </si>
  <si>
    <t>Fair value of senior notes payable</t>
  </si>
  <si>
    <t>Notes payable</t>
  </si>
  <si>
    <t>Amount of excess of net assets</t>
  </si>
  <si>
    <t>Minimum [Member] | Other Property And Equipment [Member]</t>
  </si>
  <si>
    <t>Depreciable life of property and equipment</t>
  </si>
  <si>
    <t>3 years</t>
  </si>
  <si>
    <t>Maximum [Member] | Other Property And Equipment [Member]</t>
  </si>
  <si>
    <t>7 years</t>
  </si>
  <si>
    <t>7.875% Senior Unsecured Notes Due 2024 [Member]</t>
  </si>
  <si>
    <t>Stated interest rate of senior notes</t>
  </si>
  <si>
    <t>7.875%</t>
  </si>
  <si>
    <t>ARM Energy Management, LLC [Member]</t>
  </si>
  <si>
    <t>Summary Of Significant Accounting Policies (Reconciliation Of Cash, Cash Equivalents And Restricted Cash) (Details) - USD ($) $ in Thousands</t>
  </si>
  <si>
    <t>Dec. 31, 2014</t>
  </si>
  <si>
    <t>Cash and Cash Equivalents</t>
  </si>
  <si>
    <t>Total cash, cash equivalents and restricted cash</t>
  </si>
  <si>
    <t>Summary Of Significant Accounting Policies (Schedule Of Accounts Receivable ) (Details) - USD ($) $ in Thousands</t>
  </si>
  <si>
    <t>Oil, natural gas and natural gas liquids sales</t>
  </si>
  <si>
    <t>Joint interest billings</t>
  </si>
  <si>
    <t>Pooling interest</t>
  </si>
  <si>
    <t>Total accounts receivable, net</t>
  </si>
  <si>
    <t>Supplemental Cash Flow Information (Supplemental Disclosures To The Consolidated Statements Of Cash Flows) (Details) - USD ($) $ in Thousands</t>
  </si>
  <si>
    <t>Cash paid for interest</t>
  </si>
  <si>
    <t>Cash paid (received) for state income taxes</t>
  </si>
  <si>
    <t>Non-cash Investing And Financing Activities:</t>
  </si>
  <si>
    <t>Change in asset retirement obligations</t>
  </si>
  <si>
    <t>Asset retirement obligations assumed, purchased properties</t>
  </si>
  <si>
    <t>Change in accruals or liabilities for capital expenditures</t>
  </si>
  <si>
    <t>Acquisition of property and land</t>
  </si>
  <si>
    <t>Contribution of interests in oil and natural gas properties</t>
  </si>
  <si>
    <t>Contribution receivable</t>
  </si>
  <si>
    <t>Change in accounts payable - related party for capital expenditures</t>
  </si>
  <si>
    <t>Significant Acquisitions And Divestitures (Narrative) (Details) $ in Thousands, MMBbls in Millions</t>
  </si>
  <si>
    <t>Jul. 07, 2017USD ($)</t>
  </si>
  <si>
    <t>Jul. 06, 2015USD ($)a</t>
  </si>
  <si>
    <t>Sep. 30, 2015USD ($)</t>
  </si>
  <si>
    <t>Dec. 31, 2017USD ($)</t>
  </si>
  <si>
    <t>Dec. 31, 2016USD ($)item</t>
  </si>
  <si>
    <t>Dec. 31, 2015USD ($)</t>
  </si>
  <si>
    <t>Jul. 01, 2015MMBbls</t>
  </si>
  <si>
    <t>Alta Mesa Eagle, LLC Divestiture [Member]</t>
  </si>
  <si>
    <t>Initial cash purchase price for properties sold</t>
  </si>
  <si>
    <t>Cash purchase price</t>
  </si>
  <si>
    <t>Additional contingent payment</t>
  </si>
  <si>
    <t>Adjusted cash purchase price, net of costs of transaction</t>
  </si>
  <si>
    <t>Estimated proved reserves | MMBbls</t>
  </si>
  <si>
    <t>Gain on sale of oil and gas properties</t>
  </si>
  <si>
    <t>Operating income from sold oil and gas properties</t>
  </si>
  <si>
    <t>Undeveloped Leasehold In Oklahoma [Member]</t>
  </si>
  <si>
    <t>Cash consideration for undeveloped leasehold</t>
  </si>
  <si>
    <t>Kingfisher Leasehold [Member]</t>
  </si>
  <si>
    <t>Net acres | a</t>
  </si>
  <si>
    <t>Fair value assets acquired</t>
  </si>
  <si>
    <t>Bargain purchase gain</t>
  </si>
  <si>
    <t>Cash</t>
  </si>
  <si>
    <t>Oklahoma [Member] | Unproved Leasehold [Member]</t>
  </si>
  <si>
    <t>Adjusted cost of business acquisition</t>
  </si>
  <si>
    <t>High Mesa [Member] | Contributed Wells [Member]</t>
  </si>
  <si>
    <t>Number of wells | item</t>
  </si>
  <si>
    <t>Significant Acquisitions And Divestitures (Summary Of Consideration Paid And The Preliminary Allocation Of Purchase Prices) (Details) $ in Thousands</t>
  </si>
  <si>
    <t>Total consideration paid</t>
  </si>
  <si>
    <t>Asset retirement obligations assumed</t>
  </si>
  <si>
    <t>Total fair value liabilities assumed</t>
  </si>
  <si>
    <t>Proved oil and natural gas properties</t>
  </si>
  <si>
    <t>Unproved oil and natural gas properties</t>
  </si>
  <si>
    <t>Total fair value assets acquired</t>
  </si>
  <si>
    <t>Significant Acquisitions And Divestitures (Summary Of Pro Forma Information) (Details) - Contributed Wells [Member] - High Mesa [Member] $ in Thousands</t>
  </si>
  <si>
    <t>Dec. 31, 2016USD ($)</t>
  </si>
  <si>
    <t>Pro forma total operating revenues and other</t>
  </si>
  <si>
    <t>Pro forma net loss</t>
  </si>
  <si>
    <t>Property And Equipment (Narrative) (Details) $ in Thousands</t>
  </si>
  <si>
    <t>Dec. 31, 2017USD ($)item</t>
  </si>
  <si>
    <t>Number of wells included in ending balance in deferred capitalized exploratory well costs</t>
  </si>
  <si>
    <t>Number of prospects</t>
  </si>
  <si>
    <t>Capitalized exploratory well costs that have been capitalized for period greater than one year | $</t>
  </si>
  <si>
    <t>Property And Equipment (Summary Of Property And Equipment) (Details) - USD ($) $ in Thousands</t>
  </si>
  <si>
    <t>Unproved properties</t>
  </si>
  <si>
    <t>Accumulated impairment</t>
  </si>
  <si>
    <t>Unproved properties, net</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Property And Equipment (Capitalized Exploratory Well Costs) (Details) - USD ($) $ in Thousands</t>
  </si>
  <si>
    <t>Balance, Beginning of year</t>
  </si>
  <si>
    <t>Additions to capitalized well costs pending determination of proved reserves</t>
  </si>
  <si>
    <t>Reclassifications to proved properties</t>
  </si>
  <si>
    <t>Capitalized exploratory well costs charged to expense</t>
  </si>
  <si>
    <t>Balance, end of year</t>
  </si>
  <si>
    <t>Discontinued Operations (Narrative) (Details) $ in Millions</t>
  </si>
  <si>
    <t>Dec. 28, 2017USD ($)</t>
  </si>
  <si>
    <t>Weeks Island Field, Louisiana [Member] | Discontinued Operations, Disposed of by Sale [Member]</t>
  </si>
  <si>
    <t>Initial net proceeds</t>
  </si>
  <si>
    <t>Discontinued Operations (Schedule Of Assets And Liabilities Reclassified In Discontinued Operation) (Details) $ in Thousands</t>
  </si>
  <si>
    <t>Other noncurrent assets associated with discontinued operations:</t>
  </si>
  <si>
    <t>Total noncurrent assets</t>
  </si>
  <si>
    <t>Current liabilities associated with discontinued operations</t>
  </si>
  <si>
    <t>Total current liabilities - discontinued operations</t>
  </si>
  <si>
    <t>Other noncurrent liabilities associated with discontinued operations</t>
  </si>
  <si>
    <t>Total noncurrent liabilities - discontinued operations</t>
  </si>
  <si>
    <t>Current assets associated with discontinued operations:</t>
  </si>
  <si>
    <t>Total assets associated with discontinued operations</t>
  </si>
  <si>
    <t>Accounts payable</t>
  </si>
  <si>
    <t>Accrued liabilities</t>
  </si>
  <si>
    <t>Asset retirement obligations, net of current</t>
  </si>
  <si>
    <t>Total liabilities associated with discontinued operations</t>
  </si>
  <si>
    <t>Discontinued Operations (Schedule Of Operations And Other Items Reclassified In Discontinued Operations) (Details) - Discontinued Operations, Disposed of by Sale [Member] - USD ($) $ in Thousands</t>
  </si>
  <si>
    <t>Operating revenue and other loss from discontinued operations</t>
  </si>
  <si>
    <t>Loss on sale of assets</t>
  </si>
  <si>
    <t>Operating expenses from discontinued operations:</t>
  </si>
  <si>
    <t>Lease operating expenses</t>
  </si>
  <si>
    <t>Marketing and transportation</t>
  </si>
  <si>
    <t>Impairment</t>
  </si>
  <si>
    <t>Accretion</t>
  </si>
  <si>
    <t>Loss from discontinued operations, net of state income taxes</t>
  </si>
  <si>
    <t>Discontinued Operations (Total Operating And Investing Cash Flows Of Discontinued Operations) (Details) - Weeks Island Field, Louisiana [Member] - Discontinued Operations, Disposed of by Sale [Member] - USD ($) $ in Thousands</t>
  </si>
  <si>
    <t>Total operating cash flows of discontinued operations</t>
  </si>
  <si>
    <t>Total investing cash flows of discontinued operations</t>
  </si>
  <si>
    <t>Fair Value Disclosures (Narrative) (Details) - USD ($) $ in Thousands</t>
  </si>
  <si>
    <t>3 Months Ended</t>
  </si>
  <si>
    <t>Jun. 30, 2017</t>
  </si>
  <si>
    <t>Mar. 31, 2017</t>
  </si>
  <si>
    <t>Jun. 30, 2016</t>
  </si>
  <si>
    <t>Mar. 31, 2016</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s) - USD ($) $ in Thousands</t>
  </si>
  <si>
    <t>Financial Assets:</t>
  </si>
  <si>
    <t>Commodity derivative contracts, gross</t>
  </si>
  <si>
    <t>Financial Liabilities:</t>
  </si>
  <si>
    <t>Level 1 [Member]</t>
  </si>
  <si>
    <t>Level 2 [Member]</t>
  </si>
  <si>
    <t>Level 3 [Member]</t>
  </si>
  <si>
    <t>Derivative Financial Instruments (Narrative) (Details) - USD ($) $ in Millions</t>
  </si>
  <si>
    <t>Derivatives, Fair Value [Line Items]</t>
  </si>
  <si>
    <t>Derivative Asset, Setoff Rights, Description</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Netting presentation for derivatives</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t>
  </si>
  <si>
    <t>Derivative receivables</t>
  </si>
  <si>
    <t>Commodity Derivative Contract [Member]</t>
  </si>
  <si>
    <t>Derivatives, Use of Derivatives</t>
  </si>
  <si>
    <t>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1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s [Member]</t>
  </si>
  <si>
    <t>From time to time, we enter into interest rate swap agreements with financial institutions to mitigate the risk of loss due to changes in interest rates.</t>
  </si>
  <si>
    <t>Derivative Financial Instruments (Fair Values Of Derivative Contracts) (Details) - USD ($) $ in Thousands</t>
  </si>
  <si>
    <t>Gross Fair Value of Assets</t>
  </si>
  <si>
    <t>Derivative assets, Gross amounts offset against assets in the Balance Sheet</t>
  </si>
  <si>
    <t>Derivative Asset, Net Fair Value of Assets presented in the Balance Sheet</t>
  </si>
  <si>
    <t>Gross Fair Value of Liabilities</t>
  </si>
  <si>
    <t>Derivative liabilities, Gross amounts offset against liabilities in the Balance Sheet</t>
  </si>
  <si>
    <t>Derivative Liability, Net Fair Value of Liabilities presented in the Balance Sheet</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 USD ($) $ in Thousands</t>
  </si>
  <si>
    <t>Sep. 30, 2017</t>
  </si>
  <si>
    <t>Derivative Instruments, Gain [Line Items]</t>
  </si>
  <si>
    <t>Total gains (loss) on derivative contracts</t>
  </si>
  <si>
    <t>Derivatives Not Designated As Hedging Instruments [Member]</t>
  </si>
  <si>
    <t>Derivatives Not Designated As Hedging Instruments [Member] | Oil Commodity Contracts [Member]</t>
  </si>
  <si>
    <t>Derivatives Not Designated As Hedging Instruments [Member] | Natural Gas Commodity Contracts [Member]</t>
  </si>
  <si>
    <t>Derivatives Not Designated As Hedging Instruments [Member] | Natural Gas Liquids Commodity Contract [Member]</t>
  </si>
  <si>
    <t>Derivative Financial Instruments (Oil Derivative Contracts) (Details) - Oil Derivative Contracts [Member]</t>
  </si>
  <si>
    <t>Dec. 31, 2017$ / bblbbl</t>
  </si>
  <si>
    <t>Price Swap Contracts [Member] | 2018 [Member]</t>
  </si>
  <si>
    <t>Volume in Bbls | bbl</t>
  </si>
  <si>
    <t>Weighted Average Swap Price</t>
  </si>
  <si>
    <t>Price Swap Contracts [Member] | 2018 [Member] | Maximum [Member]</t>
  </si>
  <si>
    <t>Swap Price</t>
  </si>
  <si>
    <t>Price Swap Contracts [Member] | 2018 [Member] | Minimum [Member]</t>
  </si>
  <si>
    <t>Short Call Options [Member] | 2018 [Member]</t>
  </si>
  <si>
    <t>Weighted Average Option Price</t>
  </si>
  <si>
    <t>Short Call Options [Member] | 2018 [Member] | Maximum [Member]</t>
  </si>
  <si>
    <t>Option Price</t>
  </si>
  <si>
    <t>Short Call Options [Member] | 2018 [Member] | Minimum [Member]</t>
  </si>
  <si>
    <t>Short Call Options [Member] | Jan 2019 to Mar 2019 [Member]</t>
  </si>
  <si>
    <t>Short Call Options [Member] | Jan 2019 to Mar 2019 [Member] | Maximum [Member]</t>
  </si>
  <si>
    <t>Short Call Options [Member] | Jan 2019 to Mar 2019 [Member] | Minimum [Member]</t>
  </si>
  <si>
    <t>Short Call Options [Member] | 2020 [Member]</t>
  </si>
  <si>
    <t>Short Call Options [Member] | 2020 [Member] | Maximum [Member]</t>
  </si>
  <si>
    <t>Short Call Options [Member] | 2020 [Member] | Minimum [Member]</t>
  </si>
  <si>
    <t>Long Put Options [Member] | 2018 [Member]</t>
  </si>
  <si>
    <t>Long Put Options [Member] | 2018 [Member] | Maximum [Member]</t>
  </si>
  <si>
    <t>Long Put Options [Member] | 2018 [Member] | Minimum [Member]</t>
  </si>
  <si>
    <t>Long Put Options [Member] | Jan 2019 to Mar 2019 [Member]</t>
  </si>
  <si>
    <t>Long Put Options [Member] | Jan 2019 to Mar 2019 [Member] | Maximum [Member]</t>
  </si>
  <si>
    <t>Long Put Options [Member] | Jan 2019 to Mar 2019 [Member] | Minimum [Member]</t>
  </si>
  <si>
    <t>Long Put Options [Member] | 2020 [Member]</t>
  </si>
  <si>
    <t>Long Put Options [Member] | 2020 [Member] | Maximum [Member]</t>
  </si>
  <si>
    <t>Long Put Options [Member] | 2020 [Member] | Minimum [Member]</t>
  </si>
  <si>
    <t>Short Put Options [Member] | 2018 [Member]</t>
  </si>
  <si>
    <t>Short Put Options [Member] | 2018 [Member] | Maximum [Member]</t>
  </si>
  <si>
    <t>Short Put Options [Member] | 2018 [Member] | Minimum [Member]</t>
  </si>
  <si>
    <t>Short Put Options [Member] | Jan 2019 to Mar 2019 [Member]</t>
  </si>
  <si>
    <t>Short Put Options [Member] | Jan 2019 to Mar 2019 [Member] | Maximum [Member]</t>
  </si>
  <si>
    <t>Short Put Options [Member] | Jan 2019 to Mar 2019 [Member] | Minimum [Member]</t>
  </si>
  <si>
    <t>Short Put Options [Member] | 2020 [Member]</t>
  </si>
  <si>
    <t>Short Put Options [Member] | 2020 [Member] | Maximum [Member]</t>
  </si>
  <si>
    <t>Short Put Options [Member] | 2020 [Member] | Minimum [Member]</t>
  </si>
  <si>
    <t>Derivative Financial Instruments (Natural Gas Derivative Contracts) (Details) - 2018 [Member] - Natural Gas [Member]</t>
  </si>
  <si>
    <t>Dec. 31, 2017MMBTU$ / MMBTU</t>
  </si>
  <si>
    <t>Short Call Options [Member]</t>
  </si>
  <si>
    <t>Volume in MMbtu | MMBTU</t>
  </si>
  <si>
    <t>Short Call Options [Member] | Maximum [Member]</t>
  </si>
  <si>
    <t>Short Call Options [Member] | Minimum [Member]</t>
  </si>
  <si>
    <t>Long Put Options [Member]</t>
  </si>
  <si>
    <t>Long Put Options [Member] | Maximum [Member]</t>
  </si>
  <si>
    <t>Long Put Options [Member] | Minimum [Member]</t>
  </si>
  <si>
    <t>Short Put Options [Member]</t>
  </si>
  <si>
    <t>Short Put Options [Member] | Maximum [Member]</t>
  </si>
  <si>
    <t>Short Put Options [Member] | Minimum [Member]</t>
  </si>
  <si>
    <t>Derivative Financial Instruments (Basis Swap Derivative Contracts) (Details) - Basis Swap Derivative Contracts [Member]</t>
  </si>
  <si>
    <t>Nov 2018 to Dec 2018 [Member]</t>
  </si>
  <si>
    <t>First remaining period of term of derivative contract</t>
  </si>
  <si>
    <t>Nov. 1,
		2018</t>
  </si>
  <si>
    <t>Last remaining period of term of derivative contract</t>
  </si>
  <si>
    <t>Dec. 31,
		2018</t>
  </si>
  <si>
    <t>Weighted average spread | $ / MMBTU</t>
  </si>
  <si>
    <t>Jan 2018 to Dec 2018 [Member]</t>
  </si>
  <si>
    <t>Jan. 1,
		2018</t>
  </si>
  <si>
    <t>Jan 2019 to Mar 2019 [Member]</t>
  </si>
  <si>
    <t>Jan. 1,
		2019</t>
  </si>
  <si>
    <t>Mar. 31,
		2019</t>
  </si>
  <si>
    <t>Asset Retirement Obligations (Narrative) (Details) - USD ($) $ in Thousands</t>
  </si>
  <si>
    <t>Asset Retirement Obligation [Line Items]</t>
  </si>
  <si>
    <t>Additions To PPE Included In ARO Revisions</t>
  </si>
  <si>
    <t>Liabilities transferred in sales of properties</t>
  </si>
  <si>
    <t>Weeks Island Field, Louisiana [Member]</t>
  </si>
  <si>
    <t>Asset Retirement Obligations (Summary Of Changes In Asset Retirement Obligations) (Details) - USD ($) $ in Thousands</t>
  </si>
  <si>
    <t>Balance, beginning of year</t>
  </si>
  <si>
    <t>Liabilities incurred</t>
  </si>
  <si>
    <t>Liabilities assumed with acquired producing properties</t>
  </si>
  <si>
    <t>Liabilities settled</t>
  </si>
  <si>
    <t>Revisions to estimates</t>
  </si>
  <si>
    <t>Balance, end of period</t>
  </si>
  <si>
    <t>Less: Current portion</t>
  </si>
  <si>
    <t>Long-term portion</t>
  </si>
  <si>
    <t>Related Party Transactions (Narrative) (Details)</t>
  </si>
  <si>
    <t>Jan. 13, 2017USD ($)MMBTU</t>
  </si>
  <si>
    <t>Sep. 21, 2016</t>
  </si>
  <si>
    <t>Mar. 25, 2014</t>
  </si>
  <si>
    <t>Dec. 31, 2017USD ($)itemshares</t>
  </si>
  <si>
    <t>Feb. 09, 2018USD ($)</t>
  </si>
  <si>
    <t>Sep. 29, 2017USD ($)</t>
  </si>
  <si>
    <t>Jan. 02, 2015USD ($)</t>
  </si>
  <si>
    <t>Dec. 31, 2014USD ($)</t>
  </si>
  <si>
    <t>Related Party Transaction [Line Items]</t>
  </si>
  <si>
    <t>Total expenditures for land consulting services</t>
  </si>
  <si>
    <t>Contract termination period without penalty for either party</t>
  </si>
  <si>
    <t>30 days</t>
  </si>
  <si>
    <t>Amount of receivable paid</t>
  </si>
  <si>
    <t>Partner contributions</t>
  </si>
  <si>
    <t>Non-cash land acquisition from affiliate</t>
  </si>
  <si>
    <t>Related party total cost</t>
  </si>
  <si>
    <t>Deposit reclassed as prepaid and other assets</t>
  </si>
  <si>
    <t>Accrued payable to related party</t>
  </si>
  <si>
    <t>High Mesa [Member]</t>
  </si>
  <si>
    <t>Other Receivable [Member]</t>
  </si>
  <si>
    <t>Amount recorded for sale of partially constructed pipeline and gas processing plant</t>
  </si>
  <si>
    <t>Vice President, Facilities and Midstream [Member]</t>
  </si>
  <si>
    <t>Total compensation</t>
  </si>
  <si>
    <t>Landman [Member]</t>
  </si>
  <si>
    <t>Northwest Gas Processing [Member]</t>
  </si>
  <si>
    <t>Maturity date of debt</t>
  </si>
  <si>
    <t>Feb. 28,
		2019</t>
  </si>
  <si>
    <t>Promissory note</t>
  </si>
  <si>
    <t>Interest rate</t>
  </si>
  <si>
    <t>8.00%</t>
  </si>
  <si>
    <t>First quarterly installment</t>
  </si>
  <si>
    <t>Founder [Member]</t>
  </si>
  <si>
    <t>Distributions</t>
  </si>
  <si>
    <t>BCE-STACK [Member]</t>
  </si>
  <si>
    <t>Threshold of project cost</t>
  </si>
  <si>
    <t>NWGP [Member]</t>
  </si>
  <si>
    <t>High Mesa Services, LLC [Member]</t>
  </si>
  <si>
    <t>Interest rate on note receivable</t>
  </si>
  <si>
    <t>Dec. 31,
		2019</t>
  </si>
  <si>
    <t>Jan. 1,
		2015</t>
  </si>
  <si>
    <t>High Mesa Services, LLC [Member] | Long Term Note Receivable [Member]</t>
  </si>
  <si>
    <t>Kingfisher Midstream, LLC [Member]</t>
  </si>
  <si>
    <t>Percentage of shortfall fee reimbursement</t>
  </si>
  <si>
    <t>50.00%</t>
  </si>
  <si>
    <t>Reimbursement payment</t>
  </si>
  <si>
    <t>Oil and gas properties costs</t>
  </si>
  <si>
    <t>Accounts payable from related party</t>
  </si>
  <si>
    <t>Crude Oil Gathering Agreement And Gas Gathering And Processing Agreement [Member]</t>
  </si>
  <si>
    <t>Period of term</t>
  </si>
  <si>
    <t>15 years</t>
  </si>
  <si>
    <t>Gas Gathering And Processing Agreement [Member]</t>
  </si>
  <si>
    <t>Allocated shares of processing rights | shares</t>
  </si>
  <si>
    <t>BCE-STACK [Member] | Subsequent Event [Member]</t>
  </si>
  <si>
    <t>Oklahoma Energy [Member]</t>
  </si>
  <si>
    <t>Prepaid expense, Transporation capacity | MMBTU</t>
  </si>
  <si>
    <t>Deposit assets</t>
  </si>
  <si>
    <t>Notes Payable To Founder [Member]</t>
  </si>
  <si>
    <t>Dec. 31,
		2021</t>
  </si>
  <si>
    <t>Effective rate of interest</t>
  </si>
  <si>
    <t>10.00%</t>
  </si>
  <si>
    <t>Joint Development Agreement [Member] | BCE-STACK [Member]</t>
  </si>
  <si>
    <t>Number of wells drilled | item</t>
  </si>
  <si>
    <t>Joint Development Agreement [Member] | BCE-STACK [Member] | Maximum [Member]</t>
  </si>
  <si>
    <t>Drilling and completion costs</t>
  </si>
  <si>
    <t>Joint Development Agreement Tranch 1 [Member]</t>
  </si>
  <si>
    <t>Percent of interest reduced</t>
  </si>
  <si>
    <t>12.50%</t>
  </si>
  <si>
    <t>Percent of internal return rate</t>
  </si>
  <si>
    <t>25.00%</t>
  </si>
  <si>
    <t>Joint Development Agreement Tranch 1 [Member] | BCE-STACK [Member]</t>
  </si>
  <si>
    <t>Percent committed to fund</t>
  </si>
  <si>
    <t>100.00%</t>
  </si>
  <si>
    <t>Percent of working interest</t>
  </si>
  <si>
    <t>80.00%</t>
  </si>
  <si>
    <t>20.00%</t>
  </si>
  <si>
    <t>15.00%</t>
  </si>
  <si>
    <t>Joint Development Agreement Tranch 2 [Member]</t>
  </si>
  <si>
    <t>Joint Development Agreement Tranch 2 [Member] | BCE-STACK [Member]</t>
  </si>
  <si>
    <t>Joint Development Agreement Tranch 3 [Member]</t>
  </si>
  <si>
    <t>Joint Development Agreement Tranch 3 [Member] | BCE-STACK [Member]</t>
  </si>
  <si>
    <t>Joint Development Agreement Tranch 4 [Member]</t>
  </si>
  <si>
    <t>Joint Development Agreement Tranch 4 [Member] | BCE-STACK [Member]</t>
  </si>
  <si>
    <t>Joint Development Agreement Tranch 1, 2, 3, and 4 [Member] | BCE-STACK [Member]</t>
  </si>
  <si>
    <t>Joint Development Agreement Tranch 3 and 4 [Member] | BCE-STACK [Member]</t>
  </si>
  <si>
    <t>Contributed Wells [Member] | High Mesa [Member]</t>
  </si>
  <si>
    <t>Long Term Debt, Net And Notes Payable To Founder (Narrative) (Details)</t>
  </si>
  <si>
    <t>Jun. 13, 2017USD ($)item</t>
  </si>
  <si>
    <t>Jun. 12, 2017USD ($)</t>
  </si>
  <si>
    <t>Jun. 02, 2015USD ($)</t>
  </si>
  <si>
    <t>Debt Instrument [Line Items]</t>
  </si>
  <si>
    <t>Letter of credit outstanding</t>
  </si>
  <si>
    <t>Period following closing additional borrowings can be made</t>
  </si>
  <si>
    <t>120 days</t>
  </si>
  <si>
    <t>Interest on notes payable to founder</t>
  </si>
  <si>
    <t>Deferred financing costs</t>
  </si>
  <si>
    <t>Debt Instrument, Customary events of default</t>
  </si>
  <si>
    <t>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t>
  </si>
  <si>
    <t>Federal Funds Effective Swap Rate [Member]</t>
  </si>
  <si>
    <t>Margin interest rate</t>
  </si>
  <si>
    <t>Eurodollar [Member]</t>
  </si>
  <si>
    <t>1.00%</t>
  </si>
  <si>
    <t>7th Amended And Restated Credit Agreement [Member]</t>
  </si>
  <si>
    <t>Senior secured revolving credit facility</t>
  </si>
  <si>
    <t>Credit Facility, Term Loan Facility And Senior Notes [Member]</t>
  </si>
  <si>
    <t>Credit Facility And Senior Notes [Member]</t>
  </si>
  <si>
    <t>Term Loan Facility And Senior Notes [Member]</t>
  </si>
  <si>
    <t>9.625% Senior Unsecured Notes Due 2018 [Member]</t>
  </si>
  <si>
    <t>Deferred financing cost write-off</t>
  </si>
  <si>
    <t>Unamortized discount write-off</t>
  </si>
  <si>
    <t>Repurchase amount</t>
  </si>
  <si>
    <t>Unamortized premium</t>
  </si>
  <si>
    <t>Dec. 15,
		2024</t>
  </si>
  <si>
    <t>Redemption percentage of Senior Notes</t>
  </si>
  <si>
    <t>35.00%</t>
  </si>
  <si>
    <t>Debt covenant compliance description</t>
  </si>
  <si>
    <t>As of December 31, 2017, the covenants of the Company's senior secured revolving credit facility prohibit it from making any distributions.  At December 31, 2017, we were in compliance with the covenants of the 2024 Notes.</t>
  </si>
  <si>
    <t>7.875% senior unsecured notes due 2024</t>
  </si>
  <si>
    <t>First annual payment date</t>
  </si>
  <si>
    <t>June 15</t>
  </si>
  <si>
    <t>Second annual payment date</t>
  </si>
  <si>
    <t>December 15</t>
  </si>
  <si>
    <t>Net proceeds</t>
  </si>
  <si>
    <t>Redemption percentage of aggregate remaining outstanding</t>
  </si>
  <si>
    <t>65.00%</t>
  </si>
  <si>
    <t>7.875% Senior Unsecured Notes Due 2024 [Member] | Prior to December 15, 2019 [Member]</t>
  </si>
  <si>
    <t>Redemption price plus make-whole premium</t>
  </si>
  <si>
    <t>Redemption price</t>
  </si>
  <si>
    <t>107.875%</t>
  </si>
  <si>
    <t>7.875% Senior Unsecured Notes Due 2024 [Member] | Twelve Mos Beginning December 15, 2019 [Member]</t>
  </si>
  <si>
    <t>105.906%</t>
  </si>
  <si>
    <t>7.875% Senior Unsecured Notes Due 2024 [Member] | Twelve Mos Beginning December 15, 2020 [Member]</t>
  </si>
  <si>
    <t>103.938%</t>
  </si>
  <si>
    <t>7.875% Senior Unsecured Notes Due 2024 [Member] | Twelve Mos Beginning December 15, 2021 [Member]</t>
  </si>
  <si>
    <t>101.969%</t>
  </si>
  <si>
    <t>7.875% Senior Unsecured Notes Due 2024 [Member] | Twelve Mos Beginning December 15, 2022 [Member]</t>
  </si>
  <si>
    <t>Senior Secured Revolving Credit Facility [Member]</t>
  </si>
  <si>
    <t>Line of credit facility, collateral</t>
  </si>
  <si>
    <t>The credit facility is secured by substantially all of our oil and natural gas properties</t>
  </si>
  <si>
    <t>Credit facility borrowing base</t>
  </si>
  <si>
    <t>Credit facility interest rate</t>
  </si>
  <si>
    <t>5.48%</t>
  </si>
  <si>
    <t>4.00%</t>
  </si>
  <si>
    <t>Percentage of proven reserves value</t>
  </si>
  <si>
    <t>85.00%</t>
  </si>
  <si>
    <t>Debt instrument collateral</t>
  </si>
  <si>
    <t>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t>
  </si>
  <si>
    <t>Credit facility amount</t>
  </si>
  <si>
    <t>Senior Secured Revolving Credit Facility [Member] | London Interbank Offered Rate (LIBOR) [Member]</t>
  </si>
  <si>
    <t>Credit facility applicable interest rate, description</t>
  </si>
  <si>
    <t>the London Interbank Offered Rate ("LIBOR") plus applicable margins ranging from 2.75% and 3.75%</t>
  </si>
  <si>
    <t>Leverage rate</t>
  </si>
  <si>
    <t>Senior Secured Revolving Credit Facility [Member] | Prime Rate [Member]</t>
  </si>
  <si>
    <t>plus a margin ranging from 1.75% to 2.75%</t>
  </si>
  <si>
    <t>Senior Secured Revolving Credit Facility [Member] | 7th Amended And Restated Credit Agreement [Member]</t>
  </si>
  <si>
    <t>Line of Credit Facility, Remaining borrowing capacity</t>
  </si>
  <si>
    <t>Senior Secured Revolving Credit Facility [Member] | Minimum [Member] | London Interbank Offered Rate (LIBOR) [Member]</t>
  </si>
  <si>
    <t>2.75%</t>
  </si>
  <si>
    <t>Exceeded leverage rate</t>
  </si>
  <si>
    <t>3.00%</t>
  </si>
  <si>
    <t>Senior Secured Revolving Credit Facility [Member] | Minimum [Member] | Prime Rate [Member]</t>
  </si>
  <si>
    <t>1.75%</t>
  </si>
  <si>
    <t>2.00%</t>
  </si>
  <si>
    <t>Senior Secured Revolving Credit Facility [Member] | Maximum [Member] | London Interbank Offered Rate (LIBOR) [Member]</t>
  </si>
  <si>
    <t>3.75%</t>
  </si>
  <si>
    <t>Senior Secured Revolving Credit Facility [Member] | Maximum [Member] | Prime Rate [Member]</t>
  </si>
  <si>
    <t>Amended And Restated Credit Facility [Member]</t>
  </si>
  <si>
    <t>90.00%</t>
  </si>
  <si>
    <t>Nov. 10,
		2020</t>
  </si>
  <si>
    <t>Second Amendment [Member]</t>
  </si>
  <si>
    <t>Number of cash distribution | item</t>
  </si>
  <si>
    <t>Second Amendment [Member] | Maximum [Member]</t>
  </si>
  <si>
    <t>Cash distribution to a limited partner</t>
  </si>
  <si>
    <t>Eighth A&amp;R Credit Facility [Member]</t>
  </si>
  <si>
    <t>Minimum working capital ratio</t>
  </si>
  <si>
    <t>Maximum leverage ratio</t>
  </si>
  <si>
    <t>Feb. 9,
		2023</t>
  </si>
  <si>
    <t>Debt covenants description</t>
  </si>
  <si>
    <t>Subsequent to year end on February 9, 2018 (the "Closing Date") and in connection with the closing of the Contribution Agreement (as described in Note 19 - Subsequent Events), we entered into the Eighth Amended and Restated Credit Agreement with Wells Fargo Bank, National Association, as the administrative agent (the "Eighth A&amp;R credit facility"). The Eighth A&amp;R credit facility is for an aggregate maximum credit amount of $1.0 billion with an initial $350.0 million borrowing base limit. The Eighth A&amp;R credit facility does not permit us to borrow funds if at the time of such borrowing it is not in pro forma compliance with its financial covenants. As of February 9, 2018, all outstanding balances under our credit facility were paid in full.  We have no borrowings under the Eighth A&amp;R credit facility. The principal amounts borrowed are payable on the maturity date on February 9, 2023. We have a choice of borrowing in Eurodollars or at the reference rate, with such borrowings bearing interest, payable quarterly for reference rate loans and one month, three month or six month periods for Eurodollar loans. Eurodollar loans bear interest at a rate per annum equal to the rate at the LIBOR, plus an applicable margin ranging from 2.00% to 3.00%. Reference rate loans bear interest at a rate per annum equal to the greatest of (i) the agent bank's reference rate, (ii) the federal funds effective rate plus 50 basis points and (iii) the rate for one month Eurodollar loans plus 1%, plus an applicable margin ranging from 1.00% to 2.00%. The next scheduled redetermination of our borrowing base is on April 1, 2018. The borrowing base may be reduced in connection with the next redetermination of its borrowing base. The amounts outstanding under the Eighth A&amp;R credit facility are secured by first priority liens on substantially all of the Company's and its material operating subsidiaries' oil and natural gas properties and associated assets and all of the stock of our material operating subsidiaries that are guarantors of the Eighth A&amp;R credit facility. Additionally, SRII Opco, LP ("SRII Opco LP"), a Delaware limited partnership and Alta Mesa Holdings GP, LLC, a Texas limited liability company ("AMH GP") will pledge their respective limited partner interests in us as security for our obligations. If an event of default occurs under the Eighth A&amp;R credit facility, the administrative agent will have the right to proceed against the pledged capital stock and take control of substantially all of our assets and our material operating subsidiaries that are guarantors. The Eighth A&amp;R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its organizational documents, incur liens and engage in certain other transactions without the prior consent of the lenders. The Eighth A&amp;R credit facility permits us to make distributions to any parent entity (i) to pay for reimbursement of third party costs and expenses that are general and administrative expenses incurred in the ordinary course of business by such parent entity or (ii) in order to permit such parent entity to (x) make permitted tax distributions and (y) pay the obligations under the Tax Receivable Agreement (as defined below). The Eighth A&amp;R credit facility also requires us to maintain the following two financial ratios:   • a current ratio, tested quarterly, commencing with the fiscal quarter ending June 30, 2018, of our consolidated current assets to our consolidated current liabilities of not less than 1.0 to 1.0 as of the end of each fiscal quarter; and   • a leverage ratio, tested quarterly, commencing with the fiscal quarter ending June 30, 2018, of our consolidated debt (other than obligations under hedge agreements) as of the end of such fiscal quarter to our consolidated earnings before interest, taxes, depreciation, depletion, amortization and exploration expenses ("EBITDAX") annualized by multiplying EBITDAX for the period of (A) the fiscal quarter ending June 30, 2018 times 4, (B) the two fiscal quarter periods ending September 30, 2018 times 2 and (C) the three fiscal quarter periods ending December 31, 2018 times 4/3rds and (D) for each fiscal quarter on or after March 31, 2019, EBITDAX times 4/4, of not greater than 4.0 to 1.0. At the execution of the Eighth A&amp;R credit facility and in connection with the closing of the business combination, we are not subject to financial covenants ratios as of December 31, 2017.  We will be required to maintain financial ratios commencing on the fiscal quarter ending June 30, 2018.</t>
  </si>
  <si>
    <t>Eighth A&amp;R Credit Facility [Member] | Federal Funds Effective Swap Rate [Member]</t>
  </si>
  <si>
    <t>plus 1%, plus an applicable margin ranging from 1.00% to 2.00%.</t>
  </si>
  <si>
    <t>Eighth A&amp;R Credit Facility [Member] | Eurodollar [Member]</t>
  </si>
  <si>
    <t>Eurodollar loans bear interest at a rate per annum equal to the rate at the LIBOR, plus an applicable margin ranging from 2.00% to 3.00%.</t>
  </si>
  <si>
    <t>Eighth A&amp;R Credit Facility [Member] | Minimum [Member] | Federal Funds Effective Swap Rate [Member]</t>
  </si>
  <si>
    <t>Eighth A&amp;R Credit Facility [Member] | Minimum [Member] | Eurodollar [Member]</t>
  </si>
  <si>
    <t>Eighth A&amp;R Credit Facility [Member] | Maximum [Member]</t>
  </si>
  <si>
    <t>Eighth A&amp;R Credit Facility [Member] | Maximum [Member] | Federal Funds Effective Swap Rate [Member]</t>
  </si>
  <si>
    <t>Eighth A&amp;R Credit Facility [Member] | Maximum [Member] | Eurodollar [Member]</t>
  </si>
  <si>
    <t>Subsequent Event [Member] | Eighth A&amp;R Credit Facility [Member]</t>
  </si>
  <si>
    <t>These founder notes are unsecured and are subordinate to all debt. The founder notes are also subordinated to the rights of the AM Contributor and Riverstone VI Alta Mesa Holdings, L.P. ("Riverstone") to receive distributions under our Amended Partnership Agreement and subordinated to the rights of the holders of Series B preferred stock of High Mesa to receive payments. Subsequent to year end, our founder converted the founder notes into equity interests in the AM Contributor immediately prior to the closing of the business combination with AMR. See Note 19 - Subsequent Events for further details.</t>
  </si>
  <si>
    <t>Senior Secured Term Loan [Member]</t>
  </si>
  <si>
    <t>Amount borrowed</t>
  </si>
  <si>
    <t>Net proceeds used to pay down outstanding amounts under existing credit facility</t>
  </si>
  <si>
    <t>Prepayment premium</t>
  </si>
  <si>
    <t>Senior Notes [Member]</t>
  </si>
  <si>
    <t>Face value of senior notes issued</t>
  </si>
  <si>
    <t>Redemption price due to specific change of control events</t>
  </si>
  <si>
    <t>101.00%</t>
  </si>
  <si>
    <t>Long Term Debt, Net And Notes Payable To Founder (Long-Term Debt, Net And Notes Payable To Founder) (Details) - USD ($) $ in Thousands</t>
  </si>
  <si>
    <t>Unamortized deferred financing costs</t>
  </si>
  <si>
    <t>Total long-term debt, net</t>
  </si>
  <si>
    <t>Long Term Debt (Summary Of Future Maturities Of Long-Term Debt) (Details) $ in Thousands</t>
  </si>
  <si>
    <t>Summary of future maturities of long-term debt</t>
  </si>
  <si>
    <t>Thereafter</t>
  </si>
  <si>
    <t>Total long-term debt</t>
  </si>
  <si>
    <t>Accounts Payable And Accrued Liabilities (Detail Of Accounts Payable And Accrued Liabilities) (Details) - USD ($) $ in Thousands</t>
  </si>
  <si>
    <t>Capital expenditures</t>
  </si>
  <si>
    <t>Revenues and royalties payable</t>
  </si>
  <si>
    <t>Operating expenses/taxes</t>
  </si>
  <si>
    <t>Interest</t>
  </si>
  <si>
    <t>Compensation</t>
  </si>
  <si>
    <t>Derivatives settlement payable</t>
  </si>
  <si>
    <t>Other</t>
  </si>
  <si>
    <t>Total accrued liabilities</t>
  </si>
  <si>
    <t>Commitments and Contingencies (Narrative) (Details) - USD ($) $ / shares in Units, $ in Thousands</t>
  </si>
  <si>
    <t>Feb. 12, 2018</t>
  </si>
  <si>
    <t>Commitment And Contingencies [Line Items]</t>
  </si>
  <si>
    <t>Vesting period, PARs</t>
  </si>
  <si>
    <t>5 years</t>
  </si>
  <si>
    <t>Weighted average stipulated price of PARs granted</t>
  </si>
  <si>
    <t>Number of performance appreciation rights granted</t>
  </si>
  <si>
    <t>Number of performance appreciation rights terminated</t>
  </si>
  <si>
    <t>Number of performance appreciation rights</t>
  </si>
  <si>
    <t>Weighted average stipulated price of PARs terminated</t>
  </si>
  <si>
    <t>Payment under contingent commitment towards properties acquired</t>
  </si>
  <si>
    <t>Rent expense</t>
  </si>
  <si>
    <t>Performance bonds outstanding</t>
  </si>
  <si>
    <t>Subsequent Event [Member]</t>
  </si>
  <si>
    <t>PAR value vested</t>
  </si>
  <si>
    <t>Litigation [Member]</t>
  </si>
  <si>
    <t>Estimated litigation liability</t>
  </si>
  <si>
    <t>Current litigation liabilities</t>
  </si>
  <si>
    <t>Settlement payment term</t>
  </si>
  <si>
    <t>6 years</t>
  </si>
  <si>
    <t>Building [Member]</t>
  </si>
  <si>
    <t>Description of lessee leasing arrangements, Operating leases</t>
  </si>
  <si>
    <t>The lease for our main office will expire in 2022. Any initial rent-free months are amortized over the life of the lease.</t>
  </si>
  <si>
    <t>Upstream Equipment [Member]</t>
  </si>
  <si>
    <t>Equipment leases are generally for two years or less</t>
  </si>
  <si>
    <t>Upstream Equipment [Member] | Maximum [Member]</t>
  </si>
  <si>
    <t>Term of leases</t>
  </si>
  <si>
    <t>2 years</t>
  </si>
  <si>
    <t>Commitments And Contingencies (Future Base Rentals For Non-Cancelable Leases) (Details) $ in Thousands</t>
  </si>
  <si>
    <t>Future base rentals for non-cancelable leases</t>
  </si>
  <si>
    <t>Total future base rental</t>
  </si>
  <si>
    <t>Expected sublease income</t>
  </si>
  <si>
    <t>Significant Concentrations (Narrative) (Details) $ in Thousands</t>
  </si>
  <si>
    <t>Dec. 31, 2017USD ($)customer</t>
  </si>
  <si>
    <t>Concentration Risk [Line Items]</t>
  </si>
  <si>
    <t>Revenues</t>
  </si>
  <si>
    <t>Number of customers that accounted for 10% or more of revenues | customer</t>
  </si>
  <si>
    <t>Minimum percentage of contribution of customers to revenue</t>
  </si>
  <si>
    <t>Kingfisher Midstream, LLC [Member] | Revenues [Member]</t>
  </si>
  <si>
    <t>Concentration risk percentage</t>
  </si>
  <si>
    <t>12.00%</t>
  </si>
  <si>
    <t>Marketing fee</t>
  </si>
  <si>
    <t>Term of agreement left until extensions may come into effect</t>
  </si>
  <si>
    <t>ARM Energy Management, LLC [Member] | Revenues [Member]</t>
  </si>
  <si>
    <t>70.90%</t>
  </si>
  <si>
    <t>74.00%</t>
  </si>
  <si>
    <t>54.90%</t>
  </si>
  <si>
    <t>ARM Energy Management, LLC [Member] | Maximum [Member]</t>
  </si>
  <si>
    <t>Percentage of ownership</t>
  </si>
  <si>
    <t>401(k) Savings Plan (Narrative) (Details) - USD ($)</t>
  </si>
  <si>
    <t>Percentage of matching contribution by company</t>
  </si>
  <si>
    <t>Maximum percentage of employee's salary deferral contribution</t>
  </si>
  <si>
    <t>5.00%</t>
  </si>
  <si>
    <t>Matching contributions to the plan</t>
  </si>
  <si>
    <t>Significant Risks And Uncertainties (Narrative) (Details)</t>
  </si>
  <si>
    <t>Risks and uncertainties inherent</t>
  </si>
  <si>
    <t>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Prices for oil and natural gas can fluctuate widely in response to relatively minor changes in the global and regional supply of and demand for oil and natural gas, as well as market uncertainty, economic conditions and a variety of additional factors.  Although oil and natural gas prices have increased from the lows experienced since the decline in the second half of 2014, forecasted prices for both oil and natural gas have remained lower than levels seen in recent years.  The duration and magnitude of changes in oil and natural gas prices cannot be predicted.  Continued low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Narrative) (Details)</t>
  </si>
  <si>
    <t>Aug. 17, 2017USD ($)</t>
  </si>
  <si>
    <t>Feb. 09, 2018</t>
  </si>
  <si>
    <t>Jan. 09, 2018</t>
  </si>
  <si>
    <t>Aug. 16, 2017</t>
  </si>
  <si>
    <t>Partners' Capital l[Line Items]</t>
  </si>
  <si>
    <t>Contribution</t>
  </si>
  <si>
    <t>Cash contribution</t>
  </si>
  <si>
    <t>Cash collected</t>
  </si>
  <si>
    <t>Limited Partner [Member]</t>
  </si>
  <si>
    <t>Alta Mesa Resources [Member]</t>
  </si>
  <si>
    <t>Proceeds for limited partner interest</t>
  </si>
  <si>
    <t>Common Class A [Member] | Alta Mesa Holdings GP, LLC [Member]</t>
  </si>
  <si>
    <t>Economic interests</t>
  </si>
  <si>
    <t>Common Class B [Member] | Alta Mesa Holdings GP, LLC [Member]</t>
  </si>
  <si>
    <t>Voting interests</t>
  </si>
  <si>
    <t>Subsequent Event [Member] | Alta Mesa Resources [Member] | Alta Mesa Holdings GP, LLC [Member]</t>
  </si>
  <si>
    <t>Subsequent Event [Member] | Alta Mesa Resources [Member] | Kingfisher Midstream, LLC [Member]</t>
  </si>
  <si>
    <t>Subsequent Event [Member] | SRII Opco, LP [Member] | Common Class B [Member]</t>
  </si>
  <si>
    <t>Subsequent Event (Narrative) (Details) - USD ($)</t>
  </si>
  <si>
    <t>Jan. 08, 2018</t>
  </si>
  <si>
    <t>Feb. 08, 2018</t>
  </si>
  <si>
    <t>Subsequent Event [Line Items]</t>
  </si>
  <si>
    <t>Value in earn-out consideration</t>
  </si>
  <si>
    <t>PARs and deferred compensation plan vested</t>
  </si>
  <si>
    <t>Assets, Estimated carrying value</t>
  </si>
  <si>
    <t>Liabilities, Estimated carrying value</t>
  </si>
  <si>
    <t>Asset retirement obligation, Estimated carrying value</t>
  </si>
  <si>
    <t>Subsequent Event [Member] | High Mesa [Member]</t>
  </si>
  <si>
    <t>Management services</t>
  </si>
  <si>
    <t>Alta Mesa Holdings GP, LLC [Member] | Harlan H. Chappelle, Micheal Ellis, Director And Certain Affiliates [Member] | Subsequent Event [Member]</t>
  </si>
  <si>
    <t>Kingfisher Midstream, LLC [Member] | Subsequent Event [Member]</t>
  </si>
  <si>
    <t>SRII Opco, LP [Member] | Common Class B [Member] | Subsequent Event [Member]</t>
  </si>
  <si>
    <t>Earn-out consideration, Day for volume-weighted average price</t>
  </si>
  <si>
    <t>20 days</t>
  </si>
  <si>
    <t>Alta Mesa Resources [Member] | Subsequent Event [Member]</t>
  </si>
  <si>
    <t>Contributions from AMR</t>
  </si>
  <si>
    <t>Alta Mesa Resources [Member] | Alta Mesa Holdings GP, LLC [Member] | Subsequent Event [Member]</t>
  </si>
  <si>
    <t>Alta Mesa Resources [Member] | Kingfisher Midstream, LLC [Member] | Subsequent Event [Member]</t>
  </si>
  <si>
    <t>Alta Mesa Resources [Member] | AM Contributor [Member] | Common Class C [Member]</t>
  </si>
  <si>
    <t>Common stock par value</t>
  </si>
  <si>
    <t>Alta Mesa Resources [Member] | AM Contributor [Member] | SRII Opco, LP [Member]</t>
  </si>
  <si>
    <t>Common units</t>
  </si>
  <si>
    <t>Alta Mesa Resources [Member] | AM Contributor [Member] | SRII Opco, LP [Member] | Subsequent Event [Member]</t>
  </si>
  <si>
    <t>Subsequent Event (Earn-Out Consideration) (Details) - Subsequent Event [Member] - Alta Mesa Resources [Member]</t>
  </si>
  <si>
    <t>Jan. 09, 2018$ / sharesshares</t>
  </si>
  <si>
    <t>$14.00 VWAP [Member]</t>
  </si>
  <si>
    <t>Business Acquisition, Equity Interests Issued or Issuable [Line Items]</t>
  </si>
  <si>
    <t>20-Day VWAP | $ / shares</t>
  </si>
  <si>
    <t>Earn-Out Consideration | shares</t>
  </si>
  <si>
    <t>$16.00 VWAP [Member]</t>
  </si>
  <si>
    <t>$18.00 VWAP [Member]</t>
  </si>
  <si>
    <t>$20.00 VWAP [Member]</t>
  </si>
  <si>
    <t>Supplemental Quarterly Information (Summary Of Quarterly Results Of Operations) (Details) - USD ($) $ in Thousands</t>
  </si>
  <si>
    <t>Sep. 30, 2016</t>
  </si>
  <si>
    <t>Quarterly Financial Information Disclosure [Line Items]</t>
  </si>
  <si>
    <t>Income (loss) from continuing operations</t>
  </si>
  <si>
    <t>Income (loss) from discontinued operations</t>
  </si>
  <si>
    <t>Net income (loss)</t>
  </si>
  <si>
    <t>Loss on sale of asset</t>
  </si>
  <si>
    <t>Discontinued Operations, Disposed of by Sale [Member] | Weeks Island Field, Louisiana [Member]</t>
  </si>
  <si>
    <t>Supplemental Oil And Natural Gas Disclosures (Narrative) (Details) - $ / bbl</t>
  </si>
  <si>
    <t>Base price for crude oil, per Bbl, in the above computation was</t>
  </si>
  <si>
    <t>Estimated realized prices</t>
  </si>
  <si>
    <t>Supplemental Oil And Natural Gas Disclosures (Estimated Quantities Of Proved Reserves) (Details)</t>
  </si>
  <si>
    <t>Dec. 31, 2017MMcfMBbls</t>
  </si>
  <si>
    <t>Dec. 31, 2016MMcfMBbls</t>
  </si>
  <si>
    <t>Dec. 31, 2015MMcfMBbls</t>
  </si>
  <si>
    <t>Oil [Member]</t>
  </si>
  <si>
    <t>Total Proved Reserves:</t>
  </si>
  <si>
    <t>Proved Reserves, Beginning Balance</t>
  </si>
  <si>
    <t>Production</t>
  </si>
  <si>
    <t>Purchases in place</t>
  </si>
  <si>
    <t>Discoveries and extensions</t>
  </si>
  <si>
    <t>Sales of reserves in place</t>
  </si>
  <si>
    <t>Revisions of previous quantity estimates and other</t>
  </si>
  <si>
    <t>Proved Reserves, Ending balance</t>
  </si>
  <si>
    <t>Proved Developed Reserves</t>
  </si>
  <si>
    <t>Proved Undeveloped Reserves</t>
  </si>
  <si>
    <t>Natural Gas [Member]</t>
  </si>
  <si>
    <t>Proved Reserves, Beginning Balance | MMcf</t>
  </si>
  <si>
    <t>Production | MMcf</t>
  </si>
  <si>
    <t>Purchases in place | MMcf</t>
  </si>
  <si>
    <t>Discoveries and extensions | MMcf</t>
  </si>
  <si>
    <t>Sales of reserves in place | MMcf</t>
  </si>
  <si>
    <t>Revisions of previous quantity estimates and other | MMcf</t>
  </si>
  <si>
    <t>Proved Reserves, Ending balance | MMcf</t>
  </si>
  <si>
    <t>Proved Developed Reserves | MMcf</t>
  </si>
  <si>
    <t>Proved Undeveloped Reserves | MMcf</t>
  </si>
  <si>
    <t>Natural Gas Liquids [Member]</t>
  </si>
  <si>
    <t>BOE [Member]</t>
  </si>
  <si>
    <t>Supplemental Oil And Natural Gas Disclosures (Capitalized Costs Relating To Oil And Natural Gas Producing Activities) (Details) - USD ($) $ in Thousands</t>
  </si>
  <si>
    <t>Capitalized costs:</t>
  </si>
  <si>
    <t>Proved properties</t>
  </si>
  <si>
    <t>Total</t>
  </si>
  <si>
    <t>Net capitalized costs</t>
  </si>
  <si>
    <t>Supplemental Oil And Natural Gas Disclosures (Costs Incurred In Oil And Natural Gas Acquisition, Exploration And Development Activities) (Details) - USD ($) $ in Thousands</t>
  </si>
  <si>
    <t>Costs Incurred in Oil and Natural Gas Acquisition, Exploration and Development Activities</t>
  </si>
  <si>
    <t>Property acquisition costs, unproved properties</t>
  </si>
  <si>
    <t>Property acquisition costs, proved properties</t>
  </si>
  <si>
    <t>Costs incurred, exploration</t>
  </si>
  <si>
    <t>Costs incurred, development</t>
  </si>
  <si>
    <t>Costs Incurred, Total</t>
  </si>
  <si>
    <t>Costs Incurred, Additional Information [Abstract]</t>
  </si>
  <si>
    <t>Additions to asset retirement obligations</t>
  </si>
  <si>
    <t>Unproven leasehold acquisition cost</t>
  </si>
  <si>
    <t>Stone [Member]</t>
  </si>
  <si>
    <t>Total cost of business acquisition</t>
  </si>
  <si>
    <t>Supplemental Oil And Natural Gas Disclosures (Components Of The Standardized Measure Of Discounted Future Net Cash Flows) (Details) $ in Thousands</t>
  </si>
  <si>
    <t>Dec. 31, 2017USD ($)$ / Mcf$ / bbl</t>
  </si>
  <si>
    <t>Dec. 31, 2016USD ($)$ / Mcf$ / bbl</t>
  </si>
  <si>
    <t>Dec. 31, 2015USD ($)$ / Mcf$ / bbl</t>
  </si>
  <si>
    <t>Components of the standardized measure of discounted future net cash flows</t>
  </si>
  <si>
    <t>Future cash flows</t>
  </si>
  <si>
    <t>Future production costs</t>
  </si>
  <si>
    <t>Future development costs</t>
  </si>
  <si>
    <t>Future taxes on income</t>
  </si>
  <si>
    <t>Future net cash flows</t>
  </si>
  <si>
    <t>Discount to present value at 10 percent per annum</t>
  </si>
  <si>
    <t>Standardized measure of discounted future net cash flows</t>
  </si>
  <si>
    <t>Base price for crude oil, per Bbl, in the above computation was | $ / bbl</t>
  </si>
  <si>
    <t>Base price for natural gas, per Mcf, in the above computation was | $ / Mcf</t>
  </si>
  <si>
    <t>Supplemental Oil And Natural Gas Disclosures (Components Of Changes In Standardized Measure Of Discounted Future Net Cash Flows) (Details) - USD ($) $ in Thousands</t>
  </si>
  <si>
    <t>Components of changes in standardized measure of discounted future net cash flows</t>
  </si>
  <si>
    <t>Balance at beginning of year</t>
  </si>
  <si>
    <t>Sales of oil and natural gas, net of production costs</t>
  </si>
  <si>
    <t>Changes in sales and transfer prices, net of production costs</t>
  </si>
  <si>
    <t>Revisions of previous quantity estimates</t>
  </si>
  <si>
    <t>Purchases of reserves-in-place</t>
  </si>
  <si>
    <t>Sales of reserves-in-place</t>
  </si>
  <si>
    <t>Current year discoveries and extensions</t>
  </si>
  <si>
    <t>Changes in estimated future development costs</t>
  </si>
  <si>
    <t>Development costs incurred during the year</t>
  </si>
  <si>
    <t>Accretion of discount</t>
  </si>
  <si>
    <t>Net change in income taxes</t>
  </si>
  <si>
    <t>Change in production rate (timing) and other</t>
  </si>
  <si>
    <t>Net change</t>
  </si>
  <si>
    <t>Balance at end of year</t>
  </si>
</sst>
</file>

<file path=xl/styles.xml><?xml version="1.0" encoding="utf-8"?>
<styleSheet xmlns="http://schemas.openxmlformats.org/spreadsheetml/2006/main">
  <numFmts count="5">
    <numFmt formatCode="_(&quot;$ &quot;#,##0_);_(&quot;$ &quot;(#,##0)" numFmtId="164"/>
    <numFmt formatCode="#,##0.0_);(#,##0.0)" numFmtId="165"/>
    <numFmt formatCode="_(&quot;$ &quot;#,##0.0_);_(&quot;$ &quot;(#,##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18403</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5" t="n">
        <v>0</v>
      </c>
    </row>
    <row r="14" spans="1:2">
      <c r="A14" s="4" t="s">
        <v>21</v>
      </c>
      <c r="B14" s="6" t="n">
        <v>0</v>
      </c>
    </row>
    <row r="15" spans="1:2">
      <c r="A15" s="4" t="s">
        <v>22</v>
      </c>
      <c r="B15" s="4" t="s">
        <v>23</v>
      </c>
    </row>
    <row r="16" spans="1:2">
      <c r="A16" s="4" t="s">
        <v>24</v>
      </c>
      <c r="B16" s="4" t="s">
        <v>25</v>
      </c>
    </row>
    <row r="17" spans="1:2">
      <c r="A17" s="4" t="s">
        <v>26</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v>
      </c>
      <c r="B1" s="2" t="s">
        <v>28</v>
      </c>
      <c r="C1" s="2" t="s">
        <v>29</v>
      </c>
    </row>
    <row r="2" spans="1:3">
      <c r="A2" s="3" t="s">
        <v>30</v>
      </c>
    </row>
    <row r="3" spans="1:3">
      <c r="A3" s="4" t="s">
        <v>31</v>
      </c>
      <c r="B3" s="6" t="n">
        <v>3721</v>
      </c>
      <c r="C3" s="6" t="n">
        <v>7185</v>
      </c>
    </row>
    <row r="4" spans="1:3">
      <c r="A4" s="4" t="s">
        <v>32</v>
      </c>
      <c r="B4" s="5" t="n">
        <v>1269</v>
      </c>
      <c r="C4" s="5" t="n">
        <v>433</v>
      </c>
    </row>
    <row r="5" spans="1:3">
      <c r="A5" s="4" t="s">
        <v>33</v>
      </c>
      <c r="B5" s="5" t="n">
        <v>81141</v>
      </c>
      <c r="C5" s="5" t="n">
        <v>34732</v>
      </c>
    </row>
    <row r="6" spans="1:3">
      <c r="A6" s="4" t="s">
        <v>34</v>
      </c>
      <c r="B6" s="5" t="n">
        <v>1542</v>
      </c>
      <c r="C6" s="5" t="n">
        <v>8061</v>
      </c>
    </row>
    <row r="7" spans="1:3">
      <c r="A7" s="4" t="s">
        <v>35</v>
      </c>
      <c r="B7" s="5" t="n">
        <v>790</v>
      </c>
      <c r="C7" s="5" t="n">
        <v>8883</v>
      </c>
    </row>
    <row r="8" spans="1:3">
      <c r="A8" s="4" t="s">
        <v>36</v>
      </c>
      <c r="B8" s="5" t="n">
        <v>2932</v>
      </c>
      <c r="C8" s="5" t="n">
        <v>3986</v>
      </c>
    </row>
    <row r="9" spans="1:3">
      <c r="A9" s="4" t="s">
        <v>37</v>
      </c>
      <c r="C9" s="5" t="n">
        <v>2879</v>
      </c>
    </row>
    <row r="10" spans="1:3">
      <c r="A10" s="4" t="s">
        <v>38</v>
      </c>
      <c r="B10" s="5" t="n">
        <v>216</v>
      </c>
      <c r="C10" s="5" t="n">
        <v>83</v>
      </c>
    </row>
    <row r="11" spans="1:3">
      <c r="A11" s="4" t="s">
        <v>39</v>
      </c>
      <c r="B11" s="5" t="n">
        <v>91611</v>
      </c>
      <c r="C11" s="5" t="n">
        <v>66242</v>
      </c>
    </row>
    <row r="12" spans="1:3">
      <c r="A12" s="3" t="s">
        <v>40</v>
      </c>
    </row>
    <row r="13" spans="1:3">
      <c r="A13" s="4" t="s">
        <v>41</v>
      </c>
      <c r="B13" s="5" t="n">
        <v>951475</v>
      </c>
      <c r="C13" s="5" t="n">
        <v>632229</v>
      </c>
    </row>
    <row r="14" spans="1:3">
      <c r="A14" s="4" t="s">
        <v>42</v>
      </c>
      <c r="B14" s="5" t="n">
        <v>8913</v>
      </c>
      <c r="C14" s="5" t="n">
        <v>9731</v>
      </c>
    </row>
    <row r="15" spans="1:3">
      <c r="A15" s="4" t="s">
        <v>43</v>
      </c>
      <c r="B15" s="5" t="n">
        <v>960388</v>
      </c>
      <c r="C15" s="5" t="n">
        <v>641960</v>
      </c>
    </row>
    <row r="16" spans="1:3">
      <c r="A16" s="3" t="s">
        <v>44</v>
      </c>
    </row>
    <row r="17" spans="1:3">
      <c r="A17" s="4" t="s">
        <v>45</v>
      </c>
      <c r="B17" s="5" t="n">
        <v>9000</v>
      </c>
      <c r="C17" s="5" t="n">
        <v>9000</v>
      </c>
    </row>
    <row r="18" spans="1:3">
      <c r="A18" s="4" t="s">
        <v>46</v>
      </c>
      <c r="B18" s="5" t="n">
        <v>1787</v>
      </c>
      <c r="C18" s="5" t="n">
        <v>3029</v>
      </c>
    </row>
    <row r="19" spans="1:3">
      <c r="A19" s="4" t="s">
        <v>47</v>
      </c>
      <c r="B19" s="5" t="n">
        <v>12369</v>
      </c>
      <c r="C19" s="5" t="n">
        <v>9987</v>
      </c>
    </row>
    <row r="20" spans="1:3">
      <c r="A20" s="4" t="s">
        <v>48</v>
      </c>
      <c r="B20" s="5" t="n">
        <v>10234</v>
      </c>
      <c r="C20" s="5" t="n">
        <v>2977</v>
      </c>
    </row>
    <row r="21" spans="1:3">
      <c r="A21" s="4" t="s">
        <v>49</v>
      </c>
      <c r="C21" s="5" t="n">
        <v>79933</v>
      </c>
    </row>
    <row r="22" spans="1:3">
      <c r="A22" s="4" t="s">
        <v>38</v>
      </c>
      <c r="B22" s="5" t="n">
        <v>8</v>
      </c>
      <c r="C22" s="5" t="n">
        <v>723</v>
      </c>
    </row>
    <row r="23" spans="1:3">
      <c r="A23" s="4" t="s">
        <v>50</v>
      </c>
      <c r="B23" s="5" t="n">
        <v>33398</v>
      </c>
      <c r="C23" s="5" t="n">
        <v>105649</v>
      </c>
    </row>
    <row r="24" spans="1:3">
      <c r="A24" s="4" t="s">
        <v>51</v>
      </c>
      <c r="B24" s="5" t="n">
        <v>1085397</v>
      </c>
      <c r="C24" s="5" t="n">
        <v>813851</v>
      </c>
    </row>
    <row r="25" spans="1:3">
      <c r="A25" s="3" t="s">
        <v>52</v>
      </c>
    </row>
    <row r="26" spans="1:3">
      <c r="A26" s="4" t="s">
        <v>53</v>
      </c>
      <c r="B26" s="5" t="n">
        <v>178371</v>
      </c>
      <c r="C26" s="5" t="n">
        <v>78437</v>
      </c>
    </row>
    <row r="27" spans="1:3">
      <c r="A27" s="4" t="s">
        <v>54</v>
      </c>
      <c r="B27" s="5" t="n">
        <v>5476</v>
      </c>
    </row>
    <row r="28" spans="1:3">
      <c r="A28" s="4" t="s">
        <v>55</v>
      </c>
      <c r="B28" s="5" t="n">
        <v>5502</v>
      </c>
      <c r="C28" s="5" t="n">
        <v>4058</v>
      </c>
    </row>
    <row r="29" spans="1:3">
      <c r="A29" s="4" t="s">
        <v>56</v>
      </c>
      <c r="B29" s="5" t="n">
        <v>23390</v>
      </c>
      <c r="C29" s="5" t="n">
        <v>42528</v>
      </c>
    </row>
    <row r="30" spans="1:3">
      <c r="A30" s="4" t="s">
        <v>57</v>
      </c>
      <c r="B30" s="5" t="n">
        <v>7606</v>
      </c>
      <c r="C30" s="5" t="n">
        <v>4900</v>
      </c>
    </row>
    <row r="31" spans="1:3">
      <c r="A31" s="4" t="s">
        <v>58</v>
      </c>
      <c r="C31" s="5" t="n">
        <v>1273</v>
      </c>
    </row>
    <row r="32" spans="1:3">
      <c r="A32" s="4" t="s">
        <v>38</v>
      </c>
      <c r="B32" s="5" t="n">
        <v>19303</v>
      </c>
      <c r="C32" s="5" t="n">
        <v>21207</v>
      </c>
    </row>
    <row r="33" spans="1:3">
      <c r="A33" s="4" t="s">
        <v>59</v>
      </c>
      <c r="B33" s="5" t="n">
        <v>239648</v>
      </c>
      <c r="C33" s="5" t="n">
        <v>152403</v>
      </c>
    </row>
    <row r="34" spans="1:3">
      <c r="A34" s="3" t="s">
        <v>60</v>
      </c>
    </row>
    <row r="35" spans="1:3">
      <c r="A35" s="4" t="s">
        <v>61</v>
      </c>
      <c r="B35" s="5" t="n">
        <v>47449</v>
      </c>
      <c r="C35" s="5" t="n">
        <v>43147</v>
      </c>
    </row>
    <row r="36" spans="1:3">
      <c r="A36" s="4" t="s">
        <v>62</v>
      </c>
      <c r="B36" s="5" t="n">
        <v>607440</v>
      </c>
      <c r="C36" s="5" t="n">
        <v>529905</v>
      </c>
    </row>
    <row r="37" spans="1:3">
      <c r="A37" s="4" t="s">
        <v>63</v>
      </c>
      <c r="B37" s="5" t="n">
        <v>28166</v>
      </c>
      <c r="C37" s="5" t="n">
        <v>26957</v>
      </c>
    </row>
    <row r="38" spans="1:3">
      <c r="A38" s="4" t="s">
        <v>64</v>
      </c>
      <c r="C38" s="5" t="n">
        <v>18325</v>
      </c>
    </row>
    <row r="39" spans="1:3">
      <c r="A39" s="4" t="s">
        <v>38</v>
      </c>
      <c r="B39" s="5" t="n">
        <v>1114</v>
      </c>
      <c r="C39" s="5" t="n">
        <v>4482</v>
      </c>
    </row>
    <row r="40" spans="1:3">
      <c r="A40" s="4" t="s">
        <v>65</v>
      </c>
      <c r="B40" s="5" t="n">
        <v>7135</v>
      </c>
      <c r="C40" s="5" t="n">
        <v>6526</v>
      </c>
    </row>
    <row r="41" spans="1:3">
      <c r="A41" s="4" t="s">
        <v>66</v>
      </c>
      <c r="B41" s="5" t="n">
        <v>691304</v>
      </c>
      <c r="C41" s="5" t="n">
        <v>629342</v>
      </c>
    </row>
    <row r="42" spans="1:3">
      <c r="A42" s="4" t="s">
        <v>67</v>
      </c>
      <c r="B42" s="5" t="n">
        <v>930952</v>
      </c>
      <c r="C42" s="5" t="n">
        <v>781745</v>
      </c>
    </row>
    <row r="43" spans="1:3">
      <c r="A43" s="4" t="s">
        <v>68</v>
      </c>
      <c r="B43" s="4" t="s">
        <v>69</v>
      </c>
      <c r="C43" s="4" t="s">
        <v>69</v>
      </c>
    </row>
    <row r="44" spans="1:3">
      <c r="A44" s="4" t="s">
        <v>70</v>
      </c>
      <c r="B44" s="5" t="n">
        <v>154445</v>
      </c>
      <c r="C44" s="5" t="n">
        <v>32106</v>
      </c>
    </row>
    <row r="45" spans="1:3">
      <c r="A45" s="4" t="s">
        <v>71</v>
      </c>
      <c r="B45" s="6" t="n">
        <v>1085397</v>
      </c>
      <c r="C45" s="6" t="n">
        <v>813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8</v>
      </c>
    </row>
    <row r="3" spans="1:2">
      <c r="A3" s="3" t="s">
        <v>15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67</v>
      </c>
      <c r="B12" s="4" t="s">
        <v>235</v>
      </c>
    </row>
    <row r="13" spans="1:2">
      <c r="A13" s="4" t="s">
        <v>236</v>
      </c>
      <c r="B13" s="4" t="s">
        <v>237</v>
      </c>
    </row>
    <row r="14" spans="1:2">
      <c r="A14" s="4" t="s">
        <v>179</v>
      </c>
      <c r="B14" s="4" t="s">
        <v>238</v>
      </c>
    </row>
    <row r="15" spans="1:2">
      <c r="A15" s="4" t="s">
        <v>176</v>
      </c>
      <c r="B15" s="4" t="s">
        <v>239</v>
      </c>
    </row>
    <row r="16" spans="1:2">
      <c r="A16" s="4" t="s">
        <v>240</v>
      </c>
      <c r="B16" s="4" t="s">
        <v>241</v>
      </c>
    </row>
    <row r="17" spans="1:2">
      <c r="A17" s="4" t="s">
        <v>242</v>
      </c>
      <c r="B17" s="4" t="s">
        <v>243</v>
      </c>
    </row>
    <row r="18" spans="1:2">
      <c r="A18" s="4" t="s">
        <v>244</v>
      </c>
      <c r="B18" s="4" t="s">
        <v>245</v>
      </c>
    </row>
    <row r="19" spans="1:2">
      <c r="A19" s="4" t="s">
        <v>139</v>
      </c>
      <c r="B19" s="4" t="s">
        <v>246</v>
      </c>
    </row>
    <row r="20" spans="1:2">
      <c r="A20" s="4" t="s">
        <v>247</v>
      </c>
      <c r="B20"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8</v>
      </c>
    </row>
    <row r="3" spans="1:2">
      <c r="A3" s="3" t="s">
        <v>15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8</v>
      </c>
      <c r="C1" s="2" t="s">
        <v>29</v>
      </c>
    </row>
    <row r="2" spans="1:3">
      <c r="A2" s="3" t="s">
        <v>73</v>
      </c>
    </row>
    <row r="3" spans="1:3">
      <c r="A3" s="4" t="s">
        <v>74</v>
      </c>
      <c r="B3" s="6" t="n">
        <v>848</v>
      </c>
      <c r="C3" s="6" t="n">
        <v>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8</v>
      </c>
    </row>
    <row r="3" spans="1:2">
      <c r="A3" s="3" t="s">
        <v>16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8</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5</v>
      </c>
      <c r="B11"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8</v>
      </c>
    </row>
    <row r="3" spans="1:2">
      <c r="A3" s="3" t="s">
        <v>16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8</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8</v>
      </c>
    </row>
    <row r="3" spans="1:2">
      <c r="A3" s="3" t="s">
        <v>17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8</v>
      </c>
    </row>
    <row r="3" spans="1:2">
      <c r="A3" s="3" t="s">
        <v>281</v>
      </c>
    </row>
    <row r="4" spans="1:2">
      <c r="A4" s="4" t="s">
        <v>282</v>
      </c>
      <c r="B4" s="4" t="s">
        <v>283</v>
      </c>
    </row>
    <row r="5" spans="1:2">
      <c r="A5" s="4" t="s">
        <v>284</v>
      </c>
      <c r="B5" s="4" t="s">
        <v>285</v>
      </c>
    </row>
    <row r="6" spans="1:2">
      <c r="A6" s="4" t="s">
        <v>286</v>
      </c>
    </row>
    <row r="7" spans="1:2">
      <c r="A7" s="3" t="s">
        <v>281</v>
      </c>
    </row>
    <row r="8" spans="1:2">
      <c r="A8" s="4" t="s">
        <v>287</v>
      </c>
      <c r="B8" s="4" t="s">
        <v>288</v>
      </c>
    </row>
    <row r="9" spans="1:2">
      <c r="A9" s="4" t="s">
        <v>289</v>
      </c>
    </row>
    <row r="10" spans="1:2">
      <c r="A10" s="3" t="s">
        <v>281</v>
      </c>
    </row>
    <row r="11" spans="1:2">
      <c r="A11" s="4" t="s">
        <v>287</v>
      </c>
      <c r="B11" s="4" t="s">
        <v>290</v>
      </c>
    </row>
    <row r="12" spans="1:2">
      <c r="A12" s="4" t="s">
        <v>291</v>
      </c>
    </row>
    <row r="13" spans="1:2">
      <c r="A13" s="3" t="s">
        <v>281</v>
      </c>
    </row>
    <row r="14" spans="1:2">
      <c r="A14" s="4" t="s">
        <v>292</v>
      </c>
      <c r="B1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8</v>
      </c>
    </row>
    <row r="3" spans="1:2">
      <c r="A3" s="3" t="s">
        <v>18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8</v>
      </c>
    </row>
    <row r="3" spans="1:2">
      <c r="A3" s="3" t="s">
        <v>18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8</v>
      </c>
    </row>
    <row r="3" spans="1:2">
      <c r="A3" s="3" t="s">
        <v>189</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8</v>
      </c>
    </row>
    <row r="3" spans="1:2">
      <c r="A3" s="3" t="s">
        <v>192</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v>
      </c>
      <c r="B1" s="2" t="s">
        <v>1</v>
      </c>
    </row>
    <row r="2" spans="1:4">
      <c r="B2" s="2" t="s">
        <v>28</v>
      </c>
      <c r="C2" s="2" t="s">
        <v>29</v>
      </c>
      <c r="D2" s="2" t="s">
        <v>76</v>
      </c>
    </row>
    <row r="3" spans="1:4">
      <c r="A3" s="3" t="s">
        <v>77</v>
      </c>
    </row>
    <row r="4" spans="1:4">
      <c r="A4" s="4" t="s">
        <v>78</v>
      </c>
      <c r="B4" s="6" t="n">
        <v>206026</v>
      </c>
      <c r="C4" s="6" t="n">
        <v>117703</v>
      </c>
      <c r="D4" s="6" t="n">
        <v>130015</v>
      </c>
    </row>
    <row r="5" spans="1:4">
      <c r="A5" s="4" t="s">
        <v>79</v>
      </c>
      <c r="B5" s="5" t="n">
        <v>47583</v>
      </c>
      <c r="C5" s="5" t="n">
        <v>29510</v>
      </c>
      <c r="D5" s="5" t="n">
        <v>26445</v>
      </c>
    </row>
    <row r="6" spans="1:4">
      <c r="A6" s="4" t="s">
        <v>80</v>
      </c>
      <c r="B6" s="5" t="n">
        <v>33804</v>
      </c>
      <c r="C6" s="5" t="n">
        <v>15663</v>
      </c>
      <c r="D6" s="5" t="n">
        <v>10864</v>
      </c>
    </row>
    <row r="7" spans="1:4">
      <c r="A7" s="4" t="s">
        <v>81</v>
      </c>
      <c r="B7" s="5" t="n">
        <v>6040</v>
      </c>
      <c r="C7" s="5" t="n">
        <v>2563</v>
      </c>
      <c r="D7" s="5" t="n">
        <v>682</v>
      </c>
    </row>
    <row r="8" spans="1:4">
      <c r="A8" s="4" t="s">
        <v>82</v>
      </c>
      <c r="B8" s="5" t="n">
        <v>293453</v>
      </c>
      <c r="C8" s="5" t="n">
        <v>165439</v>
      </c>
      <c r="D8" s="5" t="n">
        <v>168006</v>
      </c>
    </row>
    <row r="9" spans="1:4">
      <c r="A9" s="4" t="s">
        <v>83</v>
      </c>
      <c r="B9" s="5" t="n">
        <v>-27</v>
      </c>
      <c r="C9" s="5" t="n">
        <v>3542</v>
      </c>
      <c r="D9" s="5" t="n">
        <v>67781</v>
      </c>
    </row>
    <row r="10" spans="1:4">
      <c r="A10" s="4" t="s">
        <v>84</v>
      </c>
      <c r="B10" s="5" t="n">
        <v>3294</v>
      </c>
    </row>
    <row r="11" spans="1:4">
      <c r="A11" s="4" t="s">
        <v>85</v>
      </c>
      <c r="B11" s="5" t="n">
        <v>8287</v>
      </c>
      <c r="C11" s="5" t="n">
        <v>-40460</v>
      </c>
      <c r="D11" s="5" t="n">
        <v>124141</v>
      </c>
    </row>
    <row r="12" spans="1:4">
      <c r="A12" s="4" t="s">
        <v>86</v>
      </c>
      <c r="B12" s="5" t="n">
        <v>305007</v>
      </c>
      <c r="C12" s="5" t="n">
        <v>128521</v>
      </c>
      <c r="D12" s="5" t="n">
        <v>359928</v>
      </c>
    </row>
    <row r="13" spans="1:4">
      <c r="A13" s="3" t="s">
        <v>87</v>
      </c>
    </row>
    <row r="14" spans="1:4">
      <c r="A14" s="4" t="s">
        <v>88</v>
      </c>
      <c r="B14" s="5" t="n">
        <v>60881</v>
      </c>
      <c r="C14" s="5" t="n">
        <v>46383</v>
      </c>
      <c r="D14" s="5" t="n">
        <v>53821</v>
      </c>
    </row>
    <row r="15" spans="1:4">
      <c r="A15" s="4" t="s">
        <v>89</v>
      </c>
      <c r="B15" s="5" t="n">
        <v>30521</v>
      </c>
      <c r="C15" s="5" t="n">
        <v>12853</v>
      </c>
      <c r="D15" s="5" t="n">
        <v>3139</v>
      </c>
    </row>
    <row r="16" spans="1:4">
      <c r="A16" s="4" t="s">
        <v>90</v>
      </c>
      <c r="B16" s="5" t="n">
        <v>7228</v>
      </c>
      <c r="C16" s="5" t="n">
        <v>4168</v>
      </c>
      <c r="D16" s="5" t="n">
        <v>6307</v>
      </c>
    </row>
    <row r="17" spans="1:4">
      <c r="A17" s="4" t="s">
        <v>91</v>
      </c>
      <c r="B17" s="5" t="n">
        <v>5873</v>
      </c>
      <c r="C17" s="5" t="n">
        <v>3540</v>
      </c>
      <c r="D17" s="5" t="n">
        <v>5200</v>
      </c>
    </row>
    <row r="18" spans="1:4">
      <c r="A18" s="4" t="s">
        <v>92</v>
      </c>
      <c r="B18" s="5" t="n">
        <v>24606</v>
      </c>
      <c r="C18" s="5" t="n">
        <v>24768</v>
      </c>
      <c r="D18" s="5" t="n">
        <v>29445</v>
      </c>
    </row>
    <row r="19" spans="1:4">
      <c r="A19" s="4" t="s">
        <v>93</v>
      </c>
      <c r="B19" s="5" t="n">
        <v>94499</v>
      </c>
      <c r="C19" s="5" t="n">
        <v>64981</v>
      </c>
      <c r="D19" s="5" t="n">
        <v>78008</v>
      </c>
    </row>
    <row r="20" spans="1:4">
      <c r="A20" s="4" t="s">
        <v>94</v>
      </c>
      <c r="B20" s="5" t="n">
        <v>30317</v>
      </c>
      <c r="C20" s="5" t="n">
        <v>16287</v>
      </c>
      <c r="D20" s="5" t="n">
        <v>50436</v>
      </c>
    </row>
    <row r="21" spans="1:4">
      <c r="A21" s="4" t="s">
        <v>95</v>
      </c>
      <c r="B21" s="5" t="n">
        <v>1143</v>
      </c>
      <c r="C21" s="5" t="n">
        <v>1259</v>
      </c>
      <c r="D21" s="5" t="n">
        <v>1272</v>
      </c>
    </row>
    <row r="22" spans="1:4">
      <c r="A22" s="4" t="s">
        <v>96</v>
      </c>
      <c r="B22" s="5" t="n">
        <v>55565</v>
      </c>
      <c r="C22" s="5" t="n">
        <v>41758</v>
      </c>
      <c r="D22" s="5" t="n">
        <v>44454</v>
      </c>
    </row>
    <row r="23" spans="1:4">
      <c r="A23" s="4" t="s">
        <v>97</v>
      </c>
      <c r="B23" s="5" t="n">
        <v>310633</v>
      </c>
      <c r="C23" s="5" t="n">
        <v>215997</v>
      </c>
      <c r="D23" s="5" t="n">
        <v>272082</v>
      </c>
    </row>
    <row r="24" spans="1:4">
      <c r="A24" s="4" t="s">
        <v>98</v>
      </c>
      <c r="B24" s="5" t="n">
        <v>-5626</v>
      </c>
      <c r="C24" s="5" t="n">
        <v>-87476</v>
      </c>
      <c r="D24" s="5" t="n">
        <v>87846</v>
      </c>
    </row>
    <row r="25" spans="1:4">
      <c r="A25" s="3" t="s">
        <v>99</v>
      </c>
    </row>
    <row r="26" spans="1:4">
      <c r="A26" s="4" t="s">
        <v>100</v>
      </c>
      <c r="B26" s="5" t="n">
        <v>-51794</v>
      </c>
      <c r="C26" s="5" t="n">
        <v>-60884</v>
      </c>
      <c r="D26" s="5" t="n">
        <v>-62473</v>
      </c>
    </row>
    <row r="27" spans="1:4">
      <c r="A27" s="4" t="s">
        <v>101</v>
      </c>
      <c r="B27" s="5" t="n">
        <v>1163</v>
      </c>
      <c r="C27" s="5" t="n">
        <v>894</v>
      </c>
      <c r="D27" s="5" t="n">
        <v>723</v>
      </c>
    </row>
    <row r="28" spans="1:4">
      <c r="A28" s="4" t="s">
        <v>102</v>
      </c>
      <c r="C28" s="5" t="n">
        <v>-18151</v>
      </c>
    </row>
    <row r="29" spans="1:4">
      <c r="A29" s="4" t="s">
        <v>103</v>
      </c>
      <c r="B29" s="5" t="n">
        <v>-50631</v>
      </c>
      <c r="C29" s="5" t="n">
        <v>-78141</v>
      </c>
      <c r="D29" s="5" t="n">
        <v>-61750</v>
      </c>
    </row>
    <row r="30" spans="1:4">
      <c r="A30" s="4" t="s">
        <v>104</v>
      </c>
      <c r="B30" s="5" t="n">
        <v>-56257</v>
      </c>
      <c r="C30" s="5" t="n">
        <v>-165617</v>
      </c>
      <c r="D30" s="5" t="n">
        <v>26096</v>
      </c>
    </row>
    <row r="31" spans="1:4">
      <c r="A31" s="4" t="s">
        <v>105</v>
      </c>
      <c r="B31" s="5" t="n">
        <v>6</v>
      </c>
      <c r="C31" s="5" t="n">
        <v>-29</v>
      </c>
      <c r="D31" s="5" t="n">
        <v>562</v>
      </c>
    </row>
    <row r="32" spans="1:4">
      <c r="A32" s="4" t="s">
        <v>98</v>
      </c>
      <c r="B32" s="5" t="n">
        <v>-56263</v>
      </c>
      <c r="C32" s="5" t="n">
        <v>-165588</v>
      </c>
      <c r="D32" s="5" t="n">
        <v>25534</v>
      </c>
    </row>
    <row r="33" spans="1:4">
      <c r="A33" s="4" t="s">
        <v>106</v>
      </c>
      <c r="B33" s="5" t="n">
        <v>-21398</v>
      </c>
      <c r="C33" s="5" t="n">
        <v>-2333</v>
      </c>
      <c r="D33" s="5" t="n">
        <v>-157327</v>
      </c>
    </row>
    <row r="34" spans="1:4">
      <c r="A34" s="4" t="s">
        <v>107</v>
      </c>
      <c r="B34" s="6" t="n">
        <v>-77661</v>
      </c>
      <c r="C34" s="6" t="n">
        <v>-167921</v>
      </c>
      <c r="D34" s="6" t="n">
        <v>-1317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8</v>
      </c>
    </row>
    <row r="3" spans="1:2">
      <c r="A3" s="3" t="s">
        <v>210</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8</v>
      </c>
    </row>
    <row r="3" spans="1:2">
      <c r="A3" s="3" t="s">
        <v>213</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8</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5</v>
      </c>
      <c r="B1" s="2" t="s">
        <v>1</v>
      </c>
    </row>
    <row r="2" spans="1:4">
      <c r="B2" s="2" t="s">
        <v>28</v>
      </c>
      <c r="C2" s="2" t="s">
        <v>29</v>
      </c>
      <c r="D2" s="2" t="s">
        <v>76</v>
      </c>
    </row>
    <row r="3" spans="1:4">
      <c r="A3" s="3" t="s">
        <v>326</v>
      </c>
    </row>
    <row r="4" spans="1:4">
      <c r="A4" s="4" t="s">
        <v>327</v>
      </c>
      <c r="B4" s="6" t="n">
        <v>250000</v>
      </c>
    </row>
    <row r="5" spans="1:4">
      <c r="A5" s="4" t="s">
        <v>328</v>
      </c>
      <c r="B5" s="5" t="n">
        <v>11300000</v>
      </c>
      <c r="C5" s="6" t="n">
        <v>16100000</v>
      </c>
      <c r="D5" s="6" t="n">
        <v>45600000</v>
      </c>
    </row>
    <row r="6" spans="1:4">
      <c r="A6" s="4" t="s">
        <v>329</v>
      </c>
      <c r="B6" s="5" t="n">
        <v>19000000</v>
      </c>
      <c r="C6" s="5" t="n">
        <v>200000</v>
      </c>
      <c r="D6" s="5" t="n">
        <v>4800000</v>
      </c>
    </row>
    <row r="7" spans="1:4">
      <c r="A7" s="4" t="s">
        <v>330</v>
      </c>
      <c r="B7" s="5" t="n">
        <v>0</v>
      </c>
      <c r="C7" s="5" t="n">
        <v>0</v>
      </c>
      <c r="D7" s="5" t="n">
        <v>0</v>
      </c>
    </row>
    <row r="8" spans="1:4">
      <c r="A8" s="4" t="s">
        <v>331</v>
      </c>
      <c r="B8" s="5" t="n">
        <v>92100000</v>
      </c>
      <c r="C8" s="5" t="n">
        <v>62100000</v>
      </c>
      <c r="D8" s="5" t="n">
        <v>75000000</v>
      </c>
    </row>
    <row r="9" spans="1:4">
      <c r="A9" s="4" t="s">
        <v>332</v>
      </c>
      <c r="B9" s="6" t="n">
        <v>2400000</v>
      </c>
      <c r="C9" s="5" t="n">
        <v>2900000</v>
      </c>
      <c r="D9" s="5" t="n">
        <v>3000000</v>
      </c>
    </row>
    <row r="10" spans="1:4">
      <c r="A10" s="4" t="s">
        <v>333</v>
      </c>
      <c r="B10" s="4" t="s">
        <v>334</v>
      </c>
    </row>
    <row r="11" spans="1:4">
      <c r="A11" s="4" t="s">
        <v>335</v>
      </c>
      <c r="B11" s="6" t="n">
        <v>0</v>
      </c>
      <c r="C11" s="5" t="n">
        <v>0</v>
      </c>
    </row>
    <row r="12" spans="1:4">
      <c r="A12" s="4" t="s">
        <v>336</v>
      </c>
      <c r="B12" s="5" t="n">
        <v>0</v>
      </c>
      <c r="C12" s="5" t="n">
        <v>0</v>
      </c>
      <c r="D12" s="6" t="n">
        <v>0</v>
      </c>
    </row>
    <row r="13" spans="1:4">
      <c r="A13" s="4" t="s">
        <v>337</v>
      </c>
      <c r="B13" s="5" t="n">
        <v>551000000</v>
      </c>
    </row>
    <row r="14" spans="1:4">
      <c r="A14" s="4" t="s">
        <v>338</v>
      </c>
      <c r="B14" s="5" t="n">
        <v>645231000</v>
      </c>
    </row>
    <row r="15" spans="1:4">
      <c r="A15" s="4" t="s">
        <v>339</v>
      </c>
      <c r="B15" s="5" t="n">
        <v>340100000</v>
      </c>
    </row>
    <row r="16" spans="1:4">
      <c r="A16" s="4" t="s">
        <v>45</v>
      </c>
      <c r="B16" s="6" t="n">
        <v>9000000</v>
      </c>
      <c r="C16" s="6" t="n">
        <v>9000000</v>
      </c>
    </row>
    <row r="17" spans="1:4">
      <c r="A17" s="4" t="s">
        <v>340</v>
      </c>
    </row>
    <row r="18" spans="1:4">
      <c r="A18" s="3" t="s">
        <v>326</v>
      </c>
    </row>
    <row r="19" spans="1:4">
      <c r="A19" s="4" t="s">
        <v>341</v>
      </c>
      <c r="B19" s="4" t="s">
        <v>342</v>
      </c>
    </row>
    <row r="20" spans="1:4">
      <c r="A20" s="4" t="s">
        <v>343</v>
      </c>
    </row>
    <row r="21" spans="1:4">
      <c r="A21" s="3" t="s">
        <v>326</v>
      </c>
    </row>
    <row r="22" spans="1:4">
      <c r="A22" s="4" t="s">
        <v>341</v>
      </c>
      <c r="B22" s="4" t="s">
        <v>344</v>
      </c>
    </row>
    <row r="23" spans="1:4">
      <c r="A23" s="4" t="s">
        <v>345</v>
      </c>
    </row>
    <row r="24" spans="1:4">
      <c r="A24" s="3" t="s">
        <v>326</v>
      </c>
    </row>
    <row r="25" spans="1:4">
      <c r="A25" s="4" t="s">
        <v>338</v>
      </c>
      <c r="B25" s="6" t="n">
        <v>500000000</v>
      </c>
    </row>
    <row r="26" spans="1:4">
      <c r="A26" s="4" t="s">
        <v>346</v>
      </c>
      <c r="B26" s="4" t="s">
        <v>347</v>
      </c>
      <c r="C26" s="4" t="s">
        <v>347</v>
      </c>
    </row>
    <row r="27" spans="1:4">
      <c r="A27" s="4" t="s">
        <v>348</v>
      </c>
    </row>
    <row r="28" spans="1:4">
      <c r="A28" s="3" t="s">
        <v>326</v>
      </c>
    </row>
    <row r="29" spans="1:4">
      <c r="A29" s="4" t="s">
        <v>132</v>
      </c>
      <c r="B29" s="6" t="n">
        <v>22400000</v>
      </c>
      <c r="C29" s="6" t="n">
        <v>14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8</v>
      </c>
      <c r="C1" s="2" t="s">
        <v>29</v>
      </c>
      <c r="D1" s="2" t="s">
        <v>76</v>
      </c>
      <c r="E1" s="2" t="s">
        <v>350</v>
      </c>
    </row>
    <row r="2" spans="1:5">
      <c r="A2" s="3" t="s">
        <v>159</v>
      </c>
    </row>
    <row r="3" spans="1:5">
      <c r="A3" s="4" t="s">
        <v>351</v>
      </c>
      <c r="B3" s="6" t="n">
        <v>3721</v>
      </c>
      <c r="C3" s="6" t="n">
        <v>7185</v>
      </c>
      <c r="D3" s="6" t="n">
        <v>8869</v>
      </c>
    </row>
    <row r="4" spans="1:5">
      <c r="A4" s="4" t="s">
        <v>32</v>
      </c>
      <c r="B4" s="5" t="n">
        <v>1269</v>
      </c>
      <c r="C4" s="5" t="n">
        <v>433</v>
      </c>
      <c r="D4" s="5" t="n">
        <v>105</v>
      </c>
    </row>
    <row r="5" spans="1:5">
      <c r="A5" s="4" t="s">
        <v>352</v>
      </c>
      <c r="B5" s="6" t="n">
        <v>4990</v>
      </c>
      <c r="C5" s="6" t="n">
        <v>7618</v>
      </c>
      <c r="D5" s="6" t="n">
        <v>8974</v>
      </c>
      <c r="E5" s="6" t="n">
        <v>260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8</v>
      </c>
      <c r="C1" s="2" t="s">
        <v>29</v>
      </c>
    </row>
    <row r="2" spans="1:3">
      <c r="A2" s="3" t="s">
        <v>159</v>
      </c>
    </row>
    <row r="3" spans="1:3">
      <c r="A3" s="4" t="s">
        <v>354</v>
      </c>
      <c r="B3" s="6" t="n">
        <v>31878</v>
      </c>
      <c r="C3" s="6" t="n">
        <v>22276</v>
      </c>
    </row>
    <row r="4" spans="1:3">
      <c r="A4" s="4" t="s">
        <v>355</v>
      </c>
      <c r="B4" s="5" t="n">
        <v>14272</v>
      </c>
      <c r="C4" s="5" t="n">
        <v>7460</v>
      </c>
    </row>
    <row r="5" spans="1:3">
      <c r="A5" s="4" t="s">
        <v>356</v>
      </c>
      <c r="B5" s="5" t="n">
        <v>35839</v>
      </c>
      <c r="C5" s="5" t="n">
        <v>5885</v>
      </c>
    </row>
    <row r="6" spans="1:3">
      <c r="A6" s="4" t="s">
        <v>74</v>
      </c>
      <c r="B6" s="5" t="n">
        <v>-848</v>
      </c>
      <c r="C6" s="5" t="n">
        <v>-889</v>
      </c>
    </row>
    <row r="7" spans="1:3">
      <c r="A7" s="4" t="s">
        <v>357</v>
      </c>
      <c r="B7" s="6" t="n">
        <v>81141</v>
      </c>
      <c r="C7" s="6" t="n">
        <v>34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8</v>
      </c>
      <c r="C2" s="2" t="s">
        <v>29</v>
      </c>
      <c r="D2" s="2" t="s">
        <v>76</v>
      </c>
    </row>
    <row r="3" spans="1:4">
      <c r="A3" s="3" t="s">
        <v>162</v>
      </c>
    </row>
    <row r="4" spans="1:4">
      <c r="A4" s="4" t="s">
        <v>359</v>
      </c>
      <c r="B4" s="6" t="n">
        <v>47773</v>
      </c>
      <c r="C4" s="6" t="n">
        <v>74694</v>
      </c>
      <c r="D4" s="6" t="n">
        <v>56579</v>
      </c>
    </row>
    <row r="5" spans="1:4">
      <c r="A5" s="4" t="s">
        <v>360</v>
      </c>
      <c r="C5" s="5" t="n">
        <v>285</v>
      </c>
      <c r="D5" s="5" t="n">
        <v>751</v>
      </c>
    </row>
    <row r="6" spans="1:4">
      <c r="A6" s="3" t="s">
        <v>361</v>
      </c>
    </row>
    <row r="7" spans="1:4">
      <c r="A7" s="4" t="s">
        <v>362</v>
      </c>
      <c r="B7" s="5" t="n">
        <v>4363</v>
      </c>
      <c r="C7" s="5" t="n">
        <v>2719</v>
      </c>
      <c r="D7" s="5" t="n">
        <v>487</v>
      </c>
    </row>
    <row r="8" spans="1:4">
      <c r="A8" s="4" t="s">
        <v>363</v>
      </c>
      <c r="B8" s="5" t="n">
        <v>702</v>
      </c>
    </row>
    <row r="9" spans="1:4">
      <c r="A9" s="4" t="s">
        <v>364</v>
      </c>
      <c r="B9" s="5" t="n">
        <v>71995</v>
      </c>
      <c r="C9" s="5" t="n">
        <v>12375</v>
      </c>
      <c r="D9" s="5" t="n">
        <v>-34160</v>
      </c>
    </row>
    <row r="10" spans="1:4">
      <c r="A10" s="4" t="s">
        <v>365</v>
      </c>
      <c r="D10" s="6" t="n">
        <v>2473</v>
      </c>
    </row>
    <row r="11" spans="1:4">
      <c r="A11" s="4" t="s">
        <v>366</v>
      </c>
      <c r="C11" s="5" t="n">
        <v>65740</v>
      </c>
    </row>
    <row r="12" spans="1:4">
      <c r="A12" s="4" t="s">
        <v>367</v>
      </c>
      <c r="C12" s="6" t="n">
        <v>7875</v>
      </c>
    </row>
    <row r="13" spans="1:4">
      <c r="A13" s="4" t="s">
        <v>368</v>
      </c>
      <c r="B13" s="6" t="n">
        <v>76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5"/>
    <col customWidth="1" max="7" min="7" width="21"/>
    <col customWidth="1" max="8" min="8" width="20"/>
  </cols>
  <sheetData>
    <row r="1" spans="1:8">
      <c r="A1" s="1" t="s">
        <v>369</v>
      </c>
      <c r="B1" s="2" t="s">
        <v>370</v>
      </c>
      <c r="C1" s="2" t="s">
        <v>371</v>
      </c>
      <c r="D1" s="2" t="s">
        <v>372</v>
      </c>
      <c r="E1" s="2" t="s">
        <v>373</v>
      </c>
      <c r="F1" s="2" t="s">
        <v>374</v>
      </c>
      <c r="G1" s="2" t="s">
        <v>375</v>
      </c>
      <c r="H1" s="2" t="s">
        <v>376</v>
      </c>
    </row>
    <row r="2" spans="1:8">
      <c r="A2" s="3" t="s">
        <v>259</v>
      </c>
    </row>
    <row r="3" spans="1:8">
      <c r="A3" s="4" t="s">
        <v>83</v>
      </c>
      <c r="E3" s="6" t="n">
        <v>-27</v>
      </c>
      <c r="F3" s="6" t="n">
        <v>3542</v>
      </c>
      <c r="G3" s="6" t="n">
        <v>67781</v>
      </c>
    </row>
    <row r="4" spans="1:8">
      <c r="A4" s="4" t="s">
        <v>34</v>
      </c>
      <c r="E4" s="5" t="n">
        <v>1542</v>
      </c>
      <c r="F4" s="5" t="n">
        <v>8061</v>
      </c>
    </row>
    <row r="5" spans="1:8">
      <c r="A5" s="4" t="s">
        <v>377</v>
      </c>
    </row>
    <row r="6" spans="1:8">
      <c r="A6" s="3" t="s">
        <v>259</v>
      </c>
    </row>
    <row r="7" spans="1:8">
      <c r="A7" s="4" t="s">
        <v>378</v>
      </c>
      <c r="D7" s="6" t="n">
        <v>118000</v>
      </c>
    </row>
    <row r="8" spans="1:8">
      <c r="A8" s="4" t="s">
        <v>379</v>
      </c>
      <c r="D8" s="5" t="n">
        <v>125000</v>
      </c>
    </row>
    <row r="9" spans="1:8">
      <c r="A9" s="4" t="s">
        <v>380</v>
      </c>
      <c r="D9" s="6" t="n">
        <v>7000</v>
      </c>
    </row>
    <row r="10" spans="1:8">
      <c r="A10" s="4" t="s">
        <v>381</v>
      </c>
      <c r="G10" s="5" t="n">
        <v>4000</v>
      </c>
    </row>
    <row r="11" spans="1:8">
      <c r="A11" s="4" t="s">
        <v>382</v>
      </c>
      <c r="H11" s="7" t="n">
        <v>7.8</v>
      </c>
    </row>
    <row r="12" spans="1:8">
      <c r="A12" s="4" t="s">
        <v>383</v>
      </c>
      <c r="G12" s="5" t="n">
        <v>67600</v>
      </c>
    </row>
    <row r="13" spans="1:8">
      <c r="A13" s="4" t="s">
        <v>384</v>
      </c>
      <c r="G13" s="5" t="n">
        <v>68900</v>
      </c>
    </row>
    <row r="14" spans="1:8">
      <c r="A14" s="4" t="s">
        <v>34</v>
      </c>
      <c r="G14" s="6" t="n">
        <v>122000</v>
      </c>
    </row>
    <row r="15" spans="1:8">
      <c r="A15" s="4" t="s">
        <v>385</v>
      </c>
    </row>
    <row r="16" spans="1:8">
      <c r="A16" s="3" t="s">
        <v>259</v>
      </c>
    </row>
    <row r="17" spans="1:8">
      <c r="A17" s="4" t="s">
        <v>386</v>
      </c>
      <c r="F17" s="6" t="n">
        <v>10600</v>
      </c>
    </row>
    <row r="18" spans="1:8">
      <c r="A18" s="4" t="s">
        <v>387</v>
      </c>
    </row>
    <row r="19" spans="1:8">
      <c r="A19" s="3" t="s">
        <v>259</v>
      </c>
    </row>
    <row r="20" spans="1:8">
      <c r="A20" s="4" t="s">
        <v>388</v>
      </c>
      <c r="C20" s="5" t="n">
        <v>19000</v>
      </c>
    </row>
    <row r="21" spans="1:8">
      <c r="A21" s="4" t="s">
        <v>386</v>
      </c>
      <c r="C21" s="6" t="n">
        <v>46200</v>
      </c>
    </row>
    <row r="22" spans="1:8">
      <c r="A22" s="4" t="s">
        <v>258</v>
      </c>
    </row>
    <row r="23" spans="1:8">
      <c r="A23" s="3" t="s">
        <v>259</v>
      </c>
    </row>
    <row r="24" spans="1:8">
      <c r="A24" s="4" t="s">
        <v>389</v>
      </c>
      <c r="E24" s="5" t="n">
        <v>10272</v>
      </c>
    </row>
    <row r="25" spans="1:8">
      <c r="A25" s="4" t="s">
        <v>390</v>
      </c>
      <c r="E25" s="5" t="n">
        <v>1668</v>
      </c>
    </row>
    <row r="26" spans="1:8">
      <c r="A26" s="4" t="s">
        <v>391</v>
      </c>
      <c r="E26" s="5" t="n">
        <v>8237</v>
      </c>
    </row>
    <row r="27" spans="1:8">
      <c r="A27" s="4" t="s">
        <v>262</v>
      </c>
    </row>
    <row r="28" spans="1:8">
      <c r="A28" s="3" t="s">
        <v>259</v>
      </c>
    </row>
    <row r="29" spans="1:8">
      <c r="A29" s="4" t="s">
        <v>389</v>
      </c>
      <c r="E29" s="5" t="n">
        <v>2605</v>
      </c>
    </row>
    <row r="30" spans="1:8">
      <c r="A30" s="4" t="s">
        <v>390</v>
      </c>
      <c r="E30" s="5" t="n">
        <v>1626</v>
      </c>
    </row>
    <row r="31" spans="1:8">
      <c r="A31" s="4" t="s">
        <v>391</v>
      </c>
      <c r="E31" s="6" t="n">
        <v>890</v>
      </c>
    </row>
    <row r="32" spans="1:8">
      <c r="A32" s="4" t="s">
        <v>392</v>
      </c>
    </row>
    <row r="33" spans="1:8">
      <c r="A33" s="3" t="s">
        <v>259</v>
      </c>
    </row>
    <row r="34" spans="1:8">
      <c r="A34" s="4" t="s">
        <v>393</v>
      </c>
      <c r="B34" s="6" t="n">
        <v>45600</v>
      </c>
    </row>
    <row r="35" spans="1:8">
      <c r="A35" s="4" t="s">
        <v>394</v>
      </c>
    </row>
    <row r="36" spans="1:8">
      <c r="A36" s="3" t="s">
        <v>259</v>
      </c>
    </row>
    <row r="37" spans="1:8">
      <c r="A37" s="4" t="s">
        <v>395</v>
      </c>
      <c r="F37" s="5" t="n">
        <v>24</v>
      </c>
    </row>
    <row r="38" spans="1:8">
      <c r="A38" s="4" t="s">
        <v>394</v>
      </c>
    </row>
    <row r="39" spans="1:8">
      <c r="A39" s="3" t="s">
        <v>259</v>
      </c>
    </row>
    <row r="40" spans="1:8">
      <c r="A40" s="4" t="s">
        <v>395</v>
      </c>
      <c r="F40" s="5"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73</v>
      </c>
    </row>
    <row r="3" spans="1:2">
      <c r="A3" s="4" t="s">
        <v>258</v>
      </c>
    </row>
    <row r="4" spans="1:2">
      <c r="A4" s="3" t="s">
        <v>259</v>
      </c>
    </row>
    <row r="5" spans="1:2">
      <c r="A5" s="4" t="s">
        <v>391</v>
      </c>
      <c r="B5" s="6" t="n">
        <v>8237</v>
      </c>
    </row>
    <row r="6" spans="1:2">
      <c r="A6" s="4" t="s">
        <v>397</v>
      </c>
      <c r="B6" s="5" t="n">
        <v>8237</v>
      </c>
    </row>
    <row r="7" spans="1:2">
      <c r="A7" s="4" t="s">
        <v>398</v>
      </c>
      <c r="B7" s="5" t="n">
        <v>367</v>
      </c>
    </row>
    <row r="8" spans="1:2">
      <c r="A8" s="4" t="s">
        <v>399</v>
      </c>
      <c r="B8" s="5" t="n">
        <v>367</v>
      </c>
    </row>
    <row r="9" spans="1:2">
      <c r="A9" s="4" t="s">
        <v>400</v>
      </c>
      <c r="B9" s="5" t="n">
        <v>6720</v>
      </c>
    </row>
    <row r="10" spans="1:2">
      <c r="A10" s="4" t="s">
        <v>401</v>
      </c>
      <c r="B10" s="5" t="n">
        <v>3552</v>
      </c>
    </row>
    <row r="11" spans="1:2">
      <c r="A11" s="4" t="s">
        <v>402</v>
      </c>
      <c r="B11" s="5" t="n">
        <v>10272</v>
      </c>
    </row>
    <row r="12" spans="1:2">
      <c r="A12" s="4" t="s">
        <v>390</v>
      </c>
      <c r="B12" s="5" t="n">
        <v>-1668</v>
      </c>
    </row>
    <row r="13" spans="1:2">
      <c r="A13" s="4" t="s">
        <v>262</v>
      </c>
    </row>
    <row r="14" spans="1:2">
      <c r="A14" s="3" t="s">
        <v>259</v>
      </c>
    </row>
    <row r="15" spans="1:2">
      <c r="A15" s="4" t="s">
        <v>391</v>
      </c>
      <c r="B15" s="5" t="n">
        <v>890</v>
      </c>
    </row>
    <row r="16" spans="1:2">
      <c r="A16" s="4" t="s">
        <v>397</v>
      </c>
      <c r="B16" s="5" t="n">
        <v>890</v>
      </c>
    </row>
    <row r="17" spans="1:2">
      <c r="A17" s="4" t="s">
        <v>398</v>
      </c>
      <c r="B17" s="5" t="n">
        <v>89</v>
      </c>
    </row>
    <row r="18" spans="1:2">
      <c r="A18" s="4" t="s">
        <v>399</v>
      </c>
      <c r="B18" s="5" t="n">
        <v>89</v>
      </c>
    </row>
    <row r="19" spans="1:2">
      <c r="A19" s="4" t="s">
        <v>400</v>
      </c>
      <c r="B19" s="5" t="n">
        <v>2605</v>
      </c>
    </row>
    <row r="20" spans="1:2">
      <c r="A20" s="4" t="s">
        <v>402</v>
      </c>
      <c r="B20" s="5" t="n">
        <v>2605</v>
      </c>
    </row>
    <row r="21" spans="1:2">
      <c r="A21" s="4" t="s">
        <v>390</v>
      </c>
      <c r="B21" s="6" t="n">
        <v>-16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259</v>
      </c>
    </row>
    <row r="4" spans="1:2">
      <c r="A4" s="4" t="s">
        <v>405</v>
      </c>
      <c r="B4" s="6" t="n">
        <v>154713</v>
      </c>
    </row>
    <row r="5" spans="1:2">
      <c r="A5" s="4" t="s">
        <v>406</v>
      </c>
      <c r="B5" s="6" t="n">
        <v>-1572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1"/>
  </cols>
  <sheetData>
    <row r="1" spans="1:2">
      <c r="A1" s="1" t="s">
        <v>108</v>
      </c>
      <c r="B1" s="2" t="s">
        <v>109</v>
      </c>
    </row>
    <row r="2" spans="1:2">
      <c r="A2" s="4" t="s">
        <v>110</v>
      </c>
      <c r="B2" s="6" t="n">
        <v>-61446</v>
      </c>
    </row>
    <row r="3" spans="1:2">
      <c r="A3" s="3" t="s">
        <v>111</v>
      </c>
    </row>
    <row r="4" spans="1:2">
      <c r="A4" s="4" t="s">
        <v>112</v>
      </c>
      <c r="B4" s="5" t="n">
        <v>20000</v>
      </c>
    </row>
    <row r="5" spans="1:2">
      <c r="A5" s="4" t="s">
        <v>113</v>
      </c>
      <c r="B5" s="5" t="n">
        <v>-3810</v>
      </c>
    </row>
    <row r="6" spans="1:2">
      <c r="A6" s="4" t="s">
        <v>107</v>
      </c>
      <c r="B6" s="5" t="n">
        <v>-131793</v>
      </c>
    </row>
    <row r="7" spans="1:2">
      <c r="A7" s="4" t="s">
        <v>114</v>
      </c>
      <c r="B7" s="5" t="n">
        <v>-177049</v>
      </c>
    </row>
    <row r="8" spans="1:2">
      <c r="A8" s="3" t="s">
        <v>111</v>
      </c>
    </row>
    <row r="9" spans="1:2">
      <c r="A9" s="4" t="s">
        <v>112</v>
      </c>
      <c r="B9" s="5" t="n">
        <v>377076</v>
      </c>
    </row>
    <row r="10" spans="1:2">
      <c r="A10" s="4" t="s">
        <v>107</v>
      </c>
      <c r="B10" s="5" t="n">
        <v>-167921</v>
      </c>
    </row>
    <row r="11" spans="1:2">
      <c r="A11" s="4" t="s">
        <v>115</v>
      </c>
      <c r="B11" s="5" t="n">
        <v>32106</v>
      </c>
    </row>
    <row r="12" spans="1:2">
      <c r="A12" s="3" t="s">
        <v>111</v>
      </c>
    </row>
    <row r="13" spans="1:2">
      <c r="A13" s="4" t="s">
        <v>112</v>
      </c>
      <c r="B13" s="5" t="n">
        <v>200000</v>
      </c>
    </row>
    <row r="14" spans="1:2">
      <c r="A14" s="4" t="s">
        <v>107</v>
      </c>
      <c r="B14" s="5" t="n">
        <v>-77661</v>
      </c>
    </row>
    <row r="15" spans="1:2">
      <c r="A15" s="4" t="s">
        <v>116</v>
      </c>
      <c r="B15" s="6" t="n">
        <v>154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7</v>
      </c>
      <c r="B1" s="2" t="s">
        <v>408</v>
      </c>
      <c r="C1" s="2" t="s">
        <v>404</v>
      </c>
    </row>
    <row r="2" spans="1:3">
      <c r="A2" s="3" t="s">
        <v>168</v>
      </c>
    </row>
    <row r="3" spans="1:3">
      <c r="A3" s="4" t="s">
        <v>409</v>
      </c>
      <c r="B3" s="5" t="n">
        <v>4</v>
      </c>
    </row>
    <row r="4" spans="1:3">
      <c r="A4" s="4" t="s">
        <v>410</v>
      </c>
      <c r="B4" s="5" t="n">
        <v>1</v>
      </c>
    </row>
    <row r="5" spans="1:3">
      <c r="A5" s="4" t="s">
        <v>411</v>
      </c>
      <c r="B5" s="6" t="n">
        <v>100</v>
      </c>
      <c r="C5" s="6" t="n">
        <v>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8</v>
      </c>
      <c r="C1" s="2" t="s">
        <v>29</v>
      </c>
    </row>
    <row r="2" spans="1:3">
      <c r="A2" s="3" t="s">
        <v>168</v>
      </c>
    </row>
    <row r="3" spans="1:3">
      <c r="A3" s="4" t="s">
        <v>413</v>
      </c>
      <c r="B3" s="6" t="n">
        <v>116787</v>
      </c>
      <c r="C3" s="6" t="n">
        <v>106117</v>
      </c>
    </row>
    <row r="4" spans="1:3">
      <c r="A4" s="4" t="s">
        <v>414</v>
      </c>
      <c r="B4" s="5" t="n">
        <v>-16694</v>
      </c>
      <c r="C4" s="5" t="n">
        <v>-46</v>
      </c>
    </row>
    <row r="5" spans="1:3">
      <c r="A5" s="4" t="s">
        <v>415</v>
      </c>
      <c r="B5" s="5" t="n">
        <v>100093</v>
      </c>
      <c r="C5" s="5" t="n">
        <v>106071</v>
      </c>
    </row>
    <row r="6" spans="1:3">
      <c r="A6" s="4" t="s">
        <v>400</v>
      </c>
      <c r="B6" s="5" t="n">
        <v>1545963</v>
      </c>
      <c r="C6" s="5" t="n">
        <v>1175780</v>
      </c>
    </row>
    <row r="7" spans="1:3">
      <c r="A7" s="4" t="s">
        <v>416</v>
      </c>
      <c r="B7" s="5" t="n">
        <v>-694581</v>
      </c>
      <c r="C7" s="5" t="n">
        <v>-649622</v>
      </c>
    </row>
    <row r="8" spans="1:3">
      <c r="A8" s="4" t="s">
        <v>417</v>
      </c>
      <c r="B8" s="5" t="n">
        <v>851382</v>
      </c>
      <c r="C8" s="5" t="n">
        <v>526158</v>
      </c>
    </row>
    <row r="9" spans="1:3">
      <c r="A9" s="4" t="s">
        <v>418</v>
      </c>
      <c r="B9" s="5" t="n">
        <v>951475</v>
      </c>
      <c r="C9" s="5" t="n">
        <v>632229</v>
      </c>
    </row>
    <row r="10" spans="1:3">
      <c r="A10" s="4" t="s">
        <v>419</v>
      </c>
      <c r="B10" s="5" t="n">
        <v>5618</v>
      </c>
      <c r="C10" s="5" t="n">
        <v>4730</v>
      </c>
    </row>
    <row r="11" spans="1:3">
      <c r="A11" s="4" t="s">
        <v>420</v>
      </c>
      <c r="B11" s="5" t="n">
        <v>20078</v>
      </c>
      <c r="C11" s="5" t="n">
        <v>19446</v>
      </c>
    </row>
    <row r="12" spans="1:3">
      <c r="A12" s="4" t="s">
        <v>421</v>
      </c>
      <c r="B12" s="5" t="n">
        <v>-16783</v>
      </c>
      <c r="C12" s="5" t="n">
        <v>-14445</v>
      </c>
    </row>
    <row r="13" spans="1:3">
      <c r="A13" s="4" t="s">
        <v>422</v>
      </c>
      <c r="B13" s="5" t="n">
        <v>8913</v>
      </c>
      <c r="C13" s="5" t="n">
        <v>9731</v>
      </c>
    </row>
    <row r="14" spans="1:3">
      <c r="A14" s="4" t="s">
        <v>43</v>
      </c>
      <c r="B14" s="6" t="n">
        <v>960388</v>
      </c>
      <c r="C14" s="6" t="n">
        <v>6419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8</v>
      </c>
      <c r="C2" s="2" t="s">
        <v>29</v>
      </c>
      <c r="D2" s="2" t="s">
        <v>76</v>
      </c>
    </row>
    <row r="3" spans="1:4">
      <c r="A3" s="3" t="s">
        <v>168</v>
      </c>
    </row>
    <row r="4" spans="1:4">
      <c r="A4" s="4" t="s">
        <v>424</v>
      </c>
      <c r="B4" s="6" t="n">
        <v>2089</v>
      </c>
      <c r="C4" s="6" t="n">
        <v>6006</v>
      </c>
      <c r="D4" s="6" t="n">
        <v>13301</v>
      </c>
    </row>
    <row r="5" spans="1:4">
      <c r="A5" s="4" t="s">
        <v>425</v>
      </c>
      <c r="B5" s="5" t="n">
        <v>1870</v>
      </c>
      <c r="C5" s="5" t="n">
        <v>3736</v>
      </c>
      <c r="D5" s="5" t="n">
        <v>4364</v>
      </c>
    </row>
    <row r="6" spans="1:4">
      <c r="A6" s="4" t="s">
        <v>426</v>
      </c>
      <c r="B6" s="5" t="n">
        <v>-1995</v>
      </c>
      <c r="C6" s="5" t="n">
        <v>-7484</v>
      </c>
      <c r="D6" s="5" t="n">
        <v>-8583</v>
      </c>
    </row>
    <row r="7" spans="1:4">
      <c r="A7" s="4" t="s">
        <v>427</v>
      </c>
      <c r="C7" s="5" t="n">
        <v>-169</v>
      </c>
      <c r="D7" s="5" t="n">
        <v>-3076</v>
      </c>
    </row>
    <row r="8" spans="1:4">
      <c r="A8" s="4" t="s">
        <v>428</v>
      </c>
      <c r="B8" s="6" t="n">
        <v>1964</v>
      </c>
      <c r="C8" s="6" t="n">
        <v>2089</v>
      </c>
      <c r="D8" s="6" t="n">
        <v>60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431</v>
      </c>
    </row>
    <row r="3" spans="1:2">
      <c r="A3" s="3" t="s">
        <v>274</v>
      </c>
    </row>
    <row r="4" spans="1:2">
      <c r="A4" s="4" t="s">
        <v>432</v>
      </c>
      <c r="B4" s="8" t="n">
        <v>2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04</v>
      </c>
    </row>
    <row r="2" spans="1:2">
      <c r="A2" s="3" t="s">
        <v>434</v>
      </c>
    </row>
    <row r="3" spans="1:2">
      <c r="A3" s="4" t="s">
        <v>435</v>
      </c>
      <c r="B3" s="6" t="n">
        <v>79933</v>
      </c>
    </row>
    <row r="4" spans="1:2">
      <c r="A4" s="3" t="s">
        <v>436</v>
      </c>
    </row>
    <row r="5" spans="1:2">
      <c r="A5" s="4" t="s">
        <v>437</v>
      </c>
      <c r="B5" s="5" t="n">
        <v>1273</v>
      </c>
    </row>
    <row r="6" spans="1:2">
      <c r="A6" s="3" t="s">
        <v>438</v>
      </c>
    </row>
    <row r="7" spans="1:2">
      <c r="A7" s="4" t="s">
        <v>439</v>
      </c>
      <c r="B7" s="5" t="n">
        <v>18325</v>
      </c>
    </row>
    <row r="8" spans="1:2">
      <c r="A8" s="4" t="s">
        <v>431</v>
      </c>
    </row>
    <row r="9" spans="1:2">
      <c r="A9" s="3" t="s">
        <v>440</v>
      </c>
    </row>
    <row r="10" spans="1:2">
      <c r="A10" s="4" t="s">
        <v>132</v>
      </c>
      <c r="B10" s="5" t="n">
        <v>2879</v>
      </c>
    </row>
    <row r="11" spans="1:2">
      <c r="A11" s="3" t="s">
        <v>434</v>
      </c>
    </row>
    <row r="12" spans="1:2">
      <c r="A12" s="4" t="s">
        <v>417</v>
      </c>
      <c r="B12" s="5" t="n">
        <v>69759</v>
      </c>
    </row>
    <row r="13" spans="1:2">
      <c r="A13" s="4" t="s">
        <v>415</v>
      </c>
      <c r="B13" s="5" t="n">
        <v>10174</v>
      </c>
    </row>
    <row r="14" spans="1:2">
      <c r="A14" s="4" t="s">
        <v>435</v>
      </c>
      <c r="B14" s="5" t="n">
        <v>79933</v>
      </c>
    </row>
    <row r="15" spans="1:2">
      <c r="A15" s="4" t="s">
        <v>441</v>
      </c>
      <c r="B15" s="5" t="n">
        <v>82812</v>
      </c>
    </row>
    <row r="16" spans="1:2">
      <c r="A16" s="3" t="s">
        <v>436</v>
      </c>
    </row>
    <row r="17" spans="1:2">
      <c r="A17" s="4" t="s">
        <v>442</v>
      </c>
      <c r="B17" s="5" t="n">
        <v>97</v>
      </c>
    </row>
    <row r="18" spans="1:2">
      <c r="A18" s="4" t="s">
        <v>443</v>
      </c>
      <c r="B18" s="5" t="n">
        <v>1176</v>
      </c>
    </row>
    <row r="19" spans="1:2">
      <c r="A19" s="4" t="s">
        <v>437</v>
      </c>
      <c r="B19" s="5" t="n">
        <v>1273</v>
      </c>
    </row>
    <row r="20" spans="1:2">
      <c r="A20" s="3" t="s">
        <v>438</v>
      </c>
    </row>
    <row r="21" spans="1:2">
      <c r="A21" s="4" t="s">
        <v>444</v>
      </c>
      <c r="B21" s="5" t="n">
        <v>17981</v>
      </c>
    </row>
    <row r="22" spans="1:2">
      <c r="A22" s="4" t="s">
        <v>65</v>
      </c>
      <c r="B22" s="5" t="n">
        <v>344</v>
      </c>
    </row>
    <row r="23" spans="1:2">
      <c r="A23" s="4" t="s">
        <v>439</v>
      </c>
      <c r="B23" s="5" t="n">
        <v>18325</v>
      </c>
    </row>
    <row r="24" spans="1:2">
      <c r="A24" s="4" t="s">
        <v>445</v>
      </c>
      <c r="B24" s="6" t="n">
        <v>195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8</v>
      </c>
      <c r="C2" s="2" t="s">
        <v>29</v>
      </c>
      <c r="D2" s="2" t="s">
        <v>76</v>
      </c>
    </row>
    <row r="3" spans="1:4">
      <c r="A3" s="3" t="s">
        <v>447</v>
      </c>
    </row>
    <row r="4" spans="1:4">
      <c r="A4" s="4" t="s">
        <v>78</v>
      </c>
      <c r="B4" s="6" t="n">
        <v>35615</v>
      </c>
      <c r="C4" s="6" t="n">
        <v>45974</v>
      </c>
      <c r="D4" s="6" t="n">
        <v>69784</v>
      </c>
    </row>
    <row r="5" spans="1:4">
      <c r="A5" s="4" t="s">
        <v>79</v>
      </c>
      <c r="B5" s="5" t="n">
        <v>301</v>
      </c>
      <c r="C5" s="5" t="n">
        <v>1443</v>
      </c>
      <c r="D5" s="5" t="n">
        <v>4176</v>
      </c>
    </row>
    <row r="6" spans="1:4">
      <c r="A6" s="4" t="s">
        <v>82</v>
      </c>
      <c r="B6" s="5" t="n">
        <v>35916</v>
      </c>
      <c r="C6" s="5" t="n">
        <v>47417</v>
      </c>
      <c r="D6" s="5" t="n">
        <v>73960</v>
      </c>
    </row>
    <row r="7" spans="1:4">
      <c r="A7" s="4" t="s">
        <v>448</v>
      </c>
      <c r="B7" s="5" t="n">
        <v>-22152</v>
      </c>
    </row>
    <row r="8" spans="1:4">
      <c r="A8" s="4" t="s">
        <v>86</v>
      </c>
      <c r="B8" s="5" t="n">
        <v>13764</v>
      </c>
      <c r="C8" s="5" t="n">
        <v>47417</v>
      </c>
      <c r="D8" s="5" t="n">
        <v>73960</v>
      </c>
    </row>
    <row r="9" spans="1:4">
      <c r="A9" s="3" t="s">
        <v>449</v>
      </c>
    </row>
    <row r="10" spans="1:4">
      <c r="A10" s="4" t="s">
        <v>450</v>
      </c>
      <c r="B10" s="5" t="n">
        <v>10835</v>
      </c>
      <c r="C10" s="5" t="n">
        <v>12658</v>
      </c>
      <c r="D10" s="5" t="n">
        <v>13885</v>
      </c>
    </row>
    <row r="11" spans="1:4">
      <c r="A11" s="4" t="s">
        <v>451</v>
      </c>
      <c r="B11" s="5" t="n">
        <v>293</v>
      </c>
      <c r="C11" s="5" t="n">
        <v>473</v>
      </c>
      <c r="D11" s="5" t="n">
        <v>891</v>
      </c>
    </row>
    <row r="12" spans="1:4">
      <c r="A12" s="4" t="s">
        <v>90</v>
      </c>
      <c r="B12" s="5" t="n">
        <v>4996</v>
      </c>
      <c r="C12" s="5" t="n">
        <v>6582</v>
      </c>
      <c r="D12" s="5" t="n">
        <v>8824</v>
      </c>
    </row>
    <row r="13" spans="1:4">
      <c r="A13" s="4" t="s">
        <v>91</v>
      </c>
      <c r="B13" s="5" t="n">
        <v>470</v>
      </c>
      <c r="C13" s="5" t="n">
        <v>1174</v>
      </c>
      <c r="D13" s="5" t="n">
        <v>1311</v>
      </c>
    </row>
    <row r="14" spans="1:4">
      <c r="A14" s="4" t="s">
        <v>92</v>
      </c>
      <c r="B14" s="5" t="n">
        <v>388</v>
      </c>
      <c r="C14" s="5" t="n">
        <v>9</v>
      </c>
      <c r="D14" s="5" t="n">
        <v>13273</v>
      </c>
    </row>
    <row r="15" spans="1:4">
      <c r="A15" s="4" t="s">
        <v>93</v>
      </c>
      <c r="B15" s="5" t="n">
        <v>17040</v>
      </c>
      <c r="C15" s="5" t="n">
        <v>27920</v>
      </c>
      <c r="D15" s="5" t="n">
        <v>65961</v>
      </c>
    </row>
    <row r="16" spans="1:4">
      <c r="A16" s="4" t="s">
        <v>452</v>
      </c>
      <c r="C16" s="5" t="n">
        <v>19</v>
      </c>
      <c r="D16" s="5" t="n">
        <v>126338</v>
      </c>
    </row>
    <row r="17" spans="1:4">
      <c r="A17" s="4" t="s">
        <v>453</v>
      </c>
      <c r="B17" s="5" t="n">
        <v>952</v>
      </c>
      <c r="C17" s="5" t="n">
        <v>915</v>
      </c>
      <c r="D17" s="5" t="n">
        <v>804</v>
      </c>
    </row>
    <row r="18" spans="1:4">
      <c r="A18" s="4" t="s">
        <v>96</v>
      </c>
      <c r="B18" s="5" t="n">
        <v>188</v>
      </c>
    </row>
    <row r="19" spans="1:4">
      <c r="A19" s="4" t="s">
        <v>97</v>
      </c>
      <c r="B19" s="5" t="n">
        <v>35162</v>
      </c>
      <c r="C19" s="5" t="n">
        <v>49750</v>
      </c>
      <c r="D19" s="5" t="n">
        <v>231287</v>
      </c>
    </row>
    <row r="20" spans="1:4">
      <c r="A20" s="4" t="s">
        <v>454</v>
      </c>
      <c r="B20" s="6" t="n">
        <v>-21398</v>
      </c>
      <c r="C20" s="6" t="n">
        <v>-2333</v>
      </c>
      <c r="D20" s="6" t="n">
        <v>-1573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8</v>
      </c>
      <c r="C2" s="2" t="s">
        <v>29</v>
      </c>
      <c r="D2" s="2" t="s">
        <v>76</v>
      </c>
    </row>
    <row r="3" spans="1:4">
      <c r="A3" s="3" t="s">
        <v>274</v>
      </c>
    </row>
    <row r="4" spans="1:4">
      <c r="A4" s="4" t="s">
        <v>456</v>
      </c>
      <c r="B4" s="6" t="n">
        <v>21204</v>
      </c>
      <c r="C4" s="6" t="n">
        <v>27104</v>
      </c>
      <c r="D4" s="6" t="n">
        <v>58155</v>
      </c>
    </row>
    <row r="5" spans="1:4">
      <c r="A5" s="4" t="s">
        <v>457</v>
      </c>
      <c r="B5" s="6" t="n">
        <v>20612</v>
      </c>
      <c r="C5" s="6" t="n">
        <v>-4622</v>
      </c>
      <c r="D5" s="6" t="n">
        <v>-438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58</v>
      </c>
      <c r="B1" s="2" t="s">
        <v>459</v>
      </c>
      <c r="H1" s="2" t="s">
        <v>1</v>
      </c>
    </row>
    <row r="2" spans="1:10">
      <c r="B2" s="2" t="s">
        <v>28</v>
      </c>
      <c r="C2" s="2" t="s">
        <v>460</v>
      </c>
      <c r="D2" s="2" t="s">
        <v>461</v>
      </c>
      <c r="E2" s="2" t="s">
        <v>29</v>
      </c>
      <c r="F2" s="2" t="s">
        <v>462</v>
      </c>
      <c r="G2" s="2" t="s">
        <v>463</v>
      </c>
      <c r="H2" s="2" t="s">
        <v>28</v>
      </c>
      <c r="I2" s="2" t="s">
        <v>29</v>
      </c>
      <c r="J2" s="2" t="s">
        <v>76</v>
      </c>
    </row>
    <row r="3" spans="1:10">
      <c r="A3" s="3" t="s">
        <v>174</v>
      </c>
    </row>
    <row r="4" spans="1:10">
      <c r="A4" s="4" t="s">
        <v>464</v>
      </c>
      <c r="H4" s="6" t="n">
        <v>37400</v>
      </c>
      <c r="I4" s="6" t="n">
        <v>33900</v>
      </c>
      <c r="J4" s="6" t="n">
        <v>78000</v>
      </c>
    </row>
    <row r="5" spans="1:10">
      <c r="A5" s="4" t="s">
        <v>465</v>
      </c>
      <c r="H5" s="5" t="n">
        <v>7100</v>
      </c>
      <c r="I5" s="5" t="n">
        <v>17600</v>
      </c>
      <c r="J5" s="5" t="n">
        <v>27600</v>
      </c>
    </row>
    <row r="6" spans="1:10">
      <c r="A6" s="4" t="s">
        <v>466</v>
      </c>
      <c r="B6" s="6" t="n">
        <v>1100</v>
      </c>
      <c r="C6" s="6" t="n">
        <v>27900</v>
      </c>
      <c r="D6" s="6" t="n">
        <v>1200</v>
      </c>
      <c r="E6" s="6" t="n">
        <v>2100</v>
      </c>
      <c r="F6" s="6" t="n">
        <v>11600</v>
      </c>
      <c r="G6" s="6" t="n">
        <v>1800</v>
      </c>
      <c r="H6" s="5" t="n">
        <v>30317</v>
      </c>
      <c r="I6" s="5" t="n">
        <v>16287</v>
      </c>
      <c r="J6" s="6" t="n">
        <v>50436</v>
      </c>
    </row>
    <row r="7" spans="1:10">
      <c r="A7" s="4" t="s">
        <v>467</v>
      </c>
      <c r="H7" s="6" t="n">
        <v>1800</v>
      </c>
      <c r="I7" s="6" t="n">
        <v>1400</v>
      </c>
    </row>
  </sheetData>
  <mergeCells count="3">
    <mergeCell ref="A1:A2"/>
    <mergeCell ref="B1:G1"/>
    <mergeCell ref="H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8</v>
      </c>
      <c r="C1" s="2" t="s">
        <v>29</v>
      </c>
    </row>
    <row r="2" spans="1:3">
      <c r="A2" s="3" t="s">
        <v>469</v>
      </c>
    </row>
    <row r="3" spans="1:3">
      <c r="A3" s="4" t="s">
        <v>470</v>
      </c>
      <c r="B3" s="6" t="n">
        <v>4416</v>
      </c>
      <c r="C3" s="6" t="n">
        <v>15773</v>
      </c>
    </row>
    <row r="4" spans="1:3">
      <c r="A4" s="3" t="s">
        <v>471</v>
      </c>
    </row>
    <row r="5" spans="1:3">
      <c r="A5" s="4" t="s">
        <v>470</v>
      </c>
      <c r="B5" s="5" t="n">
        <v>24609</v>
      </c>
      <c r="C5" s="5" t="n">
        <v>40656</v>
      </c>
    </row>
    <row r="6" spans="1:3">
      <c r="A6" s="4" t="s">
        <v>472</v>
      </c>
    </row>
    <row r="7" spans="1:3">
      <c r="A7" s="3" t="s">
        <v>469</v>
      </c>
    </row>
    <row r="8" spans="1:3">
      <c r="A8" s="4" t="s">
        <v>470</v>
      </c>
      <c r="B8" s="4" t="s">
        <v>69</v>
      </c>
      <c r="C8" s="4" t="s">
        <v>69</v>
      </c>
    </row>
    <row r="9" spans="1:3">
      <c r="A9" s="3" t="s">
        <v>471</v>
      </c>
    </row>
    <row r="10" spans="1:3">
      <c r="A10" s="4" t="s">
        <v>470</v>
      </c>
      <c r="B10" s="4" t="s">
        <v>69</v>
      </c>
      <c r="C10" s="4" t="s">
        <v>69</v>
      </c>
    </row>
    <row r="11" spans="1:3">
      <c r="A11" s="4" t="s">
        <v>473</v>
      </c>
    </row>
    <row r="12" spans="1:3">
      <c r="A12" s="3" t="s">
        <v>469</v>
      </c>
    </row>
    <row r="13" spans="1:3">
      <c r="A13" s="4" t="s">
        <v>470</v>
      </c>
      <c r="B13" s="5" t="n">
        <v>4416</v>
      </c>
      <c r="C13" s="5" t="n">
        <v>15773</v>
      </c>
    </row>
    <row r="14" spans="1:3">
      <c r="A14" s="3" t="s">
        <v>471</v>
      </c>
    </row>
    <row r="15" spans="1:3">
      <c r="A15" s="4" t="s">
        <v>470</v>
      </c>
      <c r="B15" s="5" t="n">
        <v>24609</v>
      </c>
      <c r="C15" s="5" t="n">
        <v>40656</v>
      </c>
    </row>
    <row r="16" spans="1:3">
      <c r="A16" s="4" t="s">
        <v>474</v>
      </c>
    </row>
    <row r="17" spans="1:3">
      <c r="A17" s="3" t="s">
        <v>469</v>
      </c>
    </row>
    <row r="18" spans="1:3">
      <c r="A18" s="4" t="s">
        <v>470</v>
      </c>
      <c r="B18" s="4" t="s">
        <v>69</v>
      </c>
      <c r="C18" s="4" t="s">
        <v>69</v>
      </c>
    </row>
    <row r="19" spans="1:3">
      <c r="A19" s="3" t="s">
        <v>471</v>
      </c>
    </row>
    <row r="20" spans="1:3">
      <c r="A20" s="4" t="s">
        <v>470</v>
      </c>
      <c r="B20" s="4" t="s">
        <v>69</v>
      </c>
      <c r="C20" s="4" t="s">
        <v>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75</v>
      </c>
      <c r="B1" s="2" t="s">
        <v>1</v>
      </c>
    </row>
    <row r="2" spans="1:3">
      <c r="B2" s="2" t="s">
        <v>28</v>
      </c>
      <c r="C2" s="2" t="s">
        <v>29</v>
      </c>
    </row>
    <row r="3" spans="1:3">
      <c r="A3" s="3" t="s">
        <v>476</v>
      </c>
    </row>
    <row r="4" spans="1:3">
      <c r="A4" s="4" t="s">
        <v>477</v>
      </c>
      <c r="B4" s="4" t="s">
        <v>478</v>
      </c>
    </row>
    <row r="5" spans="1:3">
      <c r="A5" s="4" t="s">
        <v>479</v>
      </c>
      <c r="B5" s="4" t="s">
        <v>480</v>
      </c>
    </row>
    <row r="6" spans="1:3">
      <c r="A6" s="4" t="s">
        <v>481</v>
      </c>
      <c r="B6" s="8" t="n">
        <v>1.4</v>
      </c>
      <c r="C6" s="8" t="n">
        <v>7.8</v>
      </c>
    </row>
    <row r="7" spans="1:3">
      <c r="A7" s="4" t="s">
        <v>482</v>
      </c>
    </row>
    <row r="8" spans="1:3">
      <c r="A8" s="3" t="s">
        <v>476</v>
      </c>
    </row>
    <row r="9" spans="1:3">
      <c r="A9" s="4" t="s">
        <v>483</v>
      </c>
      <c r="B9" s="4" t="s">
        <v>484</v>
      </c>
    </row>
    <row r="10" spans="1:3">
      <c r="A10" s="4" t="s">
        <v>485</v>
      </c>
    </row>
    <row r="11" spans="1:3">
      <c r="A11" s="3" t="s">
        <v>476</v>
      </c>
    </row>
    <row r="12" spans="1:3">
      <c r="A12" s="4" t="s">
        <v>483</v>
      </c>
      <c r="B12" s="4"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8</v>
      </c>
      <c r="C2" s="2" t="s">
        <v>29</v>
      </c>
      <c r="D2" s="2" t="s">
        <v>76</v>
      </c>
    </row>
    <row r="3" spans="1:4">
      <c r="A3" s="3" t="s">
        <v>118</v>
      </c>
    </row>
    <row r="4" spans="1:4">
      <c r="A4" s="4" t="s">
        <v>119</v>
      </c>
      <c r="B4" s="6" t="n">
        <v>-77661</v>
      </c>
      <c r="C4" s="6" t="n">
        <v>-167921</v>
      </c>
      <c r="D4" s="6" t="n">
        <v>-131793</v>
      </c>
    </row>
    <row r="5" spans="1:4">
      <c r="A5" s="3" t="s">
        <v>120</v>
      </c>
    </row>
    <row r="6" spans="1:4">
      <c r="A6" s="4" t="s">
        <v>93</v>
      </c>
      <c r="B6" s="5" t="n">
        <v>111539</v>
      </c>
      <c r="C6" s="5" t="n">
        <v>92901</v>
      </c>
      <c r="D6" s="5" t="n">
        <v>143969</v>
      </c>
    </row>
    <row r="7" spans="1:4">
      <c r="A7" s="4" t="s">
        <v>94</v>
      </c>
      <c r="B7" s="5" t="n">
        <v>30317</v>
      </c>
      <c r="C7" s="5" t="n">
        <v>16306</v>
      </c>
      <c r="D7" s="5" t="n">
        <v>176774</v>
      </c>
    </row>
    <row r="8" spans="1:4">
      <c r="A8" s="4" t="s">
        <v>95</v>
      </c>
      <c r="B8" s="5" t="n">
        <v>2095</v>
      </c>
      <c r="C8" s="5" t="n">
        <v>2174</v>
      </c>
      <c r="D8" s="5" t="n">
        <v>2076</v>
      </c>
    </row>
    <row r="9" spans="1:4">
      <c r="A9" s="4" t="s">
        <v>121</v>
      </c>
      <c r="B9" s="5" t="n">
        <v>2732</v>
      </c>
      <c r="C9" s="5" t="n">
        <v>3905</v>
      </c>
      <c r="D9" s="5" t="n">
        <v>3392</v>
      </c>
    </row>
    <row r="10" spans="1:4">
      <c r="A10" s="4" t="s">
        <v>122</v>
      </c>
      <c r="C10" s="5" t="n">
        <v>468</v>
      </c>
      <c r="D10" s="5" t="n">
        <v>510</v>
      </c>
    </row>
    <row r="11" spans="1:4">
      <c r="A11" s="4" t="s">
        <v>123</v>
      </c>
      <c r="B11" s="5" t="n">
        <v>2500</v>
      </c>
      <c r="C11" s="5" t="n">
        <v>419</v>
      </c>
      <c r="D11" s="5" t="n">
        <v>22708</v>
      </c>
    </row>
    <row r="12" spans="1:4">
      <c r="A12" s="4" t="s">
        <v>124</v>
      </c>
      <c r="B12" s="5" t="n">
        <v>9125</v>
      </c>
      <c r="C12" s="5" t="n">
        <v>11158</v>
      </c>
      <c r="D12" s="5" t="n">
        <v>6526</v>
      </c>
    </row>
    <row r="13" spans="1:4">
      <c r="A13" s="4" t="s">
        <v>125</v>
      </c>
      <c r="B13" s="5" t="n">
        <v>-8287</v>
      </c>
      <c r="C13" s="5" t="n">
        <v>40460</v>
      </c>
      <c r="D13" s="5" t="n">
        <v>-124141</v>
      </c>
    </row>
    <row r="14" spans="1:4">
      <c r="A14" s="4" t="s">
        <v>126</v>
      </c>
      <c r="B14" s="5" t="n">
        <v>4117</v>
      </c>
      <c r="C14" s="5" t="n">
        <v>88689</v>
      </c>
      <c r="D14" s="5" t="n">
        <v>106949</v>
      </c>
    </row>
    <row r="15" spans="1:4">
      <c r="A15" s="4" t="s">
        <v>127</v>
      </c>
      <c r="B15" s="5" t="n">
        <v>-520</v>
      </c>
    </row>
    <row r="16" spans="1:4">
      <c r="A16" s="4" t="s">
        <v>102</v>
      </c>
      <c r="C16" s="5" t="n">
        <v>18151</v>
      </c>
    </row>
    <row r="17" spans="1:4">
      <c r="A17" s="4" t="s">
        <v>128</v>
      </c>
      <c r="B17" s="5" t="n">
        <v>1209</v>
      </c>
      <c r="C17" s="5" t="n">
        <v>1209</v>
      </c>
      <c r="D17" s="5" t="n">
        <v>1208</v>
      </c>
    </row>
    <row r="18" spans="1:4">
      <c r="A18" s="4" t="s">
        <v>129</v>
      </c>
      <c r="B18" s="5" t="n">
        <v>-867</v>
      </c>
      <c r="C18" s="5" t="n">
        <v>-774</v>
      </c>
      <c r="D18" s="5" t="n">
        <v>-713</v>
      </c>
    </row>
    <row r="19" spans="1:4">
      <c r="A19" s="4" t="s">
        <v>130</v>
      </c>
      <c r="B19" s="5" t="n">
        <v>22179</v>
      </c>
      <c r="C19" s="5" t="n">
        <v>-3542</v>
      </c>
      <c r="D19" s="5" t="n">
        <v>-67781</v>
      </c>
    </row>
    <row r="20" spans="1:4">
      <c r="A20" s="4" t="s">
        <v>84</v>
      </c>
      <c r="B20" s="5" t="n">
        <v>-3294</v>
      </c>
    </row>
    <row r="21" spans="1:4">
      <c r="A21" s="3" t="s">
        <v>131</v>
      </c>
    </row>
    <row r="22" spans="1:4">
      <c r="A22" s="4" t="s">
        <v>132</v>
      </c>
      <c r="B22" s="5" t="n">
        <v>-43530</v>
      </c>
      <c r="C22" s="5" t="n">
        <v>-10500</v>
      </c>
      <c r="D22" s="5" t="n">
        <v>16470</v>
      </c>
    </row>
    <row r="23" spans="1:4">
      <c r="A23" s="4" t="s">
        <v>34</v>
      </c>
      <c r="B23" s="5" t="n">
        <v>6519</v>
      </c>
      <c r="C23" s="5" t="n">
        <v>10465</v>
      </c>
      <c r="D23" s="5" t="n">
        <v>-10288</v>
      </c>
    </row>
    <row r="24" spans="1:4">
      <c r="A24" s="4" t="s">
        <v>35</v>
      </c>
      <c r="B24" s="5" t="n">
        <v>218</v>
      </c>
      <c r="C24" s="5" t="n">
        <v>45</v>
      </c>
      <c r="D24" s="5" t="n">
        <v>-1725</v>
      </c>
    </row>
    <row r="25" spans="1:4">
      <c r="A25" s="4" t="s">
        <v>133</v>
      </c>
      <c r="B25" s="5" t="n">
        <v>-6203</v>
      </c>
      <c r="C25" s="5" t="n">
        <v>-819</v>
      </c>
      <c r="D25" s="5" t="n">
        <v>-2269</v>
      </c>
    </row>
    <row r="26" spans="1:4">
      <c r="A26" s="4" t="s">
        <v>56</v>
      </c>
      <c r="B26" s="5" t="n">
        <v>-19138</v>
      </c>
      <c r="C26" s="5" t="n">
        <v>42528</v>
      </c>
    </row>
    <row r="27" spans="1:4">
      <c r="A27" s="4" t="s">
        <v>134</v>
      </c>
      <c r="B27" s="5" t="n">
        <v>-6409</v>
      </c>
      <c r="C27" s="5" t="n">
        <v>-2125</v>
      </c>
      <c r="D27" s="5" t="n">
        <v>-1794</v>
      </c>
    </row>
    <row r="28" spans="1:4">
      <c r="A28" s="4" t="s">
        <v>54</v>
      </c>
      <c r="B28" s="5" t="n">
        <v>-2170</v>
      </c>
    </row>
    <row r="29" spans="1:4">
      <c r="A29" s="4" t="s">
        <v>135</v>
      </c>
      <c r="B29" s="5" t="n">
        <v>34857</v>
      </c>
      <c r="C29" s="5" t="n">
        <v>-11493</v>
      </c>
      <c r="D29" s="5" t="n">
        <v>3900</v>
      </c>
    </row>
    <row r="30" spans="1:4">
      <c r="A30" s="4" t="s">
        <v>136</v>
      </c>
      <c r="B30" s="5" t="n">
        <v>59328</v>
      </c>
      <c r="C30" s="5" t="n">
        <v>131704</v>
      </c>
      <c r="D30" s="5" t="n">
        <v>143978</v>
      </c>
    </row>
    <row r="31" spans="1:4">
      <c r="A31" s="3" t="s">
        <v>137</v>
      </c>
    </row>
    <row r="32" spans="1:4">
      <c r="A32" s="4" t="s">
        <v>138</v>
      </c>
      <c r="B32" s="5" t="n">
        <v>-313961</v>
      </c>
      <c r="C32" s="5" t="n">
        <v>-214061</v>
      </c>
      <c r="D32" s="5" t="n">
        <v>-223604</v>
      </c>
    </row>
    <row r="33" spans="1:4">
      <c r="A33" s="4" t="s">
        <v>139</v>
      </c>
      <c r="B33" s="5" t="n">
        <v>-55605</v>
      </c>
      <c r="C33" s="5" t="n">
        <v>-11527</v>
      </c>
      <c r="D33" s="5" t="n">
        <v>-48202</v>
      </c>
    </row>
    <row r="34" spans="1:4">
      <c r="A34" s="4" t="s">
        <v>140</v>
      </c>
      <c r="B34" s="5" t="n">
        <v>25205</v>
      </c>
      <c r="C34" s="5" t="n">
        <v>1290</v>
      </c>
      <c r="D34" s="5" t="n">
        <v>141404</v>
      </c>
    </row>
    <row r="35" spans="1:4">
      <c r="A35" s="4" t="s">
        <v>47</v>
      </c>
      <c r="B35" s="5" t="n">
        <v>-1515</v>
      </c>
    </row>
    <row r="36" spans="1:4">
      <c r="A36" s="4" t="s">
        <v>141</v>
      </c>
      <c r="B36" s="5" t="n">
        <v>-345876</v>
      </c>
      <c r="C36" s="5" t="n">
        <v>-224298</v>
      </c>
      <c r="D36" s="5" t="n">
        <v>-130402</v>
      </c>
    </row>
    <row r="37" spans="1:4">
      <c r="A37" s="3" t="s">
        <v>142</v>
      </c>
    </row>
    <row r="38" spans="1:4">
      <c r="A38" s="4" t="s">
        <v>143</v>
      </c>
      <c r="B38" s="5" t="n">
        <v>373065</v>
      </c>
      <c r="C38" s="5" t="n">
        <v>222557</v>
      </c>
      <c r="D38" s="5" t="n">
        <v>252500</v>
      </c>
    </row>
    <row r="39" spans="1:4">
      <c r="A39" s="4" t="s">
        <v>144</v>
      </c>
      <c r="B39" s="5" t="n">
        <v>-296622</v>
      </c>
      <c r="C39" s="5" t="n">
        <v>-333935</v>
      </c>
      <c r="D39" s="5" t="n">
        <v>-295020</v>
      </c>
    </row>
    <row r="40" spans="1:4">
      <c r="A40" s="4" t="s">
        <v>145</v>
      </c>
      <c r="C40" s="5" t="n">
        <v>-127708</v>
      </c>
    </row>
    <row r="41" spans="1:4">
      <c r="A41" s="4" t="s">
        <v>146</v>
      </c>
      <c r="C41" s="5" t="n">
        <v>-459391</v>
      </c>
    </row>
    <row r="42" spans="1:4">
      <c r="A42" s="4" t="s">
        <v>147</v>
      </c>
      <c r="C42" s="5" t="n">
        <v>500000</v>
      </c>
    </row>
    <row r="43" spans="1:4">
      <c r="A43" s="4" t="s">
        <v>148</v>
      </c>
      <c r="B43" s="5" t="n">
        <v>-398</v>
      </c>
      <c r="C43" s="5" t="n">
        <v>-13747</v>
      </c>
      <c r="D43" s="5" t="n">
        <v>-4313</v>
      </c>
    </row>
    <row r="44" spans="1:4">
      <c r="A44" s="4" t="s">
        <v>149</v>
      </c>
      <c r="D44" s="5" t="n">
        <v>-3810</v>
      </c>
    </row>
    <row r="45" spans="1:4">
      <c r="A45" s="4" t="s">
        <v>150</v>
      </c>
      <c r="B45" s="5" t="n">
        <v>207875</v>
      </c>
      <c r="C45" s="5" t="n">
        <v>303462</v>
      </c>
      <c r="D45" s="5" t="n">
        <v>20000</v>
      </c>
    </row>
    <row r="46" spans="1:4">
      <c r="A46" s="4" t="s">
        <v>151</v>
      </c>
      <c r="B46" s="5" t="n">
        <v>283920</v>
      </c>
      <c r="C46" s="5" t="n">
        <v>91238</v>
      </c>
      <c r="D46" s="5" t="n">
        <v>-30643</v>
      </c>
    </row>
    <row r="47" spans="1:4">
      <c r="A47" s="4" t="s">
        <v>152</v>
      </c>
      <c r="B47" s="5" t="n">
        <v>-2628</v>
      </c>
      <c r="C47" s="5" t="n">
        <v>-1356</v>
      </c>
      <c r="D47" s="5" t="n">
        <v>-17067</v>
      </c>
    </row>
    <row r="48" spans="1:4">
      <c r="A48" s="4" t="s">
        <v>153</v>
      </c>
      <c r="B48" s="5" t="n">
        <v>7618</v>
      </c>
      <c r="C48" s="5" t="n">
        <v>8974</v>
      </c>
      <c r="D48" s="5" t="n">
        <v>26041</v>
      </c>
    </row>
    <row r="49" spans="1:4">
      <c r="A49" s="4" t="s">
        <v>154</v>
      </c>
      <c r="B49" s="6" t="n">
        <v>4990</v>
      </c>
      <c r="C49" s="6" t="n">
        <v>7618</v>
      </c>
      <c r="D49" s="6" t="n">
        <v>89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8</v>
      </c>
      <c r="C1" s="2" t="s">
        <v>29</v>
      </c>
    </row>
    <row r="2" spans="1:3">
      <c r="A2" s="3" t="s">
        <v>476</v>
      </c>
    </row>
    <row r="3" spans="1:3">
      <c r="A3" s="4" t="s">
        <v>488</v>
      </c>
      <c r="B3" s="6" t="n">
        <v>4416</v>
      </c>
      <c r="C3" s="6" t="n">
        <v>15773</v>
      </c>
    </row>
    <row r="4" spans="1:3">
      <c r="A4" s="4" t="s">
        <v>489</v>
      </c>
      <c r="B4" s="5" t="n">
        <v>-4192</v>
      </c>
      <c r="C4" s="5" t="n">
        <v>-14967</v>
      </c>
    </row>
    <row r="5" spans="1:3">
      <c r="A5" s="4" t="s">
        <v>490</v>
      </c>
      <c r="B5" s="5" t="n">
        <v>224</v>
      </c>
      <c r="C5" s="5" t="n">
        <v>806</v>
      </c>
    </row>
    <row r="6" spans="1:3">
      <c r="A6" s="4" t="s">
        <v>491</v>
      </c>
      <c r="B6" s="5" t="n">
        <v>24609</v>
      </c>
      <c r="C6" s="5" t="n">
        <v>40656</v>
      </c>
    </row>
    <row r="7" spans="1:3">
      <c r="A7" s="4" t="s">
        <v>492</v>
      </c>
      <c r="B7" s="5" t="n">
        <v>-4192</v>
      </c>
      <c r="C7" s="5" t="n">
        <v>-14967</v>
      </c>
    </row>
    <row r="8" spans="1:3">
      <c r="A8" s="4" t="s">
        <v>493</v>
      </c>
      <c r="B8" s="5" t="n">
        <v>20417</v>
      </c>
      <c r="C8" s="5" t="n">
        <v>25689</v>
      </c>
    </row>
    <row r="9" spans="1:3">
      <c r="A9" s="4" t="s">
        <v>494</v>
      </c>
    </row>
    <row r="10" spans="1:3">
      <c r="A10" s="3" t="s">
        <v>476</v>
      </c>
    </row>
    <row r="11" spans="1:3">
      <c r="A11" s="4" t="s">
        <v>488</v>
      </c>
      <c r="B11" s="5" t="n">
        <v>1406</v>
      </c>
      <c r="C11" s="5" t="n">
        <v>3296</v>
      </c>
    </row>
    <row r="12" spans="1:3">
      <c r="A12" s="4" t="s">
        <v>489</v>
      </c>
      <c r="B12" s="5" t="n">
        <v>-1190</v>
      </c>
      <c r="C12" s="5" t="n">
        <v>-3213</v>
      </c>
    </row>
    <row r="13" spans="1:3">
      <c r="A13" s="4" t="s">
        <v>490</v>
      </c>
      <c r="B13" s="5" t="n">
        <v>216</v>
      </c>
      <c r="C13" s="5" t="n">
        <v>83</v>
      </c>
    </row>
    <row r="14" spans="1:3">
      <c r="A14" s="4" t="s">
        <v>495</v>
      </c>
    </row>
    <row r="15" spans="1:3">
      <c r="A15" s="3" t="s">
        <v>476</v>
      </c>
    </row>
    <row r="16" spans="1:3">
      <c r="A16" s="4" t="s">
        <v>488</v>
      </c>
      <c r="B16" s="5" t="n">
        <v>3010</v>
      </c>
      <c r="C16" s="5" t="n">
        <v>12477</v>
      </c>
    </row>
    <row r="17" spans="1:3">
      <c r="A17" s="4" t="s">
        <v>489</v>
      </c>
      <c r="B17" s="5" t="n">
        <v>-3002</v>
      </c>
      <c r="C17" s="5" t="n">
        <v>-11754</v>
      </c>
    </row>
    <row r="18" spans="1:3">
      <c r="A18" s="4" t="s">
        <v>490</v>
      </c>
      <c r="B18" s="5" t="n">
        <v>8</v>
      </c>
      <c r="C18" s="5" t="n">
        <v>723</v>
      </c>
    </row>
    <row r="19" spans="1:3">
      <c r="A19" s="4" t="s">
        <v>496</v>
      </c>
    </row>
    <row r="20" spans="1:3">
      <c r="A20" s="3" t="s">
        <v>476</v>
      </c>
    </row>
    <row r="21" spans="1:3">
      <c r="A21" s="4" t="s">
        <v>491</v>
      </c>
      <c r="B21" s="5" t="n">
        <v>20493</v>
      </c>
      <c r="C21" s="5" t="n">
        <v>24420</v>
      </c>
    </row>
    <row r="22" spans="1:3">
      <c r="A22" s="4" t="s">
        <v>492</v>
      </c>
      <c r="B22" s="5" t="n">
        <v>-1190</v>
      </c>
      <c r="C22" s="5" t="n">
        <v>-3213</v>
      </c>
    </row>
    <row r="23" spans="1:3">
      <c r="A23" s="4" t="s">
        <v>493</v>
      </c>
      <c r="B23" s="5" t="n">
        <v>19303</v>
      </c>
      <c r="C23" s="5" t="n">
        <v>21207</v>
      </c>
    </row>
    <row r="24" spans="1:3">
      <c r="A24" s="4" t="s">
        <v>497</v>
      </c>
    </row>
    <row r="25" spans="1:3">
      <c r="A25" s="3" t="s">
        <v>476</v>
      </c>
    </row>
    <row r="26" spans="1:3">
      <c r="A26" s="4" t="s">
        <v>491</v>
      </c>
      <c r="B26" s="5" t="n">
        <v>4116</v>
      </c>
      <c r="C26" s="5" t="n">
        <v>16236</v>
      </c>
    </row>
    <row r="27" spans="1:3">
      <c r="A27" s="4" t="s">
        <v>492</v>
      </c>
      <c r="B27" s="5" t="n">
        <v>-3002</v>
      </c>
      <c r="C27" s="5" t="n">
        <v>-11754</v>
      </c>
    </row>
    <row r="28" spans="1:3">
      <c r="A28" s="4" t="s">
        <v>493</v>
      </c>
      <c r="B28" s="6" t="n">
        <v>1114</v>
      </c>
      <c r="C28" s="6" t="n">
        <v>4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98</v>
      </c>
      <c r="B1" s="2" t="s">
        <v>459</v>
      </c>
      <c r="G1" s="2" t="s">
        <v>1</v>
      </c>
    </row>
    <row r="2" spans="1:9">
      <c r="B2" s="2" t="s">
        <v>28</v>
      </c>
      <c r="C2" s="2" t="s">
        <v>499</v>
      </c>
      <c r="D2" s="2" t="s">
        <v>460</v>
      </c>
      <c r="E2" s="2" t="s">
        <v>29</v>
      </c>
      <c r="F2" s="2" t="s">
        <v>462</v>
      </c>
      <c r="G2" s="2" t="s">
        <v>28</v>
      </c>
      <c r="H2" s="2" t="s">
        <v>29</v>
      </c>
      <c r="I2" s="2" t="s">
        <v>76</v>
      </c>
    </row>
    <row r="3" spans="1:9">
      <c r="A3" s="3" t="s">
        <v>500</v>
      </c>
    </row>
    <row r="4" spans="1:9">
      <c r="A4" s="4" t="s">
        <v>501</v>
      </c>
      <c r="B4" s="6" t="n">
        <v>-29700</v>
      </c>
      <c r="C4" s="6" t="n">
        <v>-10500</v>
      </c>
      <c r="D4" s="6" t="n">
        <v>18300</v>
      </c>
      <c r="E4" s="6" t="n">
        <v>16500</v>
      </c>
      <c r="F4" s="6" t="n">
        <v>38300</v>
      </c>
      <c r="G4" s="6" t="n">
        <v>8287</v>
      </c>
      <c r="H4" s="6" t="n">
        <v>-40460</v>
      </c>
      <c r="I4" s="6" t="n">
        <v>124141</v>
      </c>
    </row>
    <row r="5" spans="1:9">
      <c r="A5" s="4" t="s">
        <v>502</v>
      </c>
    </row>
    <row r="6" spans="1:9">
      <c r="A6" s="3" t="s">
        <v>500</v>
      </c>
    </row>
    <row r="7" spans="1:9">
      <c r="A7" s="4" t="s">
        <v>501</v>
      </c>
      <c r="G7" s="5" t="n">
        <v>8287</v>
      </c>
      <c r="H7" s="5" t="n">
        <v>-40460</v>
      </c>
      <c r="I7" s="5" t="n">
        <v>124141</v>
      </c>
    </row>
    <row r="8" spans="1:9">
      <c r="A8" s="4" t="s">
        <v>503</v>
      </c>
    </row>
    <row r="9" spans="1:9">
      <c r="A9" s="3" t="s">
        <v>500</v>
      </c>
    </row>
    <row r="10" spans="1:9">
      <c r="A10" s="4" t="s">
        <v>501</v>
      </c>
      <c r="G10" s="5" t="n">
        <v>1450</v>
      </c>
      <c r="H10" s="5" t="n">
        <v>-36572</v>
      </c>
      <c r="I10" s="5" t="n">
        <v>113295</v>
      </c>
    </row>
    <row r="11" spans="1:9">
      <c r="A11" s="4" t="s">
        <v>504</v>
      </c>
    </row>
    <row r="12" spans="1:9">
      <c r="A12" s="3" t="s">
        <v>500</v>
      </c>
    </row>
    <row r="13" spans="1:9">
      <c r="A13" s="4" t="s">
        <v>501</v>
      </c>
      <c r="G13" s="5" t="n">
        <v>7288</v>
      </c>
      <c r="H13" s="5" t="n">
        <v>-2410</v>
      </c>
      <c r="I13" s="5" t="n">
        <v>10712</v>
      </c>
    </row>
    <row r="14" spans="1:9">
      <c r="A14" s="4" t="s">
        <v>505</v>
      </c>
    </row>
    <row r="15" spans="1:9">
      <c r="A15" s="3" t="s">
        <v>500</v>
      </c>
    </row>
    <row r="16" spans="1:9">
      <c r="A16" s="4" t="s">
        <v>501</v>
      </c>
      <c r="G16" s="6" t="n">
        <v>-451</v>
      </c>
      <c r="H16" s="6" t="n">
        <v>-1478</v>
      </c>
      <c r="I16" s="6" t="n">
        <v>134</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4"/>
  </cols>
  <sheetData>
    <row r="1" spans="1:2">
      <c r="A1" s="1" t="s">
        <v>506</v>
      </c>
      <c r="B1" s="2" t="s">
        <v>1</v>
      </c>
    </row>
    <row r="2" spans="1:2">
      <c r="B2" s="2" t="s">
        <v>507</v>
      </c>
    </row>
    <row r="3" spans="1:2">
      <c r="A3" s="4" t="s">
        <v>508</v>
      </c>
    </row>
    <row r="4" spans="1:2">
      <c r="A4" s="3" t="s">
        <v>281</v>
      </c>
    </row>
    <row r="5" spans="1:2">
      <c r="A5" s="4" t="s">
        <v>509</v>
      </c>
      <c r="B5" s="5" t="n">
        <v>2460000</v>
      </c>
    </row>
    <row r="6" spans="1:2">
      <c r="A6" s="4" t="s">
        <v>510</v>
      </c>
      <c r="B6" s="9" t="n">
        <v>52.77</v>
      </c>
    </row>
    <row r="7" spans="1:2">
      <c r="A7" s="4" t="s">
        <v>511</v>
      </c>
    </row>
    <row r="8" spans="1:2">
      <c r="A8" s="3" t="s">
        <v>281</v>
      </c>
    </row>
    <row r="9" spans="1:2">
      <c r="A9" s="4" t="s">
        <v>512</v>
      </c>
      <c r="B9" s="9" t="n">
        <v>57.25</v>
      </c>
    </row>
    <row r="10" spans="1:2">
      <c r="A10" s="4" t="s">
        <v>513</v>
      </c>
    </row>
    <row r="11" spans="1:2">
      <c r="A11" s="3" t="s">
        <v>281</v>
      </c>
    </row>
    <row r="12" spans="1:2">
      <c r="A12" s="4" t="s">
        <v>512</v>
      </c>
      <c r="B12" s="9" t="n">
        <v>50.27</v>
      </c>
    </row>
    <row r="13" spans="1:2">
      <c r="A13" s="4" t="s">
        <v>514</v>
      </c>
    </row>
    <row r="14" spans="1:2">
      <c r="A14" s="3" t="s">
        <v>281</v>
      </c>
    </row>
    <row r="15" spans="1:2">
      <c r="A15" s="4" t="s">
        <v>509</v>
      </c>
      <c r="B15" s="5" t="n">
        <v>1825000</v>
      </c>
    </row>
    <row r="16" spans="1:2">
      <c r="A16" s="4" t="s">
        <v>515</v>
      </c>
      <c r="B16" s="9" t="n">
        <v>60.64</v>
      </c>
    </row>
    <row r="17" spans="1:2">
      <c r="A17" s="4" t="s">
        <v>516</v>
      </c>
    </row>
    <row r="18" spans="1:2">
      <c r="A18" s="3" t="s">
        <v>281</v>
      </c>
    </row>
    <row r="19" spans="1:2">
      <c r="A19" s="4" t="s">
        <v>517</v>
      </c>
      <c r="B19" s="9" t="n">
        <v>60.9</v>
      </c>
    </row>
    <row r="20" spans="1:2">
      <c r="A20" s="4" t="s">
        <v>518</v>
      </c>
    </row>
    <row r="21" spans="1:2">
      <c r="A21" s="3" t="s">
        <v>281</v>
      </c>
    </row>
    <row r="22" spans="1:2">
      <c r="A22" s="4" t="s">
        <v>517</v>
      </c>
      <c r="B22" s="9" t="n">
        <v>60.5</v>
      </c>
    </row>
    <row r="23" spans="1:2">
      <c r="A23" s="4" t="s">
        <v>519</v>
      </c>
    </row>
    <row r="24" spans="1:2">
      <c r="A24" s="3" t="s">
        <v>281</v>
      </c>
    </row>
    <row r="25" spans="1:2">
      <c r="A25" s="4" t="s">
        <v>509</v>
      </c>
      <c r="B25" s="5" t="n">
        <v>1606000</v>
      </c>
    </row>
    <row r="26" spans="1:2">
      <c r="A26" s="4" t="s">
        <v>515</v>
      </c>
      <c r="B26" s="9" t="n">
        <v>61.44</v>
      </c>
    </row>
    <row r="27" spans="1:2">
      <c r="A27" s="4" t="s">
        <v>520</v>
      </c>
    </row>
    <row r="28" spans="1:2">
      <c r="A28" s="3" t="s">
        <v>281</v>
      </c>
    </row>
    <row r="29" spans="1:2">
      <c r="A29" s="4" t="s">
        <v>517</v>
      </c>
      <c r="B29" s="5" t="n">
        <v>63</v>
      </c>
    </row>
    <row r="30" spans="1:2">
      <c r="A30" s="4" t="s">
        <v>521</v>
      </c>
    </row>
    <row r="31" spans="1:2">
      <c r="A31" s="3" t="s">
        <v>281</v>
      </c>
    </row>
    <row r="32" spans="1:2">
      <c r="A32" s="4" t="s">
        <v>517</v>
      </c>
      <c r="B32" s="9" t="n">
        <v>56.5</v>
      </c>
    </row>
    <row r="33" spans="1:2">
      <c r="A33" s="4" t="s">
        <v>522</v>
      </c>
    </row>
    <row r="34" spans="1:2">
      <c r="A34" s="3" t="s">
        <v>281</v>
      </c>
    </row>
    <row r="35" spans="1:2">
      <c r="A35" s="4" t="s">
        <v>509</v>
      </c>
      <c r="B35" s="5" t="n">
        <v>183000</v>
      </c>
    </row>
    <row r="36" spans="1:2">
      <c r="A36" s="4" t="s">
        <v>515</v>
      </c>
      <c r="B36" s="9" t="n">
        <v>60.2</v>
      </c>
    </row>
    <row r="37" spans="1:2">
      <c r="A37" s="4" t="s">
        <v>523</v>
      </c>
    </row>
    <row r="38" spans="1:2">
      <c r="A38" s="3" t="s">
        <v>281</v>
      </c>
    </row>
    <row r="39" spans="1:2">
      <c r="A39" s="4" t="s">
        <v>517</v>
      </c>
      <c r="B39" s="9" t="n">
        <v>60.2</v>
      </c>
    </row>
    <row r="40" spans="1:2">
      <c r="A40" s="4" t="s">
        <v>524</v>
      </c>
    </row>
    <row r="41" spans="1:2">
      <c r="A41" s="3" t="s">
        <v>281</v>
      </c>
    </row>
    <row r="42" spans="1:2">
      <c r="A42" s="4" t="s">
        <v>517</v>
      </c>
      <c r="B42" s="9" t="n">
        <v>60.2</v>
      </c>
    </row>
    <row r="43" spans="1:2">
      <c r="A43" s="4" t="s">
        <v>525</v>
      </c>
    </row>
    <row r="44" spans="1:2">
      <c r="A44" s="3" t="s">
        <v>281</v>
      </c>
    </row>
    <row r="45" spans="1:2">
      <c r="A45" s="4" t="s">
        <v>509</v>
      </c>
      <c r="B45" s="5" t="n">
        <v>1825000</v>
      </c>
    </row>
    <row r="46" spans="1:2">
      <c r="A46" s="4" t="s">
        <v>515</v>
      </c>
      <c r="B46" s="5" t="n">
        <v>50</v>
      </c>
    </row>
    <row r="47" spans="1:2">
      <c r="A47" s="4" t="s">
        <v>526</v>
      </c>
    </row>
    <row r="48" spans="1:2">
      <c r="A48" s="3" t="s">
        <v>281</v>
      </c>
    </row>
    <row r="49" spans="1:2">
      <c r="A49" s="4" t="s">
        <v>517</v>
      </c>
      <c r="B49" s="5" t="n">
        <v>50</v>
      </c>
    </row>
    <row r="50" spans="1:2">
      <c r="A50" s="4" t="s">
        <v>527</v>
      </c>
    </row>
    <row r="51" spans="1:2">
      <c r="A51" s="3" t="s">
        <v>281</v>
      </c>
    </row>
    <row r="52" spans="1:2">
      <c r="A52" s="4" t="s">
        <v>517</v>
      </c>
      <c r="B52" s="5" t="n">
        <v>50</v>
      </c>
    </row>
    <row r="53" spans="1:2">
      <c r="A53" s="4" t="s">
        <v>528</v>
      </c>
    </row>
    <row r="54" spans="1:2">
      <c r="A54" s="3" t="s">
        <v>281</v>
      </c>
    </row>
    <row r="55" spans="1:2">
      <c r="A55" s="4" t="s">
        <v>509</v>
      </c>
      <c r="B55" s="5" t="n">
        <v>1971000</v>
      </c>
    </row>
    <row r="56" spans="1:2">
      <c r="A56" s="4" t="s">
        <v>515</v>
      </c>
      <c r="B56" s="5" t="n">
        <v>50</v>
      </c>
    </row>
    <row r="57" spans="1:2">
      <c r="A57" s="4" t="s">
        <v>529</v>
      </c>
    </row>
    <row r="58" spans="1:2">
      <c r="A58" s="3" t="s">
        <v>281</v>
      </c>
    </row>
    <row r="59" spans="1:2">
      <c r="A59" s="4" t="s">
        <v>517</v>
      </c>
      <c r="B59" s="5" t="n">
        <v>50</v>
      </c>
    </row>
    <row r="60" spans="1:2">
      <c r="A60" s="4" t="s">
        <v>530</v>
      </c>
    </row>
    <row r="61" spans="1:2">
      <c r="A61" s="3" t="s">
        <v>281</v>
      </c>
    </row>
    <row r="62" spans="1:2">
      <c r="A62" s="4" t="s">
        <v>517</v>
      </c>
      <c r="B62" s="5" t="n">
        <v>50</v>
      </c>
    </row>
    <row r="63" spans="1:2">
      <c r="A63" s="4" t="s">
        <v>531</v>
      </c>
    </row>
    <row r="64" spans="1:2">
      <c r="A64" s="3" t="s">
        <v>281</v>
      </c>
    </row>
    <row r="65" spans="1:2">
      <c r="A65" s="4" t="s">
        <v>509</v>
      </c>
      <c r="B65" s="5" t="n">
        <v>183000</v>
      </c>
    </row>
    <row r="66" spans="1:2">
      <c r="A66" s="4" t="s">
        <v>515</v>
      </c>
      <c r="B66" s="5" t="n">
        <v>50</v>
      </c>
    </row>
    <row r="67" spans="1:2">
      <c r="A67" s="4" t="s">
        <v>532</v>
      </c>
    </row>
    <row r="68" spans="1:2">
      <c r="A68" s="3" t="s">
        <v>281</v>
      </c>
    </row>
    <row r="69" spans="1:2">
      <c r="A69" s="4" t="s">
        <v>517</v>
      </c>
      <c r="B69" s="5" t="n">
        <v>50</v>
      </c>
    </row>
    <row r="70" spans="1:2">
      <c r="A70" s="4" t="s">
        <v>533</v>
      </c>
    </row>
    <row r="71" spans="1:2">
      <c r="A71" s="3" t="s">
        <v>281</v>
      </c>
    </row>
    <row r="72" spans="1:2">
      <c r="A72" s="4" t="s">
        <v>517</v>
      </c>
      <c r="B72" s="5" t="n">
        <v>50</v>
      </c>
    </row>
    <row r="73" spans="1:2">
      <c r="A73" s="4" t="s">
        <v>534</v>
      </c>
    </row>
    <row r="74" spans="1:2">
      <c r="A74" s="3" t="s">
        <v>281</v>
      </c>
    </row>
    <row r="75" spans="1:2">
      <c r="A75" s="4" t="s">
        <v>509</v>
      </c>
      <c r="B75" s="5" t="n">
        <v>1825000</v>
      </c>
    </row>
    <row r="76" spans="1:2">
      <c r="A76" s="4" t="s">
        <v>515</v>
      </c>
      <c r="B76" s="5" t="n">
        <v>40</v>
      </c>
    </row>
    <row r="77" spans="1:2">
      <c r="A77" s="4" t="s">
        <v>535</v>
      </c>
    </row>
    <row r="78" spans="1:2">
      <c r="A78" s="3" t="s">
        <v>281</v>
      </c>
    </row>
    <row r="79" spans="1:2">
      <c r="A79" s="4" t="s">
        <v>517</v>
      </c>
      <c r="B79" s="5" t="n">
        <v>40</v>
      </c>
    </row>
    <row r="80" spans="1:2">
      <c r="A80" s="4" t="s">
        <v>536</v>
      </c>
    </row>
    <row r="81" spans="1:2">
      <c r="A81" s="3" t="s">
        <v>281</v>
      </c>
    </row>
    <row r="82" spans="1:2">
      <c r="A82" s="4" t="s">
        <v>517</v>
      </c>
      <c r="B82" s="5" t="n">
        <v>40</v>
      </c>
    </row>
    <row r="83" spans="1:2">
      <c r="A83" s="4" t="s">
        <v>537</v>
      </c>
    </row>
    <row r="84" spans="1:2">
      <c r="A84" s="3" t="s">
        <v>281</v>
      </c>
    </row>
    <row r="85" spans="1:2">
      <c r="A85" s="4" t="s">
        <v>509</v>
      </c>
      <c r="B85" s="5" t="n">
        <v>1971000</v>
      </c>
    </row>
    <row r="86" spans="1:2">
      <c r="A86" s="4" t="s">
        <v>515</v>
      </c>
      <c r="B86" s="9" t="n">
        <v>38.43</v>
      </c>
    </row>
    <row r="87" spans="1:2">
      <c r="A87" s="4" t="s">
        <v>538</v>
      </c>
    </row>
    <row r="88" spans="1:2">
      <c r="A88" s="3" t="s">
        <v>281</v>
      </c>
    </row>
    <row r="89" spans="1:2">
      <c r="A89" s="4" t="s">
        <v>517</v>
      </c>
      <c r="B89" s="5" t="n">
        <v>40</v>
      </c>
    </row>
    <row r="90" spans="1:2">
      <c r="A90" s="4" t="s">
        <v>539</v>
      </c>
    </row>
    <row r="91" spans="1:2">
      <c r="A91" s="3" t="s">
        <v>281</v>
      </c>
    </row>
    <row r="92" spans="1:2">
      <c r="A92" s="4" t="s">
        <v>517</v>
      </c>
      <c r="B92" s="9" t="n">
        <v>37.5</v>
      </c>
    </row>
    <row r="93" spans="1:2">
      <c r="A93" s="4" t="s">
        <v>540</v>
      </c>
    </row>
    <row r="94" spans="1:2">
      <c r="A94" s="3" t="s">
        <v>281</v>
      </c>
    </row>
    <row r="95" spans="1:2">
      <c r="A95" s="4" t="s">
        <v>509</v>
      </c>
      <c r="B95" s="5" t="n">
        <v>183000</v>
      </c>
    </row>
    <row r="96" spans="1:2">
      <c r="A96" s="4" t="s">
        <v>515</v>
      </c>
      <c r="B96" s="5" t="n">
        <v>40</v>
      </c>
    </row>
    <row r="97" spans="1:2">
      <c r="A97" s="4" t="s">
        <v>541</v>
      </c>
    </row>
    <row r="98" spans="1:2">
      <c r="A98" s="3" t="s">
        <v>281</v>
      </c>
    </row>
    <row r="99" spans="1:2">
      <c r="A99" s="4" t="s">
        <v>517</v>
      </c>
      <c r="B99" s="5" t="n">
        <v>40</v>
      </c>
    </row>
    <row r="100" spans="1:2">
      <c r="A100" s="4" t="s">
        <v>542</v>
      </c>
    </row>
    <row r="101" spans="1:2">
      <c r="A101" s="3" t="s">
        <v>281</v>
      </c>
    </row>
    <row r="102" spans="1:2">
      <c r="A102" s="4" t="s">
        <v>517</v>
      </c>
      <c r="B102" s="5" t="n">
        <v>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8"/>
  </cols>
  <sheetData>
    <row r="1" spans="1:2">
      <c r="A1" s="1" t="s">
        <v>543</v>
      </c>
      <c r="B1" s="2" t="s">
        <v>1</v>
      </c>
    </row>
    <row r="2" spans="1:2">
      <c r="B2" s="2" t="s">
        <v>544</v>
      </c>
    </row>
    <row r="3" spans="1:2">
      <c r="A3" s="4" t="s">
        <v>545</v>
      </c>
    </row>
    <row r="4" spans="1:2">
      <c r="A4" s="3" t="s">
        <v>281</v>
      </c>
    </row>
    <row r="5" spans="1:2">
      <c r="A5" s="4" t="s">
        <v>546</v>
      </c>
      <c r="B5" s="5" t="n">
        <v>1107000</v>
      </c>
    </row>
    <row r="6" spans="1:2">
      <c r="A6" s="4" t="s">
        <v>515</v>
      </c>
      <c r="B6" s="9" t="n">
        <v>4.04</v>
      </c>
    </row>
    <row r="7" spans="1:2">
      <c r="A7" s="4" t="s">
        <v>547</v>
      </c>
    </row>
    <row r="8" spans="1:2">
      <c r="A8" s="3" t="s">
        <v>281</v>
      </c>
    </row>
    <row r="9" spans="1:2">
      <c r="A9" s="4" t="s">
        <v>517</v>
      </c>
      <c r="B9" s="9" t="n">
        <v>4.11</v>
      </c>
    </row>
    <row r="10" spans="1:2">
      <c r="A10" s="4" t="s">
        <v>548</v>
      </c>
    </row>
    <row r="11" spans="1:2">
      <c r="A11" s="3" t="s">
        <v>281</v>
      </c>
    </row>
    <row r="12" spans="1:2">
      <c r="A12" s="4" t="s">
        <v>517</v>
      </c>
      <c r="B12" s="5" t="n">
        <v>4</v>
      </c>
    </row>
    <row r="13" spans="1:2">
      <c r="A13" s="4" t="s">
        <v>549</v>
      </c>
    </row>
    <row r="14" spans="1:2">
      <c r="A14" s="3" t="s">
        <v>281</v>
      </c>
    </row>
    <row r="15" spans="1:2">
      <c r="A15" s="4" t="s">
        <v>546</v>
      </c>
      <c r="B15" s="5" t="n">
        <v>450000</v>
      </c>
    </row>
    <row r="16" spans="1:2">
      <c r="A16" s="4" t="s">
        <v>515</v>
      </c>
      <c r="B16" s="9" t="n">
        <v>3.6</v>
      </c>
    </row>
    <row r="17" spans="1:2">
      <c r="A17" s="4" t="s">
        <v>550</v>
      </c>
    </row>
    <row r="18" spans="1:2">
      <c r="A18" s="3" t="s">
        <v>281</v>
      </c>
    </row>
    <row r="19" spans="1:2">
      <c r="A19" s="4" t="s">
        <v>517</v>
      </c>
      <c r="B19" s="9" t="n">
        <v>3.6</v>
      </c>
    </row>
    <row r="20" spans="1:2">
      <c r="A20" s="4" t="s">
        <v>551</v>
      </c>
    </row>
    <row r="21" spans="1:2">
      <c r="A21" s="3" t="s">
        <v>281</v>
      </c>
    </row>
    <row r="22" spans="1:2">
      <c r="A22" s="4" t="s">
        <v>517</v>
      </c>
      <c r="B22" s="9" t="n">
        <v>3.6</v>
      </c>
    </row>
    <row r="23" spans="1:2">
      <c r="A23" s="4" t="s">
        <v>552</v>
      </c>
    </row>
    <row r="24" spans="1:2">
      <c r="A24" s="3" t="s">
        <v>281</v>
      </c>
    </row>
    <row r="25" spans="1:2">
      <c r="A25" s="4" t="s">
        <v>546</v>
      </c>
      <c r="B25" s="5" t="n">
        <v>450000</v>
      </c>
    </row>
    <row r="26" spans="1:2">
      <c r="A26" s="4" t="s">
        <v>515</v>
      </c>
      <c r="B26" s="5" t="n">
        <v>3</v>
      </c>
    </row>
    <row r="27" spans="1:2">
      <c r="A27" s="4" t="s">
        <v>553</v>
      </c>
    </row>
    <row r="28" spans="1:2">
      <c r="A28" s="3" t="s">
        <v>281</v>
      </c>
    </row>
    <row r="29" spans="1:2">
      <c r="A29" s="4" t="s">
        <v>517</v>
      </c>
      <c r="B29" s="5" t="n">
        <v>3</v>
      </c>
    </row>
    <row r="30" spans="1:2">
      <c r="A30" s="4" t="s">
        <v>554</v>
      </c>
    </row>
    <row r="31" spans="1:2">
      <c r="A31" s="3" t="s">
        <v>281</v>
      </c>
    </row>
    <row r="32" spans="1:2">
      <c r="A32" s="4" t="s">
        <v>517</v>
      </c>
      <c r="B32"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555</v>
      </c>
      <c r="B1" s="2" t="s">
        <v>1</v>
      </c>
    </row>
    <row r="2" spans="1:2">
      <c r="B2" s="2" t="s">
        <v>544</v>
      </c>
    </row>
    <row r="3" spans="1:2">
      <c r="A3" s="4" t="s">
        <v>556</v>
      </c>
    </row>
    <row r="4" spans="1:2">
      <c r="A4" s="3" t="s">
        <v>281</v>
      </c>
    </row>
    <row r="5" spans="1:2">
      <c r="A5" s="4" t="s">
        <v>546</v>
      </c>
      <c r="B5" s="5" t="n">
        <v>152500</v>
      </c>
    </row>
    <row r="6" spans="1:2">
      <c r="A6" s="4" t="s">
        <v>557</v>
      </c>
      <c r="B6" s="4" t="s">
        <v>558</v>
      </c>
    </row>
    <row r="7" spans="1:2">
      <c r="A7" s="4" t="s">
        <v>559</v>
      </c>
      <c r="B7" s="4" t="s">
        <v>560</v>
      </c>
    </row>
    <row r="8" spans="1:2">
      <c r="A8" s="4" t="s">
        <v>561</v>
      </c>
      <c r="B8" s="9" t="n">
        <v>-0.73</v>
      </c>
    </row>
    <row r="9" spans="1:2">
      <c r="A9" s="4" t="s">
        <v>562</v>
      </c>
    </row>
    <row r="10" spans="1:2">
      <c r="A10" s="3" t="s">
        <v>281</v>
      </c>
    </row>
    <row r="11" spans="1:2">
      <c r="A11" s="4" t="s">
        <v>546</v>
      </c>
      <c r="B11" s="5" t="n">
        <v>6980000</v>
      </c>
    </row>
    <row r="12" spans="1:2">
      <c r="A12" s="4" t="s">
        <v>557</v>
      </c>
      <c r="B12" s="4" t="s">
        <v>563</v>
      </c>
    </row>
    <row r="13" spans="1:2">
      <c r="A13" s="4" t="s">
        <v>559</v>
      </c>
      <c r="B13" s="4" t="s">
        <v>560</v>
      </c>
    </row>
    <row r="14" spans="1:2">
      <c r="A14" s="4" t="s">
        <v>561</v>
      </c>
      <c r="B14" s="9" t="n">
        <v>-0.49</v>
      </c>
    </row>
    <row r="15" spans="1:2">
      <c r="A15" s="4" t="s">
        <v>564</v>
      </c>
    </row>
    <row r="16" spans="1:2">
      <c r="A16" s="3" t="s">
        <v>281</v>
      </c>
    </row>
    <row r="17" spans="1:2">
      <c r="A17" s="4" t="s">
        <v>546</v>
      </c>
      <c r="B17" s="5" t="n">
        <v>225000</v>
      </c>
    </row>
    <row r="18" spans="1:2">
      <c r="A18" s="4" t="s">
        <v>557</v>
      </c>
      <c r="B18" s="4" t="s">
        <v>565</v>
      </c>
    </row>
    <row r="19" spans="1:2">
      <c r="A19" s="4" t="s">
        <v>559</v>
      </c>
      <c r="B19" s="4" t="s">
        <v>566</v>
      </c>
    </row>
    <row r="20" spans="1:2">
      <c r="A20" s="4" t="s">
        <v>561</v>
      </c>
      <c r="B20" s="9" t="n">
        <v>-0.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67</v>
      </c>
      <c r="B1" s="2" t="s">
        <v>459</v>
      </c>
      <c r="C1" s="2" t="s">
        <v>1</v>
      </c>
    </row>
    <row r="2" spans="1:4">
      <c r="B2" s="2" t="s">
        <v>28</v>
      </c>
      <c r="C2" s="2" t="s">
        <v>28</v>
      </c>
      <c r="D2" s="2" t="s">
        <v>29</v>
      </c>
    </row>
    <row r="3" spans="1:4">
      <c r="A3" s="3" t="s">
        <v>568</v>
      </c>
    </row>
    <row r="4" spans="1:4">
      <c r="A4" s="4" t="s">
        <v>569</v>
      </c>
      <c r="C4" s="6" t="n">
        <v>2600</v>
      </c>
      <c r="D4" s="6" t="n">
        <v>-1300</v>
      </c>
    </row>
    <row r="5" spans="1:4">
      <c r="A5" s="4" t="s">
        <v>570</v>
      </c>
      <c r="C5" s="6" t="n">
        <v>-172</v>
      </c>
      <c r="D5" s="6" t="n">
        <v>-3036</v>
      </c>
    </row>
    <row r="6" spans="1:4">
      <c r="A6" s="4" t="s">
        <v>571</v>
      </c>
    </row>
    <row r="7" spans="1:4">
      <c r="A7" s="3" t="s">
        <v>568</v>
      </c>
    </row>
    <row r="8" spans="1:4">
      <c r="A8" s="4" t="s">
        <v>570</v>
      </c>
      <c r="B8" s="6" t="n">
        <v>189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2</v>
      </c>
      <c r="B1" s="2" t="s">
        <v>1</v>
      </c>
    </row>
    <row r="2" spans="1:6">
      <c r="B2" s="2" t="s">
        <v>28</v>
      </c>
      <c r="C2" s="2" t="s">
        <v>29</v>
      </c>
      <c r="D2" s="2" t="s">
        <v>76</v>
      </c>
      <c r="E2" s="2" t="s">
        <v>28</v>
      </c>
      <c r="F2" s="2" t="s">
        <v>29</v>
      </c>
    </row>
    <row r="3" spans="1:6">
      <c r="A3" s="3" t="s">
        <v>180</v>
      </c>
    </row>
    <row r="4" spans="1:6">
      <c r="A4" s="4" t="s">
        <v>573</v>
      </c>
      <c r="B4" s="6" t="n">
        <v>48047</v>
      </c>
      <c r="C4" s="6" t="n">
        <v>45888</v>
      </c>
    </row>
    <row r="5" spans="1:6">
      <c r="A5" s="4" t="s">
        <v>574</v>
      </c>
      <c r="B5" s="5" t="n">
        <v>1761</v>
      </c>
      <c r="C5" s="5" t="n">
        <v>1438</v>
      </c>
    </row>
    <row r="6" spans="1:6">
      <c r="A6" s="4" t="s">
        <v>575</v>
      </c>
      <c r="B6" s="5" t="n">
        <v>702</v>
      </c>
    </row>
    <row r="7" spans="1:6">
      <c r="A7" s="4" t="s">
        <v>576</v>
      </c>
      <c r="B7" s="5" t="n">
        <v>-6409</v>
      </c>
      <c r="C7" s="5" t="n">
        <v>-2176</v>
      </c>
    </row>
    <row r="8" spans="1:6">
      <c r="A8" s="4" t="s">
        <v>570</v>
      </c>
      <c r="B8" s="5" t="n">
        <v>-172</v>
      </c>
      <c r="C8" s="5" t="n">
        <v>-3036</v>
      </c>
    </row>
    <row r="9" spans="1:6">
      <c r="A9" s="4" t="s">
        <v>577</v>
      </c>
      <c r="B9" s="5" t="n">
        <v>9983</v>
      </c>
      <c r="C9" s="5" t="n">
        <v>4674</v>
      </c>
    </row>
    <row r="10" spans="1:6">
      <c r="A10" s="4" t="s">
        <v>95</v>
      </c>
      <c r="B10" s="5" t="n">
        <v>1143</v>
      </c>
      <c r="C10" s="5" t="n">
        <v>1259</v>
      </c>
      <c r="D10" s="6" t="n">
        <v>1272</v>
      </c>
    </row>
    <row r="11" spans="1:6">
      <c r="A11" s="4" t="s">
        <v>578</v>
      </c>
      <c r="B11" s="6" t="n">
        <v>48047</v>
      </c>
      <c r="C11" s="6" t="n">
        <v>45888</v>
      </c>
      <c r="D11" s="6" t="n">
        <v>45888</v>
      </c>
      <c r="E11" s="6" t="n">
        <v>55055</v>
      </c>
      <c r="F11" s="6" t="n">
        <v>48047</v>
      </c>
    </row>
    <row r="12" spans="1:6">
      <c r="A12" s="4" t="s">
        <v>579</v>
      </c>
      <c r="E12" s="5" t="n">
        <v>7606</v>
      </c>
      <c r="F12" s="5" t="n">
        <v>4900</v>
      </c>
    </row>
    <row r="13" spans="1:6">
      <c r="A13" s="4" t="s">
        <v>580</v>
      </c>
      <c r="E13" s="6" t="n">
        <v>47449</v>
      </c>
      <c r="F13" s="6" t="n">
        <v>431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31"/>
    <col customWidth="1" max="6" min="6" width="25"/>
    <col customWidth="1" max="7" min="7" width="21"/>
    <col customWidth="1" max="8" min="8" width="21"/>
    <col customWidth="1" max="9" min="9" width="21"/>
    <col customWidth="1" max="10" min="10" width="21"/>
    <col customWidth="1" max="11" min="11" width="21"/>
  </cols>
  <sheetData>
    <row r="1" spans="1:11">
      <c r="A1" s="1" t="s">
        <v>581</v>
      </c>
      <c r="B1" s="2" t="s">
        <v>582</v>
      </c>
      <c r="C1" s="2" t="s">
        <v>583</v>
      </c>
      <c r="D1" s="2" t="s">
        <v>584</v>
      </c>
      <c r="E1" s="2" t="s">
        <v>585</v>
      </c>
      <c r="F1" s="2" t="s">
        <v>374</v>
      </c>
      <c r="G1" s="2" t="s">
        <v>375</v>
      </c>
      <c r="H1" s="2" t="s">
        <v>586</v>
      </c>
      <c r="I1" s="2" t="s">
        <v>587</v>
      </c>
      <c r="J1" s="2" t="s">
        <v>588</v>
      </c>
      <c r="K1" s="2" t="s">
        <v>589</v>
      </c>
    </row>
    <row r="2" spans="1:11">
      <c r="A2" s="3" t="s">
        <v>590</v>
      </c>
    </row>
    <row r="3" spans="1:11">
      <c r="A3" s="4" t="s">
        <v>63</v>
      </c>
      <c r="E3" s="6" t="n">
        <v>28200000</v>
      </c>
      <c r="F3" s="6" t="n">
        <v>27000000</v>
      </c>
    </row>
    <row r="4" spans="1:11">
      <c r="A4" s="4" t="s">
        <v>591</v>
      </c>
      <c r="E4" s="6" t="n">
        <v>186000</v>
      </c>
      <c r="F4" s="5" t="n">
        <v>146000</v>
      </c>
      <c r="G4" s="6" t="n">
        <v>133000</v>
      </c>
    </row>
    <row r="5" spans="1:11">
      <c r="A5" s="4" t="s">
        <v>592</v>
      </c>
      <c r="E5" s="4" t="s">
        <v>593</v>
      </c>
    </row>
    <row r="6" spans="1:11">
      <c r="A6" s="4" t="s">
        <v>594</v>
      </c>
      <c r="J6" s="6" t="n">
        <v>25500000</v>
      </c>
    </row>
    <row r="7" spans="1:11">
      <c r="A7" s="4" t="s">
        <v>595</v>
      </c>
      <c r="E7" s="6" t="n">
        <v>200000000</v>
      </c>
      <c r="F7" s="5" t="n">
        <v>377076000</v>
      </c>
      <c r="G7" s="5" t="n">
        <v>20000000</v>
      </c>
    </row>
    <row r="8" spans="1:11">
      <c r="A8" s="4" t="s">
        <v>596</v>
      </c>
      <c r="G8" s="5" t="n">
        <v>700000</v>
      </c>
    </row>
    <row r="9" spans="1:11">
      <c r="A9" s="4" t="s">
        <v>597</v>
      </c>
      <c r="E9" s="5" t="n">
        <v>2000000</v>
      </c>
      <c r="F9" s="5" t="n">
        <v>3000000</v>
      </c>
    </row>
    <row r="10" spans="1:11">
      <c r="A10" s="4" t="s">
        <v>367</v>
      </c>
      <c r="F10" s="5" t="n">
        <v>7875000</v>
      </c>
    </row>
    <row r="11" spans="1:11">
      <c r="A11" s="4" t="s">
        <v>47</v>
      </c>
      <c r="E11" s="5" t="n">
        <v>12369000</v>
      </c>
      <c r="F11" s="5" t="n">
        <v>9987000</v>
      </c>
    </row>
    <row r="12" spans="1:11">
      <c r="A12" s="4" t="s">
        <v>129</v>
      </c>
      <c r="E12" s="5" t="n">
        <v>-867000</v>
      </c>
      <c r="F12" s="5" t="n">
        <v>-774000</v>
      </c>
      <c r="G12" s="5" t="n">
        <v>-713000</v>
      </c>
    </row>
    <row r="13" spans="1:11">
      <c r="A13" s="4" t="s">
        <v>35</v>
      </c>
      <c r="E13" s="5" t="n">
        <v>790000</v>
      </c>
      <c r="F13" s="5" t="n">
        <v>8883000</v>
      </c>
    </row>
    <row r="14" spans="1:11">
      <c r="A14" s="4" t="s">
        <v>56</v>
      </c>
      <c r="E14" s="5" t="n">
        <v>23390000</v>
      </c>
      <c r="F14" s="5" t="n">
        <v>42528000</v>
      </c>
    </row>
    <row r="15" spans="1:11">
      <c r="A15" s="4" t="s">
        <v>598</v>
      </c>
      <c r="E15" s="5" t="n">
        <v>1000000</v>
      </c>
    </row>
    <row r="16" spans="1:11">
      <c r="A16" s="4" t="s">
        <v>599</v>
      </c>
      <c r="E16" s="5" t="n">
        <v>5476000</v>
      </c>
    </row>
    <row r="17" spans="1:11">
      <c r="A17" s="4" t="s">
        <v>600</v>
      </c>
    </row>
    <row r="18" spans="1:11">
      <c r="A18" s="3" t="s">
        <v>590</v>
      </c>
    </row>
    <row r="19" spans="1:11">
      <c r="A19" s="4" t="s">
        <v>595</v>
      </c>
      <c r="F19" s="5" t="n">
        <v>311300000</v>
      </c>
    </row>
    <row r="20" spans="1:11">
      <c r="A20" s="4" t="s">
        <v>35</v>
      </c>
      <c r="E20" s="5" t="n">
        <v>800000</v>
      </c>
      <c r="F20" s="5" t="n">
        <v>900000</v>
      </c>
    </row>
    <row r="21" spans="1:11">
      <c r="A21" s="4" t="s">
        <v>601</v>
      </c>
    </row>
    <row r="22" spans="1:11">
      <c r="A22" s="3" t="s">
        <v>590</v>
      </c>
    </row>
    <row r="23" spans="1:11">
      <c r="A23" s="4" t="s">
        <v>602</v>
      </c>
      <c r="K23" s="6" t="n">
        <v>25500000</v>
      </c>
    </row>
    <row r="24" spans="1:11">
      <c r="A24" s="4" t="s">
        <v>603</v>
      </c>
    </row>
    <row r="25" spans="1:11">
      <c r="A25" s="3" t="s">
        <v>590</v>
      </c>
    </row>
    <row r="26" spans="1:11">
      <c r="A26" s="4" t="s">
        <v>604</v>
      </c>
      <c r="E26" s="5" t="n">
        <v>250000</v>
      </c>
      <c r="F26" s="5" t="n">
        <v>425000</v>
      </c>
      <c r="G26" s="5" t="n">
        <v>275000</v>
      </c>
    </row>
    <row r="27" spans="1:11">
      <c r="A27" s="4" t="s">
        <v>605</v>
      </c>
    </row>
    <row r="28" spans="1:11">
      <c r="A28" s="3" t="s">
        <v>590</v>
      </c>
    </row>
    <row r="29" spans="1:11">
      <c r="A29" s="4" t="s">
        <v>604</v>
      </c>
      <c r="E29" s="6" t="n">
        <v>150000</v>
      </c>
      <c r="F29" s="5" t="n">
        <v>180000</v>
      </c>
      <c r="G29" s="5" t="n">
        <v>146000</v>
      </c>
    </row>
    <row r="30" spans="1:11">
      <c r="A30" s="4" t="s">
        <v>606</v>
      </c>
    </row>
    <row r="31" spans="1:11">
      <c r="A31" s="3" t="s">
        <v>590</v>
      </c>
    </row>
    <row r="32" spans="1:11">
      <c r="A32" s="4" t="s">
        <v>607</v>
      </c>
      <c r="E32" s="4" t="s">
        <v>608</v>
      </c>
    </row>
    <row r="33" spans="1:11">
      <c r="A33" s="4" t="s">
        <v>609</v>
      </c>
      <c r="I33" s="6" t="n">
        <v>1500000</v>
      </c>
    </row>
    <row r="34" spans="1:11">
      <c r="A34" s="4" t="s">
        <v>610</v>
      </c>
      <c r="I34" s="4" t="s">
        <v>611</v>
      </c>
    </row>
    <row r="35" spans="1:11">
      <c r="A35" s="4" t="s">
        <v>612</v>
      </c>
      <c r="E35" s="4" t="s">
        <v>563</v>
      </c>
    </row>
    <row r="36" spans="1:11">
      <c r="A36" s="4" t="s">
        <v>129</v>
      </c>
      <c r="E36" s="6" t="n">
        <v>32000</v>
      </c>
    </row>
    <row r="37" spans="1:11">
      <c r="A37" s="4" t="s">
        <v>613</v>
      </c>
    </row>
    <row r="38" spans="1:11">
      <c r="A38" s="3" t="s">
        <v>590</v>
      </c>
    </row>
    <row r="39" spans="1:11">
      <c r="A39" s="4" t="s">
        <v>614</v>
      </c>
      <c r="E39" s="5" t="n">
        <v>0</v>
      </c>
      <c r="F39" s="6" t="n">
        <v>0</v>
      </c>
      <c r="G39" s="6" t="n">
        <v>0</v>
      </c>
    </row>
    <row r="40" spans="1:11">
      <c r="A40" s="4" t="s">
        <v>615</v>
      </c>
    </row>
    <row r="41" spans="1:11">
      <c r="A41" s="3" t="s">
        <v>590</v>
      </c>
    </row>
    <row r="42" spans="1:11">
      <c r="A42" s="4" t="s">
        <v>395</v>
      </c>
      <c r="F42" s="5" t="n">
        <v>40</v>
      </c>
    </row>
    <row r="43" spans="1:11">
      <c r="A43" s="4" t="s">
        <v>616</v>
      </c>
      <c r="F43" s="6" t="n">
        <v>64000000</v>
      </c>
    </row>
    <row r="44" spans="1:11">
      <c r="A44" s="4" t="s">
        <v>617</v>
      </c>
    </row>
    <row r="45" spans="1:11">
      <c r="A45" s="3" t="s">
        <v>590</v>
      </c>
    </row>
    <row r="46" spans="1:11">
      <c r="A46" s="4" t="s">
        <v>35</v>
      </c>
      <c r="E46" s="6" t="n">
        <v>100000</v>
      </c>
      <c r="F46" s="5" t="n">
        <v>100000</v>
      </c>
    </row>
    <row r="47" spans="1:11">
      <c r="A47" s="4" t="s">
        <v>618</v>
      </c>
    </row>
    <row r="48" spans="1:11">
      <c r="A48" s="3" t="s">
        <v>590</v>
      </c>
    </row>
    <row r="49" spans="1:11">
      <c r="A49" s="4" t="s">
        <v>619</v>
      </c>
      <c r="E49" s="4" t="s">
        <v>611</v>
      </c>
    </row>
    <row r="50" spans="1:11">
      <c r="A50" s="4" t="s">
        <v>607</v>
      </c>
      <c r="E50" s="4" t="s">
        <v>620</v>
      </c>
    </row>
    <row r="51" spans="1:11">
      <c r="A51" s="4" t="s">
        <v>609</v>
      </c>
      <c r="E51" s="6" t="n">
        <v>1600000</v>
      </c>
    </row>
    <row r="52" spans="1:11">
      <c r="A52" s="4" t="s">
        <v>612</v>
      </c>
      <c r="E52" s="4" t="s">
        <v>621</v>
      </c>
    </row>
    <row r="53" spans="1:11">
      <c r="A53" s="4" t="s">
        <v>622</v>
      </c>
    </row>
    <row r="54" spans="1:11">
      <c r="A54" s="3" t="s">
        <v>590</v>
      </c>
    </row>
    <row r="55" spans="1:11">
      <c r="A55" s="4" t="s">
        <v>602</v>
      </c>
      <c r="K55" s="6" t="n">
        <v>8500000</v>
      </c>
    </row>
    <row r="56" spans="1:11">
      <c r="A56" s="4" t="s">
        <v>623</v>
      </c>
    </row>
    <row r="57" spans="1:11">
      <c r="A57" s="3" t="s">
        <v>590</v>
      </c>
    </row>
    <row r="58" spans="1:11">
      <c r="A58" s="4" t="s">
        <v>597</v>
      </c>
      <c r="E58" s="6" t="n">
        <v>6100000</v>
      </c>
    </row>
    <row r="59" spans="1:11">
      <c r="A59" s="4" t="s">
        <v>624</v>
      </c>
      <c r="C59" s="4" t="s">
        <v>625</v>
      </c>
    </row>
    <row r="60" spans="1:11">
      <c r="A60" s="4" t="s">
        <v>626</v>
      </c>
      <c r="E60" s="5" t="n">
        <v>1500000</v>
      </c>
    </row>
    <row r="61" spans="1:11">
      <c r="A61" s="4" t="s">
        <v>627</v>
      </c>
      <c r="E61" s="5" t="n">
        <v>7600000</v>
      </c>
    </row>
    <row r="62" spans="1:11">
      <c r="A62" s="4" t="s">
        <v>628</v>
      </c>
      <c r="E62" s="5" t="n">
        <v>3200000</v>
      </c>
    </row>
    <row r="63" spans="1:11">
      <c r="A63" s="4" t="s">
        <v>599</v>
      </c>
      <c r="E63" s="5" t="n">
        <v>1000000</v>
      </c>
    </row>
    <row r="64" spans="1:11">
      <c r="A64" s="4" t="s">
        <v>629</v>
      </c>
    </row>
    <row r="65" spans="1:11">
      <c r="A65" s="3" t="s">
        <v>590</v>
      </c>
    </row>
    <row r="66" spans="1:11">
      <c r="A66" s="4" t="s">
        <v>597</v>
      </c>
      <c r="E66" s="6" t="n">
        <v>24400000</v>
      </c>
      <c r="F66" s="5" t="n">
        <v>7500000</v>
      </c>
    </row>
    <row r="67" spans="1:11">
      <c r="A67" s="4" t="s">
        <v>630</v>
      </c>
      <c r="E67" s="4" t="s">
        <v>631</v>
      </c>
    </row>
    <row r="68" spans="1:11">
      <c r="A68" s="4" t="s">
        <v>632</v>
      </c>
    </row>
    <row r="69" spans="1:11">
      <c r="A69" s="3" t="s">
        <v>590</v>
      </c>
    </row>
    <row r="70" spans="1:11">
      <c r="A70" s="4" t="s">
        <v>633</v>
      </c>
      <c r="E70" s="5" t="n">
        <v>260</v>
      </c>
    </row>
    <row r="71" spans="1:11">
      <c r="A71" s="4" t="s">
        <v>634</v>
      </c>
    </row>
    <row r="72" spans="1:11">
      <c r="A72" s="3" t="s">
        <v>590</v>
      </c>
    </row>
    <row r="73" spans="1:11">
      <c r="A73" s="4" t="s">
        <v>56</v>
      </c>
      <c r="H73" s="6" t="n">
        <v>39500000</v>
      </c>
    </row>
    <row r="74" spans="1:11">
      <c r="A74" s="4" t="s">
        <v>635</v>
      </c>
    </row>
    <row r="75" spans="1:11">
      <c r="A75" s="3" t="s">
        <v>590</v>
      </c>
    </row>
    <row r="76" spans="1:11">
      <c r="A76" s="4" t="s">
        <v>636</v>
      </c>
      <c r="B76" s="5" t="n">
        <v>100000</v>
      </c>
    </row>
    <row r="77" spans="1:11">
      <c r="A77" s="4" t="s">
        <v>637</v>
      </c>
      <c r="B77" s="6" t="n">
        <v>10000000</v>
      </c>
    </row>
    <row r="78" spans="1:11">
      <c r="A78" s="4" t="s">
        <v>638</v>
      </c>
    </row>
    <row r="79" spans="1:11">
      <c r="A79" s="3" t="s">
        <v>590</v>
      </c>
    </row>
    <row r="80" spans="1:11">
      <c r="A80" s="4" t="s">
        <v>607</v>
      </c>
      <c r="D80" s="4" t="s">
        <v>560</v>
      </c>
      <c r="E80" s="4" t="s">
        <v>639</v>
      </c>
    </row>
    <row r="81" spans="1:11">
      <c r="A81" s="4" t="s">
        <v>640</v>
      </c>
      <c r="E81" s="4" t="s">
        <v>641</v>
      </c>
    </row>
    <row r="82" spans="1:11">
      <c r="A82" s="4" t="s">
        <v>642</v>
      </c>
    </row>
    <row r="83" spans="1:11">
      <c r="A83" s="3" t="s">
        <v>590</v>
      </c>
    </row>
    <row r="84" spans="1:11">
      <c r="A84" s="4" t="s">
        <v>643</v>
      </c>
      <c r="E84" s="5" t="n">
        <v>54</v>
      </c>
    </row>
    <row r="85" spans="1:11">
      <c r="A85" s="4" t="s">
        <v>395</v>
      </c>
      <c r="E85" s="5" t="n">
        <v>26</v>
      </c>
    </row>
    <row r="86" spans="1:11">
      <c r="A86" s="4" t="s">
        <v>644</v>
      </c>
    </row>
    <row r="87" spans="1:11">
      <c r="A87" s="3" t="s">
        <v>590</v>
      </c>
    </row>
    <row r="88" spans="1:11">
      <c r="A88" s="4" t="s">
        <v>645</v>
      </c>
      <c r="F88" s="6" t="n">
        <v>3200000</v>
      </c>
    </row>
    <row r="89" spans="1:11">
      <c r="A89" s="4" t="s">
        <v>646</v>
      </c>
    </row>
    <row r="90" spans="1:11">
      <c r="A90" s="3" t="s">
        <v>590</v>
      </c>
    </row>
    <row r="91" spans="1:11">
      <c r="A91" s="4" t="s">
        <v>647</v>
      </c>
      <c r="E91" s="4" t="s">
        <v>648</v>
      </c>
    </row>
    <row r="92" spans="1:11">
      <c r="A92" s="4" t="s">
        <v>649</v>
      </c>
      <c r="F92" s="4" t="s">
        <v>650</v>
      </c>
    </row>
    <row r="93" spans="1:11">
      <c r="A93" s="4" t="s">
        <v>651</v>
      </c>
    </row>
    <row r="94" spans="1:11">
      <c r="A94" s="3" t="s">
        <v>590</v>
      </c>
    </row>
    <row r="95" spans="1:11">
      <c r="A95" s="4" t="s">
        <v>395</v>
      </c>
      <c r="F95" s="5" t="n">
        <v>20</v>
      </c>
    </row>
    <row r="96" spans="1:11">
      <c r="A96" s="4" t="s">
        <v>652</v>
      </c>
      <c r="F96" s="4" t="s">
        <v>653</v>
      </c>
    </row>
    <row r="97" spans="1:11">
      <c r="A97" s="4" t="s">
        <v>654</v>
      </c>
      <c r="F97" s="4" t="s">
        <v>655</v>
      </c>
    </row>
    <row r="98" spans="1:11">
      <c r="A98" s="4" t="s">
        <v>647</v>
      </c>
      <c r="E98" s="4" t="s">
        <v>656</v>
      </c>
    </row>
    <row r="99" spans="1:11">
      <c r="A99" s="4" t="s">
        <v>649</v>
      </c>
      <c r="E99" s="4" t="s">
        <v>657</v>
      </c>
    </row>
    <row r="100" spans="1:11">
      <c r="A100" s="4" t="s">
        <v>658</v>
      </c>
    </row>
    <row r="101" spans="1:11">
      <c r="A101" s="3" t="s">
        <v>590</v>
      </c>
    </row>
    <row r="102" spans="1:11">
      <c r="A102" s="4" t="s">
        <v>647</v>
      </c>
      <c r="F102" s="4" t="s">
        <v>648</v>
      </c>
    </row>
    <row r="103" spans="1:11">
      <c r="A103" s="4" t="s">
        <v>649</v>
      </c>
      <c r="E103" s="4" t="s">
        <v>650</v>
      </c>
    </row>
    <row r="104" spans="1:11">
      <c r="A104" s="4" t="s">
        <v>659</v>
      </c>
    </row>
    <row r="105" spans="1:11">
      <c r="A105" s="3" t="s">
        <v>590</v>
      </c>
    </row>
    <row r="106" spans="1:11">
      <c r="A106" s="4" t="s">
        <v>395</v>
      </c>
      <c r="F106" s="5" t="n">
        <v>20</v>
      </c>
    </row>
    <row r="107" spans="1:11">
      <c r="A107" s="4" t="s">
        <v>652</v>
      </c>
      <c r="F107" s="4" t="s">
        <v>653</v>
      </c>
    </row>
    <row r="108" spans="1:11">
      <c r="A108" s="4" t="s">
        <v>654</v>
      </c>
      <c r="F108" s="4" t="s">
        <v>655</v>
      </c>
    </row>
    <row r="109" spans="1:11">
      <c r="A109" s="4" t="s">
        <v>647</v>
      </c>
      <c r="F109" s="4" t="s">
        <v>656</v>
      </c>
    </row>
    <row r="110" spans="1:11">
      <c r="A110" s="4" t="s">
        <v>649</v>
      </c>
      <c r="E110" s="4" t="s">
        <v>657</v>
      </c>
    </row>
    <row r="111" spans="1:11">
      <c r="A111" s="4" t="s">
        <v>660</v>
      </c>
    </row>
    <row r="112" spans="1:11">
      <c r="A112" s="3" t="s">
        <v>590</v>
      </c>
    </row>
    <row r="113" spans="1:11">
      <c r="A113" s="4" t="s">
        <v>647</v>
      </c>
      <c r="F113" s="4" t="s">
        <v>648</v>
      </c>
    </row>
    <row r="114" spans="1:11">
      <c r="A114" s="4" t="s">
        <v>649</v>
      </c>
      <c r="E114" s="4" t="s">
        <v>650</v>
      </c>
    </row>
    <row r="115" spans="1:11">
      <c r="A115" s="4" t="s">
        <v>661</v>
      </c>
    </row>
    <row r="116" spans="1:11">
      <c r="A116" s="3" t="s">
        <v>590</v>
      </c>
    </row>
    <row r="117" spans="1:11">
      <c r="A117" s="4" t="s">
        <v>395</v>
      </c>
      <c r="F117" s="5" t="n">
        <v>20</v>
      </c>
    </row>
    <row r="118" spans="1:11">
      <c r="A118" s="4" t="s">
        <v>652</v>
      </c>
      <c r="F118" s="4" t="s">
        <v>653</v>
      </c>
    </row>
    <row r="119" spans="1:11">
      <c r="A119" s="4" t="s">
        <v>654</v>
      </c>
      <c r="F119" s="4" t="s">
        <v>655</v>
      </c>
    </row>
    <row r="120" spans="1:11">
      <c r="A120" s="4" t="s">
        <v>647</v>
      </c>
      <c r="E120" s="4" t="s">
        <v>656</v>
      </c>
    </row>
    <row r="121" spans="1:11">
      <c r="A121" s="4" t="s">
        <v>649</v>
      </c>
      <c r="E121" s="4" t="s">
        <v>657</v>
      </c>
    </row>
    <row r="122" spans="1:11">
      <c r="A122" s="4" t="s">
        <v>662</v>
      </c>
    </row>
    <row r="123" spans="1:11">
      <c r="A123" s="3" t="s">
        <v>590</v>
      </c>
    </row>
    <row r="124" spans="1:11">
      <c r="A124" s="4" t="s">
        <v>647</v>
      </c>
      <c r="F124" s="4" t="s">
        <v>648</v>
      </c>
    </row>
    <row r="125" spans="1:11">
      <c r="A125" s="4" t="s">
        <v>649</v>
      </c>
      <c r="F125" s="4" t="s">
        <v>650</v>
      </c>
    </row>
    <row r="126" spans="1:11">
      <c r="A126" s="4" t="s">
        <v>663</v>
      </c>
    </row>
    <row r="127" spans="1:11">
      <c r="A127" s="3" t="s">
        <v>590</v>
      </c>
    </row>
    <row r="128" spans="1:11">
      <c r="A128" s="4" t="s">
        <v>395</v>
      </c>
      <c r="F128" s="5" t="n">
        <v>20</v>
      </c>
    </row>
    <row r="129" spans="1:11">
      <c r="A129" s="4" t="s">
        <v>652</v>
      </c>
      <c r="F129" s="4" t="s">
        <v>653</v>
      </c>
    </row>
    <row r="130" spans="1:11">
      <c r="A130" s="4" t="s">
        <v>654</v>
      </c>
      <c r="F130" s="4" t="s">
        <v>655</v>
      </c>
    </row>
    <row r="131" spans="1:11">
      <c r="A131" s="4" t="s">
        <v>647</v>
      </c>
      <c r="E131" s="4" t="s">
        <v>656</v>
      </c>
    </row>
    <row r="132" spans="1:11">
      <c r="A132" s="4" t="s">
        <v>649</v>
      </c>
      <c r="E132" s="4" t="s">
        <v>657</v>
      </c>
    </row>
    <row r="133" spans="1:11">
      <c r="A133" s="4" t="s">
        <v>664</v>
      </c>
    </row>
    <row r="134" spans="1:11">
      <c r="A134" s="3" t="s">
        <v>590</v>
      </c>
    </row>
    <row r="135" spans="1:11">
      <c r="A135" s="4" t="s">
        <v>395</v>
      </c>
      <c r="F135" s="5" t="n">
        <v>80</v>
      </c>
    </row>
    <row r="136" spans="1:11">
      <c r="A136" s="4" t="s">
        <v>665</v>
      </c>
    </row>
    <row r="137" spans="1:11">
      <c r="A137" s="3" t="s">
        <v>590</v>
      </c>
    </row>
    <row r="138" spans="1:11">
      <c r="A138" s="4" t="s">
        <v>395</v>
      </c>
      <c r="F138" s="5" t="n">
        <v>40</v>
      </c>
    </row>
    <row r="139" spans="1:11">
      <c r="A139" s="4" t="s">
        <v>666</v>
      </c>
    </row>
    <row r="140" spans="1:11">
      <c r="A140" s="3" t="s">
        <v>590</v>
      </c>
    </row>
    <row r="141" spans="1:11">
      <c r="A141" s="4" t="s">
        <v>395</v>
      </c>
      <c r="F141" s="5"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6"/>
    <col customWidth="1" max="5" min="5" width="80"/>
    <col customWidth="1" max="6" min="6" width="21"/>
    <col customWidth="1" max="7" min="7" width="21"/>
    <col customWidth="1" max="8" min="8" width="21"/>
    <col customWidth="1" max="9" min="9" width="21"/>
  </cols>
  <sheetData>
    <row r="1" spans="1:9">
      <c r="A1" s="1" t="s">
        <v>667</v>
      </c>
      <c r="B1" s="2" t="s">
        <v>668</v>
      </c>
      <c r="C1" s="2" t="s">
        <v>669</v>
      </c>
      <c r="D1" s="2" t="s">
        <v>584</v>
      </c>
      <c r="E1" s="2" t="s">
        <v>373</v>
      </c>
      <c r="F1" s="2" t="s">
        <v>404</v>
      </c>
      <c r="G1" s="2" t="s">
        <v>375</v>
      </c>
      <c r="H1" s="2" t="s">
        <v>586</v>
      </c>
      <c r="I1" s="2" t="s">
        <v>670</v>
      </c>
    </row>
    <row r="2" spans="1:9">
      <c r="A2" s="3" t="s">
        <v>671</v>
      </c>
    </row>
    <row r="3" spans="1:9">
      <c r="A3" s="4" t="s">
        <v>672</v>
      </c>
      <c r="E3" s="6" t="n">
        <v>13600000</v>
      </c>
      <c r="F3" s="6" t="n">
        <v>7600000</v>
      </c>
    </row>
    <row r="4" spans="1:9">
      <c r="A4" s="4" t="s">
        <v>673</v>
      </c>
      <c r="E4" s="4" t="s">
        <v>674</v>
      </c>
    </row>
    <row r="5" spans="1:9">
      <c r="A5" s="4" t="s">
        <v>63</v>
      </c>
      <c r="E5" s="6" t="n">
        <v>28166000</v>
      </c>
      <c r="F5" s="5" t="n">
        <v>26957000</v>
      </c>
    </row>
    <row r="6" spans="1:9">
      <c r="A6" s="4" t="s">
        <v>675</v>
      </c>
      <c r="E6" s="5" t="n">
        <v>1209000</v>
      </c>
      <c r="F6" s="5" t="n">
        <v>1209000</v>
      </c>
      <c r="G6" s="6" t="n">
        <v>1208000</v>
      </c>
    </row>
    <row r="7" spans="1:9">
      <c r="A7" s="4" t="s">
        <v>676</v>
      </c>
      <c r="E7" s="6" t="n">
        <v>9625000</v>
      </c>
      <c r="F7" s="5" t="n">
        <v>10717000</v>
      </c>
    </row>
    <row r="8" spans="1:9">
      <c r="A8" s="4" t="s">
        <v>677</v>
      </c>
      <c r="E8" s="4" t="s">
        <v>678</v>
      </c>
    </row>
    <row r="9" spans="1:9">
      <c r="A9" s="4" t="s">
        <v>102</v>
      </c>
      <c r="F9" s="5" t="n">
        <v>18151000</v>
      </c>
    </row>
    <row r="10" spans="1:9">
      <c r="A10" s="4" t="s">
        <v>595</v>
      </c>
      <c r="E10" s="6" t="n">
        <v>200000000</v>
      </c>
      <c r="F10" s="5" t="n">
        <v>377076000</v>
      </c>
      <c r="G10" s="5" t="n">
        <v>20000000</v>
      </c>
    </row>
    <row r="11" spans="1:9">
      <c r="A11" s="4" t="s">
        <v>121</v>
      </c>
      <c r="E11" s="5" t="n">
        <v>2732000</v>
      </c>
      <c r="F11" s="5" t="n">
        <v>3905000</v>
      </c>
      <c r="G11" s="5" t="n">
        <v>3392000</v>
      </c>
    </row>
    <row r="12" spans="1:9">
      <c r="A12" s="4" t="s">
        <v>46</v>
      </c>
      <c r="E12" s="6" t="n">
        <v>1787000</v>
      </c>
      <c r="F12" s="5" t="n">
        <v>3029000</v>
      </c>
    </row>
    <row r="13" spans="1:9">
      <c r="A13" s="4" t="s">
        <v>679</v>
      </c>
    </row>
    <row r="14" spans="1:9">
      <c r="A14" s="3" t="s">
        <v>671</v>
      </c>
    </row>
    <row r="15" spans="1:9">
      <c r="A15" s="4" t="s">
        <v>680</v>
      </c>
      <c r="E15" s="4" t="s">
        <v>625</v>
      </c>
    </row>
    <row r="16" spans="1:9">
      <c r="A16" s="4" t="s">
        <v>681</v>
      </c>
    </row>
    <row r="17" spans="1:9">
      <c r="A17" s="3" t="s">
        <v>671</v>
      </c>
    </row>
    <row r="18" spans="1:9">
      <c r="A18" s="4" t="s">
        <v>680</v>
      </c>
      <c r="E18" s="4" t="s">
        <v>682</v>
      </c>
    </row>
    <row r="19" spans="1:9">
      <c r="A19" s="4" t="s">
        <v>683</v>
      </c>
    </row>
    <row r="20" spans="1:9">
      <c r="A20" s="3" t="s">
        <v>671</v>
      </c>
    </row>
    <row r="21" spans="1:9">
      <c r="A21" s="4" t="s">
        <v>684</v>
      </c>
      <c r="E21" s="6" t="n">
        <v>117065000</v>
      </c>
      <c r="F21" s="5" t="n">
        <v>40622000</v>
      </c>
    </row>
    <row r="22" spans="1:9">
      <c r="A22" s="4" t="s">
        <v>685</v>
      </c>
    </row>
    <row r="23" spans="1:9">
      <c r="A23" s="3" t="s">
        <v>671</v>
      </c>
    </row>
    <row r="24" spans="1:9">
      <c r="A24" s="4" t="s">
        <v>676</v>
      </c>
      <c r="E24" s="5" t="n">
        <v>11400000</v>
      </c>
    </row>
    <row r="25" spans="1:9">
      <c r="A25" s="4" t="s">
        <v>686</v>
      </c>
    </row>
    <row r="26" spans="1:9">
      <c r="A26" s="3" t="s">
        <v>671</v>
      </c>
    </row>
    <row r="27" spans="1:9">
      <c r="A27" s="4" t="s">
        <v>121</v>
      </c>
      <c r="E27" s="5" t="n">
        <v>2700000</v>
      </c>
      <c r="F27" s="5" t="n">
        <v>3900000</v>
      </c>
      <c r="G27" s="6" t="n">
        <v>3400000</v>
      </c>
    </row>
    <row r="28" spans="1:9">
      <c r="A28" s="4" t="s">
        <v>687</v>
      </c>
    </row>
    <row r="29" spans="1:9">
      <c r="A29" s="3" t="s">
        <v>671</v>
      </c>
    </row>
    <row r="30" spans="1:9">
      <c r="A30" s="4" t="s">
        <v>676</v>
      </c>
      <c r="E30" s="6" t="n">
        <v>9600000</v>
      </c>
    </row>
    <row r="31" spans="1:9">
      <c r="A31" s="4" t="s">
        <v>688</v>
      </c>
    </row>
    <row r="32" spans="1:9">
      <c r="A32" s="3" t="s">
        <v>671</v>
      </c>
    </row>
    <row r="33" spans="1:9">
      <c r="A33" s="4" t="s">
        <v>102</v>
      </c>
      <c r="F33" s="5" t="n">
        <v>13500000</v>
      </c>
    </row>
    <row r="34" spans="1:9">
      <c r="A34" s="4" t="s">
        <v>689</v>
      </c>
      <c r="F34" s="5" t="n">
        <v>3200000</v>
      </c>
    </row>
    <row r="35" spans="1:9">
      <c r="A35" s="4" t="s">
        <v>690</v>
      </c>
      <c r="F35" s="5" t="n">
        <v>900000</v>
      </c>
    </row>
    <row r="36" spans="1:9">
      <c r="A36" s="4" t="s">
        <v>691</v>
      </c>
      <c r="F36" s="5" t="n">
        <v>459400000</v>
      </c>
    </row>
    <row r="37" spans="1:9">
      <c r="A37" s="4" t="s">
        <v>692</v>
      </c>
      <c r="F37" s="5" t="n">
        <v>2500000</v>
      </c>
    </row>
    <row r="38" spans="1:9">
      <c r="A38" s="4" t="s">
        <v>100</v>
      </c>
      <c r="F38" s="5" t="n">
        <v>6900000</v>
      </c>
    </row>
    <row r="39" spans="1:9">
      <c r="A39" s="4" t="s">
        <v>121</v>
      </c>
      <c r="F39" s="5" t="n">
        <v>5100000</v>
      </c>
    </row>
    <row r="40" spans="1:9">
      <c r="A40" s="4" t="s">
        <v>345</v>
      </c>
    </row>
    <row r="41" spans="1:9">
      <c r="A41" s="3" t="s">
        <v>671</v>
      </c>
    </row>
    <row r="42" spans="1:9">
      <c r="A42" s="4" t="s">
        <v>607</v>
      </c>
      <c r="E42" s="4" t="s">
        <v>693</v>
      </c>
    </row>
    <row r="43" spans="1:9">
      <c r="A43" s="4" t="s">
        <v>694</v>
      </c>
      <c r="E43" s="4" t="s">
        <v>695</v>
      </c>
    </row>
    <row r="44" spans="1:9">
      <c r="A44" s="4" t="s">
        <v>696</v>
      </c>
      <c r="E44" s="4" t="s">
        <v>697</v>
      </c>
    </row>
    <row r="45" spans="1:9">
      <c r="A45" s="4" t="s">
        <v>698</v>
      </c>
      <c r="E45" s="6" t="n">
        <v>500000000</v>
      </c>
      <c r="F45" s="6" t="n">
        <v>500000000</v>
      </c>
    </row>
    <row r="46" spans="1:9">
      <c r="A46" s="4" t="s">
        <v>346</v>
      </c>
      <c r="E46" s="4" t="s">
        <v>347</v>
      </c>
      <c r="F46" s="4" t="s">
        <v>347</v>
      </c>
    </row>
    <row r="47" spans="1:9">
      <c r="A47" s="4" t="s">
        <v>699</v>
      </c>
      <c r="E47" s="10" t="s">
        <v>700</v>
      </c>
    </row>
    <row r="48" spans="1:9">
      <c r="A48" s="4" t="s">
        <v>701</v>
      </c>
      <c r="E48" s="10" t="s">
        <v>702</v>
      </c>
    </row>
    <row r="49" spans="1:9">
      <c r="A49" s="4" t="s">
        <v>703</v>
      </c>
      <c r="F49" s="6" t="n">
        <v>491300000</v>
      </c>
    </row>
    <row r="50" spans="1:9">
      <c r="A50" s="4" t="s">
        <v>704</v>
      </c>
      <c r="E50" s="4" t="s">
        <v>705</v>
      </c>
    </row>
    <row r="51" spans="1:9">
      <c r="A51" s="4" t="s">
        <v>706</v>
      </c>
    </row>
    <row r="52" spans="1:9">
      <c r="A52" s="3" t="s">
        <v>671</v>
      </c>
    </row>
    <row r="53" spans="1:9">
      <c r="A53" s="4" t="s">
        <v>707</v>
      </c>
      <c r="E53" s="4" t="s">
        <v>653</v>
      </c>
    </row>
    <row r="54" spans="1:9">
      <c r="A54" s="4" t="s">
        <v>708</v>
      </c>
      <c r="E54" s="4" t="s">
        <v>709</v>
      </c>
    </row>
    <row r="55" spans="1:9">
      <c r="A55" s="4" t="s">
        <v>710</v>
      </c>
    </row>
    <row r="56" spans="1:9">
      <c r="A56" s="3" t="s">
        <v>671</v>
      </c>
    </row>
    <row r="57" spans="1:9">
      <c r="A57" s="4" t="s">
        <v>708</v>
      </c>
      <c r="E57" s="4" t="s">
        <v>711</v>
      </c>
    </row>
    <row r="58" spans="1:9">
      <c r="A58" s="4" t="s">
        <v>712</v>
      </c>
    </row>
    <row r="59" spans="1:9">
      <c r="A59" s="3" t="s">
        <v>671</v>
      </c>
    </row>
    <row r="60" spans="1:9">
      <c r="A60" s="4" t="s">
        <v>708</v>
      </c>
      <c r="E60" s="4" t="s">
        <v>713</v>
      </c>
    </row>
    <row r="61" spans="1:9">
      <c r="A61" s="4" t="s">
        <v>714</v>
      </c>
    </row>
    <row r="62" spans="1:9">
      <c r="A62" s="3" t="s">
        <v>671</v>
      </c>
    </row>
    <row r="63" spans="1:9">
      <c r="A63" s="4" t="s">
        <v>708</v>
      </c>
      <c r="E63" s="4" t="s">
        <v>715</v>
      </c>
    </row>
    <row r="64" spans="1:9">
      <c r="A64" s="4" t="s">
        <v>716</v>
      </c>
    </row>
    <row r="65" spans="1:9">
      <c r="A65" s="3" t="s">
        <v>671</v>
      </c>
    </row>
    <row r="66" spans="1:9">
      <c r="A66" s="4" t="s">
        <v>708</v>
      </c>
      <c r="E66" s="4" t="s">
        <v>653</v>
      </c>
    </row>
    <row r="67" spans="1:9">
      <c r="A67" s="4" t="s">
        <v>717</v>
      </c>
    </row>
    <row r="68" spans="1:9">
      <c r="A68" s="3" t="s">
        <v>671</v>
      </c>
    </row>
    <row r="69" spans="1:9">
      <c r="A69" s="4" t="s">
        <v>718</v>
      </c>
      <c r="E69" s="4" t="s">
        <v>719</v>
      </c>
    </row>
    <row r="70" spans="1:9">
      <c r="A70" s="4" t="s">
        <v>720</v>
      </c>
      <c r="C70" s="6" t="n">
        <v>287500000</v>
      </c>
      <c r="E70" s="6" t="n">
        <v>315000000</v>
      </c>
    </row>
    <row r="71" spans="1:9">
      <c r="A71" s="4" t="s">
        <v>680</v>
      </c>
      <c r="C71" s="4" t="s">
        <v>650</v>
      </c>
    </row>
    <row r="72" spans="1:9">
      <c r="A72" s="4" t="s">
        <v>721</v>
      </c>
      <c r="E72" s="4" t="s">
        <v>722</v>
      </c>
      <c r="F72" s="4" t="s">
        <v>723</v>
      </c>
    </row>
    <row r="73" spans="1:9">
      <c r="A73" s="4" t="s">
        <v>724</v>
      </c>
      <c r="C73" s="4" t="s">
        <v>725</v>
      </c>
    </row>
    <row r="74" spans="1:9">
      <c r="A74" s="4" t="s">
        <v>726</v>
      </c>
      <c r="E74" s="4" t="s">
        <v>727</v>
      </c>
    </row>
    <row r="75" spans="1:9">
      <c r="A75" s="4" t="s">
        <v>676</v>
      </c>
      <c r="E75" s="6" t="n">
        <v>1800000</v>
      </c>
    </row>
    <row r="76" spans="1:9">
      <c r="A76" s="4" t="s">
        <v>728</v>
      </c>
      <c r="C76" s="6" t="n">
        <v>500000000</v>
      </c>
    </row>
    <row r="77" spans="1:9">
      <c r="A77" s="4" t="s">
        <v>729</v>
      </c>
    </row>
    <row r="78" spans="1:9">
      <c r="A78" s="3" t="s">
        <v>671</v>
      </c>
    </row>
    <row r="79" spans="1:9">
      <c r="A79" s="4" t="s">
        <v>730</v>
      </c>
      <c r="E79" s="4" t="s">
        <v>731</v>
      </c>
    </row>
    <row r="80" spans="1:9">
      <c r="A80" s="4" t="s">
        <v>732</v>
      </c>
      <c r="E80" s="9" t="n">
        <v>3.25</v>
      </c>
    </row>
    <row r="81" spans="1:9">
      <c r="A81" s="4" t="s">
        <v>733</v>
      </c>
    </row>
    <row r="82" spans="1:9">
      <c r="A82" s="3" t="s">
        <v>671</v>
      </c>
    </row>
    <row r="83" spans="1:9">
      <c r="A83" s="4" t="s">
        <v>730</v>
      </c>
      <c r="E83" s="4" t="s">
        <v>734</v>
      </c>
    </row>
    <row r="84" spans="1:9">
      <c r="A84" s="4" t="s">
        <v>732</v>
      </c>
      <c r="E84" s="9" t="n">
        <v>3.25</v>
      </c>
    </row>
    <row r="85" spans="1:9">
      <c r="A85" s="4" t="s">
        <v>735</v>
      </c>
    </row>
    <row r="86" spans="1:9">
      <c r="A86" s="3" t="s">
        <v>671</v>
      </c>
    </row>
    <row r="87" spans="1:9">
      <c r="A87" s="4" t="s">
        <v>736</v>
      </c>
      <c r="E87" s="6" t="n">
        <v>184300000</v>
      </c>
    </row>
    <row r="88" spans="1:9">
      <c r="A88" s="4" t="s">
        <v>737</v>
      </c>
    </row>
    <row r="89" spans="1:9">
      <c r="A89" s="3" t="s">
        <v>671</v>
      </c>
    </row>
    <row r="90" spans="1:9">
      <c r="A90" s="4" t="s">
        <v>680</v>
      </c>
      <c r="E90" s="4" t="s">
        <v>738</v>
      </c>
    </row>
    <row r="91" spans="1:9">
      <c r="A91" s="4" t="s">
        <v>739</v>
      </c>
      <c r="E91" s="4" t="s">
        <v>740</v>
      </c>
    </row>
    <row r="92" spans="1:9">
      <c r="A92" s="4" t="s">
        <v>741</v>
      </c>
    </row>
    <row r="93" spans="1:9">
      <c r="A93" s="3" t="s">
        <v>671</v>
      </c>
    </row>
    <row r="94" spans="1:9">
      <c r="A94" s="4" t="s">
        <v>680</v>
      </c>
      <c r="E94" s="4" t="s">
        <v>742</v>
      </c>
    </row>
    <row r="95" spans="1:9">
      <c r="A95" s="4" t="s">
        <v>739</v>
      </c>
      <c r="E95" s="4" t="s">
        <v>743</v>
      </c>
    </row>
    <row r="96" spans="1:9">
      <c r="A96" s="4" t="s">
        <v>744</v>
      </c>
    </row>
    <row r="97" spans="1:9">
      <c r="A97" s="3" t="s">
        <v>671</v>
      </c>
    </row>
    <row r="98" spans="1:9">
      <c r="A98" s="4" t="s">
        <v>680</v>
      </c>
      <c r="E98" s="4" t="s">
        <v>745</v>
      </c>
    </row>
    <row r="99" spans="1:9">
      <c r="A99" s="4" t="s">
        <v>739</v>
      </c>
      <c r="E99" s="4" t="s">
        <v>723</v>
      </c>
    </row>
    <row r="100" spans="1:9">
      <c r="A100" s="4" t="s">
        <v>746</v>
      </c>
    </row>
    <row r="101" spans="1:9">
      <c r="A101" s="3" t="s">
        <v>671</v>
      </c>
    </row>
    <row r="102" spans="1:9">
      <c r="A102" s="4" t="s">
        <v>680</v>
      </c>
      <c r="E102" s="4" t="s">
        <v>738</v>
      </c>
    </row>
    <row r="103" spans="1:9">
      <c r="A103" s="4" t="s">
        <v>739</v>
      </c>
      <c r="E103" s="4" t="s">
        <v>740</v>
      </c>
    </row>
    <row r="104" spans="1:9">
      <c r="A104" s="4" t="s">
        <v>747</v>
      </c>
    </row>
    <row r="105" spans="1:9">
      <c r="A105" s="3" t="s">
        <v>671</v>
      </c>
    </row>
    <row r="106" spans="1:9">
      <c r="A106" s="4" t="s">
        <v>680</v>
      </c>
      <c r="B106" s="4" t="s">
        <v>625</v>
      </c>
    </row>
    <row r="107" spans="1:9">
      <c r="A107" s="4" t="s">
        <v>724</v>
      </c>
      <c r="B107" s="4" t="s">
        <v>748</v>
      </c>
    </row>
    <row r="108" spans="1:9">
      <c r="A108" s="4" t="s">
        <v>607</v>
      </c>
      <c r="E108" s="4" t="s">
        <v>749</v>
      </c>
    </row>
    <row r="109" spans="1:9">
      <c r="A109" s="4" t="s">
        <v>728</v>
      </c>
      <c r="B109" s="6" t="n">
        <v>750000000</v>
      </c>
    </row>
    <row r="110" spans="1:9">
      <c r="A110" s="4" t="s">
        <v>750</v>
      </c>
    </row>
    <row r="111" spans="1:9">
      <c r="A111" s="3" t="s">
        <v>671</v>
      </c>
    </row>
    <row r="112" spans="1:9">
      <c r="A112" s="4" t="s">
        <v>720</v>
      </c>
      <c r="B112" s="6" t="n">
        <v>315000000</v>
      </c>
    </row>
    <row r="113" spans="1:9">
      <c r="A113" s="4" t="s">
        <v>751</v>
      </c>
      <c r="B113" s="5" t="n">
        <v>1</v>
      </c>
    </row>
    <row r="114" spans="1:9">
      <c r="A114" s="4" t="s">
        <v>752</v>
      </c>
    </row>
    <row r="115" spans="1:9">
      <c r="A115" s="3" t="s">
        <v>671</v>
      </c>
    </row>
    <row r="116" spans="1:9">
      <c r="A116" s="4" t="s">
        <v>753</v>
      </c>
      <c r="B116" s="6" t="n">
        <v>1000000</v>
      </c>
    </row>
    <row r="117" spans="1:9">
      <c r="A117" s="4" t="s">
        <v>754</v>
      </c>
    </row>
    <row r="118" spans="1:9">
      <c r="A118" s="3" t="s">
        <v>671</v>
      </c>
    </row>
    <row r="119" spans="1:9">
      <c r="A119" s="4" t="s">
        <v>755</v>
      </c>
      <c r="E119" s="5" t="n">
        <v>1</v>
      </c>
    </row>
    <row r="120" spans="1:9">
      <c r="A120" s="4" t="s">
        <v>756</v>
      </c>
      <c r="E120" s="5" t="n">
        <v>4</v>
      </c>
    </row>
    <row r="121" spans="1:9">
      <c r="A121" s="4" t="s">
        <v>607</v>
      </c>
      <c r="E121" s="4" t="s">
        <v>757</v>
      </c>
    </row>
    <row r="122" spans="1:9">
      <c r="A122" s="4" t="s">
        <v>758</v>
      </c>
      <c r="E122" s="4" t="s">
        <v>759</v>
      </c>
    </row>
    <row r="123" spans="1:9">
      <c r="A123" s="4" t="s">
        <v>760</v>
      </c>
    </row>
    <row r="124" spans="1:9">
      <c r="A124" s="3" t="s">
        <v>671</v>
      </c>
    </row>
    <row r="125" spans="1:9">
      <c r="A125" s="4" t="s">
        <v>730</v>
      </c>
      <c r="E125" s="4" t="s">
        <v>761</v>
      </c>
    </row>
    <row r="126" spans="1:9">
      <c r="A126" s="4" t="s">
        <v>762</v>
      </c>
    </row>
    <row r="127" spans="1:9">
      <c r="A127" s="3" t="s">
        <v>671</v>
      </c>
    </row>
    <row r="128" spans="1:9">
      <c r="A128" s="4" t="s">
        <v>730</v>
      </c>
      <c r="E128" s="4" t="s">
        <v>763</v>
      </c>
    </row>
    <row r="129" spans="1:9">
      <c r="A129" s="4" t="s">
        <v>680</v>
      </c>
      <c r="E129" s="4" t="s">
        <v>682</v>
      </c>
    </row>
    <row r="130" spans="1:9">
      <c r="A130" s="4" t="s">
        <v>764</v>
      </c>
    </row>
    <row r="131" spans="1:9">
      <c r="A131" s="3" t="s">
        <v>671</v>
      </c>
    </row>
    <row r="132" spans="1:9">
      <c r="A132" s="4" t="s">
        <v>680</v>
      </c>
      <c r="E132" s="4" t="s">
        <v>682</v>
      </c>
    </row>
    <row r="133" spans="1:9">
      <c r="A133" s="4" t="s">
        <v>765</v>
      </c>
    </row>
    <row r="134" spans="1:9">
      <c r="A134" s="3" t="s">
        <v>671</v>
      </c>
    </row>
    <row r="135" spans="1:9">
      <c r="A135" s="4" t="s">
        <v>680</v>
      </c>
      <c r="E135" s="4" t="s">
        <v>743</v>
      </c>
    </row>
    <row r="136" spans="1:9">
      <c r="A136" s="4" t="s">
        <v>766</v>
      </c>
    </row>
    <row r="137" spans="1:9">
      <c r="A137" s="3" t="s">
        <v>671</v>
      </c>
    </row>
    <row r="138" spans="1:9">
      <c r="A138" s="4" t="s">
        <v>720</v>
      </c>
      <c r="H138" s="6" t="n">
        <v>350000000</v>
      </c>
    </row>
    <row r="139" spans="1:9">
      <c r="A139" s="4" t="s">
        <v>767</v>
      </c>
    </row>
    <row r="140" spans="1:9">
      <c r="A140" s="3" t="s">
        <v>671</v>
      </c>
    </row>
    <row r="141" spans="1:9">
      <c r="A141" s="4" t="s">
        <v>680</v>
      </c>
      <c r="E141" s="4" t="s">
        <v>743</v>
      </c>
    </row>
    <row r="142" spans="1:9">
      <c r="A142" s="4" t="s">
        <v>768</v>
      </c>
    </row>
    <row r="143" spans="1:9">
      <c r="A143" s="3" t="s">
        <v>671</v>
      </c>
    </row>
    <row r="144" spans="1:9">
      <c r="A144" s="4" t="s">
        <v>680</v>
      </c>
      <c r="E144" s="4" t="s">
        <v>740</v>
      </c>
    </row>
    <row r="145" spans="1:9">
      <c r="A145" s="4" t="s">
        <v>769</v>
      </c>
    </row>
    <row r="146" spans="1:9">
      <c r="A146" s="3" t="s">
        <v>671</v>
      </c>
    </row>
    <row r="147" spans="1:9">
      <c r="A147" s="4" t="s">
        <v>728</v>
      </c>
      <c r="H147" s="6" t="n">
        <v>1000000000</v>
      </c>
    </row>
    <row r="148" spans="1:9">
      <c r="A148" s="4" t="s">
        <v>638</v>
      </c>
    </row>
    <row r="149" spans="1:9">
      <c r="A149" s="3" t="s">
        <v>671</v>
      </c>
    </row>
    <row r="150" spans="1:9">
      <c r="A150" s="4" t="s">
        <v>607</v>
      </c>
      <c r="D150" s="4" t="s">
        <v>560</v>
      </c>
      <c r="E150" s="4" t="s">
        <v>639</v>
      </c>
    </row>
    <row r="151" spans="1:9">
      <c r="A151" s="4" t="s">
        <v>640</v>
      </c>
      <c r="E151" s="4" t="s">
        <v>641</v>
      </c>
    </row>
    <row r="152" spans="1:9">
      <c r="A152" s="4" t="s">
        <v>726</v>
      </c>
      <c r="E152" s="4" t="s">
        <v>770</v>
      </c>
    </row>
    <row r="153" spans="1:9">
      <c r="A153" s="4" t="s">
        <v>771</v>
      </c>
    </row>
    <row r="154" spans="1:9">
      <c r="A154" s="3" t="s">
        <v>671</v>
      </c>
    </row>
    <row r="155" spans="1:9">
      <c r="A155" s="4" t="s">
        <v>772</v>
      </c>
      <c r="I155" s="6" t="n">
        <v>125000000</v>
      </c>
    </row>
    <row r="156" spans="1:9">
      <c r="A156" s="4" t="s">
        <v>773</v>
      </c>
      <c r="F156" s="6" t="n">
        <v>127700000</v>
      </c>
    </row>
    <row r="157" spans="1:9">
      <c r="A157" s="4" t="s">
        <v>102</v>
      </c>
      <c r="F157" s="5" t="n">
        <v>4700000</v>
      </c>
    </row>
    <row r="158" spans="1:9">
      <c r="A158" s="4" t="s">
        <v>689</v>
      </c>
      <c r="F158" s="5" t="n">
        <v>2000000</v>
      </c>
    </row>
    <row r="159" spans="1:9">
      <c r="A159" s="4" t="s">
        <v>774</v>
      </c>
      <c r="F159" s="5" t="n">
        <v>2500000</v>
      </c>
    </row>
    <row r="160" spans="1:9">
      <c r="A160" s="4" t="s">
        <v>775</v>
      </c>
    </row>
    <row r="161" spans="1:9">
      <c r="A161" s="3" t="s">
        <v>671</v>
      </c>
    </row>
    <row r="162" spans="1:9">
      <c r="A162" s="4" t="s">
        <v>776</v>
      </c>
      <c r="F162" s="6" t="n">
        <v>450000000</v>
      </c>
    </row>
    <row r="163" spans="1:9">
      <c r="A163" s="4" t="s">
        <v>777</v>
      </c>
      <c r="E163" s="4" t="s">
        <v>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8</v>
      </c>
      <c r="C2" s="2" t="s">
        <v>29</v>
      </c>
    </row>
    <row r="3" spans="1:3">
      <c r="A3" s="3" t="s">
        <v>671</v>
      </c>
    </row>
    <row r="4" spans="1:3">
      <c r="A4" s="4" t="s">
        <v>780</v>
      </c>
      <c r="B4" s="6" t="n">
        <v>-9625</v>
      </c>
      <c r="C4" s="6" t="n">
        <v>-10717</v>
      </c>
    </row>
    <row r="5" spans="1:3">
      <c r="A5" s="4" t="s">
        <v>781</v>
      </c>
      <c r="B5" s="5" t="n">
        <v>607440</v>
      </c>
      <c r="C5" s="5" t="n">
        <v>529905</v>
      </c>
    </row>
    <row r="6" spans="1:3">
      <c r="A6" s="4" t="s">
        <v>63</v>
      </c>
      <c r="B6" s="5" t="n">
        <v>28166</v>
      </c>
      <c r="C6" s="5" t="n">
        <v>26957</v>
      </c>
    </row>
    <row r="7" spans="1:3">
      <c r="A7" s="4" t="s">
        <v>683</v>
      </c>
    </row>
    <row r="8" spans="1:3">
      <c r="A8" s="3" t="s">
        <v>671</v>
      </c>
    </row>
    <row r="9" spans="1:3">
      <c r="A9" s="4" t="s">
        <v>684</v>
      </c>
      <c r="B9" s="5" t="n">
        <v>117065</v>
      </c>
      <c r="C9" s="5" t="n">
        <v>40622</v>
      </c>
    </row>
    <row r="10" spans="1:3">
      <c r="A10" s="4" t="s">
        <v>345</v>
      </c>
    </row>
    <row r="11" spans="1:3">
      <c r="A11" s="3" t="s">
        <v>671</v>
      </c>
    </row>
    <row r="12" spans="1:3">
      <c r="A12" s="4" t="s">
        <v>698</v>
      </c>
      <c r="B12" s="6" t="n">
        <v>500000</v>
      </c>
      <c r="C12" s="6" t="n">
        <v>500000</v>
      </c>
    </row>
    <row r="13" spans="1:3">
      <c r="A13" s="4" t="s">
        <v>607</v>
      </c>
      <c r="B13" s="4" t="s">
        <v>693</v>
      </c>
    </row>
    <row r="14" spans="1:3">
      <c r="A14" s="4" t="s">
        <v>346</v>
      </c>
      <c r="B14" s="4" t="s">
        <v>347</v>
      </c>
      <c r="C14" s="4" t="s">
        <v>3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73</v>
      </c>
    </row>
    <row r="2" spans="1:2">
      <c r="A2" s="3" t="s">
        <v>783</v>
      </c>
    </row>
    <row r="3" spans="1:2">
      <c r="A3" s="5" t="n">
        <v>2020</v>
      </c>
      <c r="B3" s="6" t="n">
        <v>117065</v>
      </c>
    </row>
    <row r="4" spans="1:2">
      <c r="A4" s="5" t="n">
        <v>2021</v>
      </c>
      <c r="B4" s="5" t="n">
        <v>28166</v>
      </c>
    </row>
    <row r="5" spans="1:2">
      <c r="A5" s="4" t="s">
        <v>784</v>
      </c>
      <c r="B5" s="5" t="n">
        <v>500000</v>
      </c>
    </row>
    <row r="6" spans="1:2">
      <c r="A6" s="4" t="s">
        <v>785</v>
      </c>
      <c r="B6" s="6" t="n">
        <v>6452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8</v>
      </c>
      <c r="C1" s="2" t="s">
        <v>29</v>
      </c>
    </row>
    <row r="2" spans="1:3">
      <c r="A2" s="3" t="s">
        <v>189</v>
      </c>
    </row>
    <row r="3" spans="1:3">
      <c r="A3" s="4" t="s">
        <v>787</v>
      </c>
      <c r="B3" s="6" t="n">
        <v>50231</v>
      </c>
      <c r="C3" s="6" t="n">
        <v>14823</v>
      </c>
    </row>
    <row r="4" spans="1:3">
      <c r="A4" s="4" t="s">
        <v>788</v>
      </c>
      <c r="B4" s="5" t="n">
        <v>29809</v>
      </c>
      <c r="C4" s="5" t="n">
        <v>12187</v>
      </c>
    </row>
    <row r="5" spans="1:3">
      <c r="A5" s="4" t="s">
        <v>789</v>
      </c>
      <c r="B5" s="5" t="n">
        <v>20102</v>
      </c>
      <c r="C5" s="5" t="n">
        <v>12131</v>
      </c>
    </row>
    <row r="6" spans="1:3">
      <c r="A6" s="4" t="s">
        <v>790</v>
      </c>
      <c r="B6" s="5" t="n">
        <v>2587</v>
      </c>
      <c r="C6" s="5" t="n">
        <v>2627</v>
      </c>
    </row>
    <row r="7" spans="1:3">
      <c r="A7" s="4" t="s">
        <v>791</v>
      </c>
      <c r="B7" s="5" t="n">
        <v>3541</v>
      </c>
      <c r="C7" s="5" t="n">
        <v>5302</v>
      </c>
    </row>
    <row r="8" spans="1:3">
      <c r="A8" s="4" t="s">
        <v>792</v>
      </c>
      <c r="B8" s="5" t="n">
        <v>2106</v>
      </c>
      <c r="C8" s="5" t="n">
        <v>1126</v>
      </c>
    </row>
    <row r="9" spans="1:3">
      <c r="A9" s="4" t="s">
        <v>793</v>
      </c>
      <c r="B9" s="5" t="n">
        <v>761</v>
      </c>
      <c r="C9" s="5" t="n">
        <v>1164</v>
      </c>
    </row>
    <row r="10" spans="1:3">
      <c r="A10" s="4" t="s">
        <v>794</v>
      </c>
      <c r="B10" s="5" t="n">
        <v>109137</v>
      </c>
      <c r="C10" s="5" t="n">
        <v>49360</v>
      </c>
    </row>
    <row r="11" spans="1:3">
      <c r="A11" s="4" t="s">
        <v>442</v>
      </c>
      <c r="B11" s="5" t="n">
        <v>69234</v>
      </c>
      <c r="C11" s="5" t="n">
        <v>29077</v>
      </c>
    </row>
    <row r="12" spans="1:3">
      <c r="A12" s="4" t="s">
        <v>53</v>
      </c>
      <c r="B12" s="6" t="n">
        <v>178371</v>
      </c>
      <c r="C12" s="6" t="n">
        <v>784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95</v>
      </c>
      <c r="B1" s="2" t="s">
        <v>796</v>
      </c>
      <c r="C1" s="2" t="s">
        <v>28</v>
      </c>
      <c r="D1" s="2" t="s">
        <v>29</v>
      </c>
      <c r="E1" s="2" t="s">
        <v>76</v>
      </c>
    </row>
    <row r="2" spans="1:5">
      <c r="A2" s="3" t="s">
        <v>797</v>
      </c>
    </row>
    <row r="3" spans="1:5">
      <c r="A3" s="4" t="s">
        <v>798</v>
      </c>
      <c r="C3" s="4" t="s">
        <v>799</v>
      </c>
    </row>
    <row r="4" spans="1:5">
      <c r="A4" s="4" t="s">
        <v>800</v>
      </c>
      <c r="C4" s="11" t="n">
        <v>37.9</v>
      </c>
    </row>
    <row r="5" spans="1:5">
      <c r="A5" s="4" t="s">
        <v>801</v>
      </c>
      <c r="C5" s="5" t="n">
        <v>308800</v>
      </c>
    </row>
    <row r="6" spans="1:5">
      <c r="A6" s="4" t="s">
        <v>802</v>
      </c>
      <c r="C6" s="5" t="n">
        <v>5280</v>
      </c>
    </row>
    <row r="7" spans="1:5">
      <c r="A7" s="4" t="s">
        <v>803</v>
      </c>
      <c r="C7" s="5" t="n">
        <v>880420</v>
      </c>
    </row>
    <row r="8" spans="1:5">
      <c r="A8" s="4" t="s">
        <v>804</v>
      </c>
      <c r="C8" s="6" t="n">
        <v>40</v>
      </c>
    </row>
    <row r="9" spans="1:5">
      <c r="A9" s="4" t="s">
        <v>65</v>
      </c>
      <c r="C9" s="6" t="n">
        <v>7135</v>
      </c>
      <c r="D9" s="6" t="n">
        <v>6526</v>
      </c>
    </row>
    <row r="10" spans="1:5">
      <c r="A10" s="4" t="s">
        <v>805</v>
      </c>
      <c r="C10" s="5" t="n">
        <v>2200</v>
      </c>
    </row>
    <row r="11" spans="1:5">
      <c r="A11" s="4" t="s">
        <v>806</v>
      </c>
      <c r="C11" s="5" t="n">
        <v>10300</v>
      </c>
      <c r="D11" s="5" t="n">
        <v>5700</v>
      </c>
      <c r="E11" s="6" t="n">
        <v>4800</v>
      </c>
    </row>
    <row r="12" spans="1:5">
      <c r="A12" s="4" t="s">
        <v>807</v>
      </c>
      <c r="C12" s="5" t="n">
        <v>17400</v>
      </c>
    </row>
    <row r="13" spans="1:5">
      <c r="A13" s="4" t="s">
        <v>53</v>
      </c>
      <c r="C13" s="5" t="n">
        <v>178371</v>
      </c>
      <c r="D13" s="6" t="n">
        <v>78437</v>
      </c>
    </row>
    <row r="14" spans="1:5">
      <c r="A14" s="4" t="s">
        <v>808</v>
      </c>
    </row>
    <row r="15" spans="1:5">
      <c r="A15" s="3" t="s">
        <v>797</v>
      </c>
    </row>
    <row r="16" spans="1:5">
      <c r="A16" s="4" t="s">
        <v>809</v>
      </c>
      <c r="B16" s="6" t="n">
        <v>10600</v>
      </c>
    </row>
    <row r="17" spans="1:5">
      <c r="A17" s="4" t="s">
        <v>810</v>
      </c>
    </row>
    <row r="18" spans="1:5">
      <c r="A18" s="3" t="s">
        <v>797</v>
      </c>
    </row>
    <row r="19" spans="1:5">
      <c r="A19" s="4" t="s">
        <v>811</v>
      </c>
      <c r="C19" s="5" t="n">
        <v>2500</v>
      </c>
    </row>
    <row r="20" spans="1:5">
      <c r="A20" s="4" t="s">
        <v>812</v>
      </c>
      <c r="C20" s="5" t="n">
        <v>800</v>
      </c>
    </row>
    <row r="21" spans="1:5">
      <c r="A21" s="4" t="s">
        <v>65</v>
      </c>
      <c r="C21" s="6" t="n">
        <v>1700</v>
      </c>
    </row>
    <row r="22" spans="1:5">
      <c r="A22" s="4" t="s">
        <v>813</v>
      </c>
      <c r="C22" s="4" t="s">
        <v>814</v>
      </c>
    </row>
    <row r="23" spans="1:5">
      <c r="A23" s="4" t="s">
        <v>53</v>
      </c>
      <c r="C23" s="6" t="n">
        <v>4700</v>
      </c>
    </row>
    <row r="24" spans="1:5">
      <c r="A24" s="4" t="s">
        <v>815</v>
      </c>
    </row>
    <row r="25" spans="1:5">
      <c r="A25" s="3" t="s">
        <v>797</v>
      </c>
    </row>
    <row r="26" spans="1:5">
      <c r="A26" s="4" t="s">
        <v>816</v>
      </c>
      <c r="C26" s="4" t="s">
        <v>817</v>
      </c>
    </row>
    <row r="27" spans="1:5">
      <c r="A27" s="4" t="s">
        <v>818</v>
      </c>
    </row>
    <row r="28" spans="1:5">
      <c r="A28" s="3" t="s">
        <v>797</v>
      </c>
    </row>
    <row r="29" spans="1:5">
      <c r="A29" s="4" t="s">
        <v>816</v>
      </c>
      <c r="C29" s="4" t="s">
        <v>819</v>
      </c>
    </row>
    <row r="30" spans="1:5">
      <c r="A30" s="4" t="s">
        <v>820</v>
      </c>
    </row>
    <row r="31" spans="1:5">
      <c r="A31" s="3" t="s">
        <v>797</v>
      </c>
    </row>
    <row r="32" spans="1:5">
      <c r="A32" s="4" t="s">
        <v>821</v>
      </c>
      <c r="C32" s="4" t="s">
        <v>8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373</v>
      </c>
    </row>
    <row r="3" spans="1:2">
      <c r="A3" s="3" t="s">
        <v>824</v>
      </c>
    </row>
    <row r="4" spans="1:2">
      <c r="A4" s="5" t="n">
        <v>2018</v>
      </c>
      <c r="B4" s="6" t="n">
        <v>1646</v>
      </c>
    </row>
    <row r="5" spans="1:2">
      <c r="A5" s="5" t="n">
        <v>2019</v>
      </c>
      <c r="B5" s="5" t="n">
        <v>1546</v>
      </c>
    </row>
    <row r="6" spans="1:2">
      <c r="A6" s="5" t="n">
        <v>2020</v>
      </c>
      <c r="B6" s="5" t="n">
        <v>1593</v>
      </c>
    </row>
    <row r="7" spans="1:2">
      <c r="A7" s="5" t="n">
        <v>2021</v>
      </c>
      <c r="B7" s="5" t="n">
        <v>1620</v>
      </c>
    </row>
    <row r="8" spans="1:2">
      <c r="A8" s="5" t="n">
        <v>2022</v>
      </c>
      <c r="B8" s="5" t="n">
        <v>839</v>
      </c>
    </row>
    <row r="9" spans="1:2">
      <c r="A9" s="4" t="s">
        <v>784</v>
      </c>
      <c r="B9" s="5" t="n">
        <v>368</v>
      </c>
    </row>
    <row r="10" spans="1:2">
      <c r="A10" s="4" t="s">
        <v>825</v>
      </c>
      <c r="B10" s="5" t="n">
        <v>7612</v>
      </c>
    </row>
    <row r="11" spans="1:2">
      <c r="A11" s="4" t="s">
        <v>826</v>
      </c>
      <c r="B11" s="6" t="n">
        <v>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827</v>
      </c>
      <c r="B1" s="2" t="s">
        <v>1</v>
      </c>
    </row>
    <row r="2" spans="1:4">
      <c r="B2" s="2" t="s">
        <v>828</v>
      </c>
      <c r="C2" s="2" t="s">
        <v>404</v>
      </c>
      <c r="D2" s="2" t="s">
        <v>375</v>
      </c>
    </row>
    <row r="3" spans="1:4">
      <c r="A3" s="3" t="s">
        <v>829</v>
      </c>
    </row>
    <row r="4" spans="1:4">
      <c r="A4" s="4" t="s">
        <v>830</v>
      </c>
      <c r="B4" s="6" t="n">
        <v>305007</v>
      </c>
      <c r="C4" s="6" t="n">
        <v>128521</v>
      </c>
      <c r="D4" s="6" t="n">
        <v>359928</v>
      </c>
    </row>
    <row r="5" spans="1:4">
      <c r="A5" s="4" t="s">
        <v>623</v>
      </c>
    </row>
    <row r="6" spans="1:4">
      <c r="A6" s="3" t="s">
        <v>829</v>
      </c>
    </row>
    <row r="7" spans="1:4">
      <c r="A7" s="4" t="s">
        <v>830</v>
      </c>
      <c r="B7" s="6" t="n">
        <v>34200</v>
      </c>
    </row>
    <row r="8" spans="1:4">
      <c r="A8" s="4" t="s">
        <v>831</v>
      </c>
      <c r="B8" s="5" t="n">
        <v>1</v>
      </c>
    </row>
    <row r="9" spans="1:4">
      <c r="A9" s="4" t="s">
        <v>832</v>
      </c>
      <c r="B9" s="4" t="s">
        <v>641</v>
      </c>
    </row>
    <row r="10" spans="1:4">
      <c r="A10" s="4" t="s">
        <v>833</v>
      </c>
    </row>
    <row r="11" spans="1:4">
      <c r="A11" s="3" t="s">
        <v>829</v>
      </c>
    </row>
    <row r="12" spans="1:4">
      <c r="A12" s="4" t="s">
        <v>834</v>
      </c>
      <c r="B12" s="4" t="s">
        <v>835</v>
      </c>
    </row>
    <row r="13" spans="1:4">
      <c r="A13" s="4" t="s">
        <v>348</v>
      </c>
    </row>
    <row r="14" spans="1:4">
      <c r="A14" s="3" t="s">
        <v>829</v>
      </c>
    </row>
    <row r="15" spans="1:4">
      <c r="A15" s="4" t="s">
        <v>836</v>
      </c>
      <c r="B15" s="4" t="s">
        <v>682</v>
      </c>
    </row>
    <row r="16" spans="1:4">
      <c r="A16" s="4" t="s">
        <v>837</v>
      </c>
      <c r="B16" s="4" t="s">
        <v>799</v>
      </c>
    </row>
    <row r="17" spans="1:4">
      <c r="A17" s="4" t="s">
        <v>830</v>
      </c>
      <c r="B17" s="6" t="n">
        <v>199200</v>
      </c>
      <c r="C17" s="6" t="n">
        <v>114800</v>
      </c>
      <c r="D17" s="6" t="n">
        <v>108500</v>
      </c>
    </row>
    <row r="18" spans="1:4">
      <c r="A18" s="4" t="s">
        <v>838</v>
      </c>
    </row>
    <row r="19" spans="1:4">
      <c r="A19" s="3" t="s">
        <v>829</v>
      </c>
    </row>
    <row r="20" spans="1:4">
      <c r="A20" s="4" t="s">
        <v>834</v>
      </c>
      <c r="B20" s="4" t="s">
        <v>839</v>
      </c>
      <c r="C20" s="4" t="s">
        <v>840</v>
      </c>
      <c r="D20" s="4" t="s">
        <v>841</v>
      </c>
    </row>
    <row r="21" spans="1:4">
      <c r="A21" s="4" t="s">
        <v>842</v>
      </c>
    </row>
    <row r="22" spans="1:4">
      <c r="A22" s="3" t="s">
        <v>829</v>
      </c>
    </row>
    <row r="23" spans="1:4">
      <c r="A23" s="4" t="s">
        <v>843</v>
      </c>
      <c r="B23" s="4" t="s">
        <v>6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4</v>
      </c>
      <c r="B1" s="2" t="s">
        <v>1</v>
      </c>
    </row>
    <row r="2" spans="1:4">
      <c r="B2" s="2" t="s">
        <v>28</v>
      </c>
      <c r="C2" s="2" t="s">
        <v>29</v>
      </c>
      <c r="D2" s="2" t="s">
        <v>76</v>
      </c>
    </row>
    <row r="3" spans="1:4">
      <c r="A3" s="3" t="s">
        <v>198</v>
      </c>
    </row>
    <row r="4" spans="1:4">
      <c r="A4" s="4" t="s">
        <v>845</v>
      </c>
      <c r="B4" s="4" t="s">
        <v>653</v>
      </c>
    </row>
    <row r="5" spans="1:4">
      <c r="A5" s="4" t="s">
        <v>846</v>
      </c>
      <c r="B5" s="4" t="s">
        <v>847</v>
      </c>
    </row>
    <row r="6" spans="1:4">
      <c r="A6" s="4" t="s">
        <v>848</v>
      </c>
      <c r="B6" s="6" t="n">
        <v>1227000</v>
      </c>
      <c r="C6" s="6" t="n">
        <v>1122000</v>
      </c>
      <c r="D6" s="6" t="n">
        <v>71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49</v>
      </c>
      <c r="B1" s="2" t="s">
        <v>1</v>
      </c>
    </row>
    <row r="2" spans="1:2">
      <c r="B2" s="2" t="s">
        <v>28</v>
      </c>
    </row>
    <row r="3" spans="1:2">
      <c r="A3" s="3" t="s">
        <v>201</v>
      </c>
    </row>
    <row r="4" spans="1:2">
      <c r="A4" s="4" t="s">
        <v>850</v>
      </c>
      <c r="B4" s="4" t="s">
        <v>8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14"/>
    <col customWidth="1" max="8" min="8" width="14"/>
    <col customWidth="1" max="9" min="9" width="14"/>
  </cols>
  <sheetData>
    <row r="1" spans="1:9">
      <c r="A1" s="1" t="s">
        <v>852</v>
      </c>
      <c r="B1" s="2" t="s">
        <v>853</v>
      </c>
      <c r="C1" s="2" t="s">
        <v>374</v>
      </c>
      <c r="D1" s="2" t="s">
        <v>373</v>
      </c>
      <c r="E1" s="2" t="s">
        <v>374</v>
      </c>
      <c r="F1" s="2" t="s">
        <v>375</v>
      </c>
      <c r="G1" s="2" t="s">
        <v>854</v>
      </c>
      <c r="H1" s="2" t="s">
        <v>855</v>
      </c>
      <c r="I1" s="2" t="s">
        <v>856</v>
      </c>
    </row>
    <row r="2" spans="1:9">
      <c r="A2" s="3" t="s">
        <v>857</v>
      </c>
    </row>
    <row r="3" spans="1:9">
      <c r="A3" s="4" t="s">
        <v>595</v>
      </c>
      <c r="D3" s="6" t="n">
        <v>200000000</v>
      </c>
      <c r="E3" s="6" t="n">
        <v>377076000</v>
      </c>
      <c r="F3" s="6" t="n">
        <v>20000000</v>
      </c>
    </row>
    <row r="4" spans="1:9">
      <c r="A4" s="4" t="s">
        <v>597</v>
      </c>
      <c r="D4" s="5" t="n">
        <v>2000000</v>
      </c>
      <c r="E4" s="5" t="n">
        <v>3000000</v>
      </c>
    </row>
    <row r="5" spans="1:9">
      <c r="A5" s="4" t="s">
        <v>858</v>
      </c>
      <c r="E5" s="5" t="n">
        <v>65740000</v>
      </c>
    </row>
    <row r="6" spans="1:9">
      <c r="A6" s="4" t="s">
        <v>600</v>
      </c>
    </row>
    <row r="7" spans="1:9">
      <c r="A7" s="3" t="s">
        <v>857</v>
      </c>
    </row>
    <row r="8" spans="1:9">
      <c r="A8" s="4" t="s">
        <v>859</v>
      </c>
      <c r="E8" s="5" t="n">
        <v>11300000</v>
      </c>
    </row>
    <row r="9" spans="1:9">
      <c r="A9" s="4" t="s">
        <v>860</v>
      </c>
      <c r="D9" s="5" t="n">
        <v>7900000</v>
      </c>
    </row>
    <row r="10" spans="1:9">
      <c r="A10" s="4" t="s">
        <v>858</v>
      </c>
      <c r="E10" s="5" t="n">
        <v>65700000</v>
      </c>
    </row>
    <row r="11" spans="1:9">
      <c r="A11" s="4" t="s">
        <v>861</v>
      </c>
    </row>
    <row r="12" spans="1:9">
      <c r="A12" s="3" t="s">
        <v>857</v>
      </c>
    </row>
    <row r="13" spans="1:9">
      <c r="A13" s="4" t="s">
        <v>614</v>
      </c>
      <c r="D13" s="6" t="n">
        <v>0</v>
      </c>
      <c r="E13" s="6" t="n">
        <v>0</v>
      </c>
      <c r="F13" s="5" t="n">
        <v>3800000</v>
      </c>
    </row>
    <row r="14" spans="1:9">
      <c r="A14" s="4" t="s">
        <v>595</v>
      </c>
      <c r="C14" s="6" t="n">
        <v>300000000</v>
      </c>
      <c r="F14" s="6" t="n">
        <v>20000000</v>
      </c>
    </row>
    <row r="15" spans="1:9">
      <c r="A15" s="4" t="s">
        <v>666</v>
      </c>
    </row>
    <row r="16" spans="1:9">
      <c r="A16" s="3" t="s">
        <v>857</v>
      </c>
    </row>
    <row r="17" spans="1:9">
      <c r="A17" s="4" t="s">
        <v>395</v>
      </c>
      <c r="C17" s="5" t="n">
        <v>24</v>
      </c>
      <c r="E17" s="5" t="n">
        <v>24</v>
      </c>
    </row>
    <row r="18" spans="1:9">
      <c r="A18" s="4" t="s">
        <v>862</v>
      </c>
    </row>
    <row r="19" spans="1:9">
      <c r="A19" s="3" t="s">
        <v>857</v>
      </c>
    </row>
    <row r="20" spans="1:9">
      <c r="A20" s="4" t="s">
        <v>863</v>
      </c>
      <c r="B20" s="6" t="n">
        <v>200000000</v>
      </c>
    </row>
    <row r="21" spans="1:9">
      <c r="A21" s="4" t="s">
        <v>771</v>
      </c>
    </row>
    <row r="22" spans="1:9">
      <c r="A22" s="3" t="s">
        <v>857</v>
      </c>
    </row>
    <row r="23" spans="1:9">
      <c r="A23" s="4" t="s">
        <v>774</v>
      </c>
      <c r="E23" s="6" t="n">
        <v>2500000</v>
      </c>
    </row>
    <row r="24" spans="1:9">
      <c r="A24" s="4" t="s">
        <v>773</v>
      </c>
      <c r="E24" s="6" t="n">
        <v>127700000</v>
      </c>
    </row>
    <row r="25" spans="1:9">
      <c r="A25" s="4" t="s">
        <v>864</v>
      </c>
    </row>
    <row r="26" spans="1:9">
      <c r="A26" s="3" t="s">
        <v>857</v>
      </c>
    </row>
    <row r="27" spans="1:9">
      <c r="A27" s="4" t="s">
        <v>865</v>
      </c>
      <c r="I27" s="4" t="s">
        <v>653</v>
      </c>
    </row>
    <row r="28" spans="1:9">
      <c r="A28" s="4" t="s">
        <v>866</v>
      </c>
    </row>
    <row r="29" spans="1:9">
      <c r="A29" s="3" t="s">
        <v>857</v>
      </c>
    </row>
    <row r="30" spans="1:9">
      <c r="A30" s="4" t="s">
        <v>867</v>
      </c>
      <c r="I30" s="4" t="s">
        <v>653</v>
      </c>
    </row>
    <row r="31" spans="1:9">
      <c r="A31" s="4" t="s">
        <v>868</v>
      </c>
    </row>
    <row r="32" spans="1:9">
      <c r="A32" s="3" t="s">
        <v>857</v>
      </c>
    </row>
    <row r="33" spans="1:9">
      <c r="A33" s="4" t="s">
        <v>865</v>
      </c>
      <c r="G33" s="4" t="s">
        <v>653</v>
      </c>
    </row>
    <row r="34" spans="1:9">
      <c r="A34" s="4" t="s">
        <v>867</v>
      </c>
      <c r="G34" s="4" t="s">
        <v>748</v>
      </c>
    </row>
    <row r="35" spans="1:9">
      <c r="A35" s="4" t="s">
        <v>869</v>
      </c>
    </row>
    <row r="36" spans="1:9">
      <c r="A36" s="3" t="s">
        <v>857</v>
      </c>
    </row>
    <row r="37" spans="1:9">
      <c r="A37" s="4" t="s">
        <v>843</v>
      </c>
      <c r="G37" s="4" t="s">
        <v>653</v>
      </c>
    </row>
    <row r="38" spans="1:9">
      <c r="A38" s="4" t="s">
        <v>870</v>
      </c>
    </row>
    <row r="39" spans="1:9">
      <c r="A39" s="3" t="s">
        <v>857</v>
      </c>
    </row>
    <row r="40" spans="1:9">
      <c r="A40" s="4" t="s">
        <v>843</v>
      </c>
      <c r="H40" s="4" t="s">
        <v>7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1</v>
      </c>
      <c r="B1" s="2" t="s">
        <v>854</v>
      </c>
      <c r="C1" s="2" t="s">
        <v>872</v>
      </c>
      <c r="D1" s="2" t="s">
        <v>856</v>
      </c>
      <c r="E1" s="2" t="s">
        <v>873</v>
      </c>
      <c r="F1" s="2" t="s">
        <v>855</v>
      </c>
      <c r="G1" s="2" t="s">
        <v>28</v>
      </c>
    </row>
    <row r="2" spans="1:7">
      <c r="A2" s="3" t="s">
        <v>874</v>
      </c>
    </row>
    <row r="3" spans="1:7">
      <c r="A3" s="4" t="s">
        <v>875</v>
      </c>
      <c r="G3" s="6" t="n">
        <v>2200000</v>
      </c>
    </row>
    <row r="4" spans="1:7">
      <c r="A4" s="4" t="s">
        <v>808</v>
      </c>
    </row>
    <row r="5" spans="1:7">
      <c r="A5" s="3" t="s">
        <v>874</v>
      </c>
    </row>
    <row r="6" spans="1:7">
      <c r="A6" s="4" t="s">
        <v>876</v>
      </c>
      <c r="C6" s="6" t="n">
        <v>25100000</v>
      </c>
    </row>
    <row r="7" spans="1:7">
      <c r="A7" s="4" t="s">
        <v>877</v>
      </c>
      <c r="E7" s="6" t="n">
        <v>42800000</v>
      </c>
    </row>
    <row r="8" spans="1:7">
      <c r="A8" s="4" t="s">
        <v>878</v>
      </c>
      <c r="E8" s="5" t="n">
        <v>52500000</v>
      </c>
    </row>
    <row r="9" spans="1:7">
      <c r="A9" s="4" t="s">
        <v>879</v>
      </c>
      <c r="E9" s="6" t="n">
        <v>44600000</v>
      </c>
    </row>
    <row r="10" spans="1:7">
      <c r="A10" s="4" t="s">
        <v>880</v>
      </c>
    </row>
    <row r="11" spans="1:7">
      <c r="A11" s="3" t="s">
        <v>874</v>
      </c>
    </row>
    <row r="12" spans="1:7">
      <c r="A12" s="4" t="s">
        <v>881</v>
      </c>
      <c r="B12" s="6" t="n">
        <v>10000</v>
      </c>
    </row>
    <row r="13" spans="1:7">
      <c r="A13" s="4" t="s">
        <v>882</v>
      </c>
    </row>
    <row r="14" spans="1:7">
      <c r="A14" s="3" t="s">
        <v>874</v>
      </c>
    </row>
    <row r="15" spans="1:7">
      <c r="A15" s="4" t="s">
        <v>867</v>
      </c>
      <c r="B15" s="4" t="s">
        <v>641</v>
      </c>
    </row>
    <row r="16" spans="1:7">
      <c r="A16" s="4" t="s">
        <v>883</v>
      </c>
    </row>
    <row r="17" spans="1:7">
      <c r="A17" s="3" t="s">
        <v>874</v>
      </c>
    </row>
    <row r="18" spans="1:7">
      <c r="A18" s="4" t="s">
        <v>881</v>
      </c>
      <c r="B18" s="6" t="n">
        <v>10000</v>
      </c>
    </row>
    <row r="19" spans="1:7">
      <c r="A19" s="4" t="s">
        <v>864</v>
      </c>
    </row>
    <row r="20" spans="1:7">
      <c r="A20" s="3" t="s">
        <v>874</v>
      </c>
    </row>
    <row r="21" spans="1:7">
      <c r="A21" s="4" t="s">
        <v>865</v>
      </c>
      <c r="D21" s="4" t="s">
        <v>653</v>
      </c>
    </row>
    <row r="22" spans="1:7">
      <c r="A22" s="4" t="s">
        <v>866</v>
      </c>
    </row>
    <row r="23" spans="1:7">
      <c r="A23" s="3" t="s">
        <v>874</v>
      </c>
    </row>
    <row r="24" spans="1:7">
      <c r="A24" s="4" t="s">
        <v>867</v>
      </c>
      <c r="D24" s="4" t="s">
        <v>653</v>
      </c>
    </row>
    <row r="25" spans="1:7">
      <c r="A25" s="4" t="s">
        <v>884</v>
      </c>
    </row>
    <row r="26" spans="1:7">
      <c r="A26" s="3" t="s">
        <v>874</v>
      </c>
    </row>
    <row r="27" spans="1:7">
      <c r="A27" s="4" t="s">
        <v>843</v>
      </c>
      <c r="F27" s="4" t="s">
        <v>748</v>
      </c>
    </row>
    <row r="28" spans="1:7">
      <c r="A28" s="4" t="s">
        <v>862</v>
      </c>
    </row>
    <row r="29" spans="1:7">
      <c r="A29" s="3" t="s">
        <v>874</v>
      </c>
    </row>
    <row r="30" spans="1:7">
      <c r="A30" s="4" t="s">
        <v>885</v>
      </c>
      <c r="D30" s="4" t="s">
        <v>886</v>
      </c>
    </row>
    <row r="31" spans="1:7">
      <c r="A31" s="4" t="s">
        <v>887</v>
      </c>
    </row>
    <row r="32" spans="1:7">
      <c r="A32" s="3" t="s">
        <v>874</v>
      </c>
    </row>
    <row r="33" spans="1:7">
      <c r="A33" s="4" t="s">
        <v>888</v>
      </c>
      <c r="B33" s="6" t="n">
        <v>554000000</v>
      </c>
    </row>
    <row r="34" spans="1:7">
      <c r="A34" s="4" t="s">
        <v>889</v>
      </c>
    </row>
    <row r="35" spans="1:7">
      <c r="A35" s="3" t="s">
        <v>874</v>
      </c>
    </row>
    <row r="36" spans="1:7">
      <c r="A36" s="4" t="s">
        <v>865</v>
      </c>
      <c r="B36" s="4" t="s">
        <v>653</v>
      </c>
    </row>
    <row r="37" spans="1:7">
      <c r="A37" s="4" t="s">
        <v>867</v>
      </c>
      <c r="B37" s="4" t="s">
        <v>748</v>
      </c>
    </row>
    <row r="38" spans="1:7">
      <c r="A38" s="4" t="s">
        <v>890</v>
      </c>
    </row>
    <row r="39" spans="1:7">
      <c r="A39" s="3" t="s">
        <v>874</v>
      </c>
    </row>
    <row r="40" spans="1:7">
      <c r="A40" s="4" t="s">
        <v>843</v>
      </c>
      <c r="B40" s="4" t="s">
        <v>653</v>
      </c>
    </row>
    <row r="41" spans="1:7">
      <c r="A41" s="4" t="s">
        <v>891</v>
      </c>
    </row>
    <row r="42" spans="1:7">
      <c r="A42" s="3" t="s">
        <v>874</v>
      </c>
    </row>
    <row r="43" spans="1:7">
      <c r="A43" s="4" t="s">
        <v>892</v>
      </c>
      <c r="D43" s="12" t="n">
        <v>0.0001</v>
      </c>
    </row>
    <row r="44" spans="1:7">
      <c r="A44" s="4" t="s">
        <v>893</v>
      </c>
    </row>
    <row r="45" spans="1:7">
      <c r="A45" s="3" t="s">
        <v>874</v>
      </c>
    </row>
    <row r="46" spans="1:7">
      <c r="A46" s="4" t="s">
        <v>894</v>
      </c>
      <c r="D46" s="5" t="n">
        <v>138402398</v>
      </c>
    </row>
    <row r="47" spans="1:7">
      <c r="A47" s="4" t="s">
        <v>895</v>
      </c>
    </row>
    <row r="48" spans="1:7">
      <c r="A48" s="3" t="s">
        <v>874</v>
      </c>
    </row>
    <row r="49" spans="1:7">
      <c r="A49" s="4" t="s">
        <v>875</v>
      </c>
      <c r="F49" s="6" t="n">
        <v>8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96</v>
      </c>
      <c r="B1" s="2" t="s">
        <v>897</v>
      </c>
    </row>
    <row r="2" spans="1:2">
      <c r="A2" s="4" t="s">
        <v>898</v>
      </c>
    </row>
    <row r="3" spans="1:2">
      <c r="A3" s="3" t="s">
        <v>899</v>
      </c>
    </row>
    <row r="4" spans="1:2">
      <c r="A4" s="4" t="s">
        <v>900</v>
      </c>
      <c r="B4" s="6" t="n">
        <v>14</v>
      </c>
    </row>
    <row r="5" spans="1:2">
      <c r="A5" s="4" t="s">
        <v>901</v>
      </c>
      <c r="B5" s="5" t="n">
        <v>10714285</v>
      </c>
    </row>
    <row r="6" spans="1:2">
      <c r="A6" s="4" t="s">
        <v>902</v>
      </c>
    </row>
    <row r="7" spans="1:2">
      <c r="A7" s="3" t="s">
        <v>899</v>
      </c>
    </row>
    <row r="8" spans="1:2">
      <c r="A8" s="4" t="s">
        <v>900</v>
      </c>
      <c r="B8" s="6" t="n">
        <v>16</v>
      </c>
    </row>
    <row r="9" spans="1:2">
      <c r="A9" s="4" t="s">
        <v>901</v>
      </c>
      <c r="B9" s="5" t="n">
        <v>9375000</v>
      </c>
    </row>
    <row r="10" spans="1:2">
      <c r="A10" s="4" t="s">
        <v>903</v>
      </c>
    </row>
    <row r="11" spans="1:2">
      <c r="A11" s="3" t="s">
        <v>899</v>
      </c>
    </row>
    <row r="12" spans="1:2">
      <c r="A12" s="4" t="s">
        <v>900</v>
      </c>
      <c r="B12" s="6" t="n">
        <v>18</v>
      </c>
    </row>
    <row r="13" spans="1:2">
      <c r="A13" s="4" t="s">
        <v>901</v>
      </c>
      <c r="B13" s="5" t="n">
        <v>13888889</v>
      </c>
    </row>
    <row r="14" spans="1:2">
      <c r="A14" s="4" t="s">
        <v>904</v>
      </c>
    </row>
    <row r="15" spans="1:2">
      <c r="A15" s="3" t="s">
        <v>899</v>
      </c>
    </row>
    <row r="16" spans="1:2">
      <c r="A16" s="4" t="s">
        <v>900</v>
      </c>
      <c r="B16" s="6" t="n">
        <v>20</v>
      </c>
    </row>
    <row r="17" spans="1:2">
      <c r="A17" s="4" t="s">
        <v>901</v>
      </c>
      <c r="B17" s="5" t="n">
        <v>12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59</v>
      </c>
      <c r="J1" s="2" t="s">
        <v>1</v>
      </c>
    </row>
    <row r="2" spans="1:12">
      <c r="B2" s="2" t="s">
        <v>28</v>
      </c>
      <c r="C2" s="2" t="s">
        <v>499</v>
      </c>
      <c r="D2" s="2" t="s">
        <v>460</v>
      </c>
      <c r="E2" s="2" t="s">
        <v>461</v>
      </c>
      <c r="F2" s="2" t="s">
        <v>29</v>
      </c>
      <c r="G2" s="2" t="s">
        <v>906</v>
      </c>
      <c r="H2" s="2" t="s">
        <v>462</v>
      </c>
      <c r="I2" s="2" t="s">
        <v>463</v>
      </c>
      <c r="J2" s="2" t="s">
        <v>28</v>
      </c>
      <c r="K2" s="2" t="s">
        <v>29</v>
      </c>
      <c r="L2" s="2" t="s">
        <v>76</v>
      </c>
    </row>
    <row r="3" spans="1:12">
      <c r="A3" s="3" t="s">
        <v>907</v>
      </c>
    </row>
    <row r="4" spans="1:12">
      <c r="A4" s="4" t="s">
        <v>82</v>
      </c>
      <c r="B4" s="6" t="n">
        <v>85509</v>
      </c>
      <c r="C4" s="6" t="n">
        <v>68627</v>
      </c>
      <c r="D4" s="6" t="n">
        <v>67822</v>
      </c>
      <c r="E4" s="6" t="n">
        <v>71495</v>
      </c>
      <c r="F4" s="6" t="n">
        <v>55131</v>
      </c>
      <c r="G4" s="6" t="n">
        <v>43608</v>
      </c>
      <c r="H4" s="6" t="n">
        <v>39673</v>
      </c>
      <c r="I4" s="6" t="n">
        <v>27027</v>
      </c>
      <c r="J4" s="6" t="n">
        <v>293453</v>
      </c>
      <c r="K4" s="6" t="n">
        <v>165439</v>
      </c>
      <c r="L4" s="6" t="n">
        <v>168006</v>
      </c>
    </row>
    <row r="5" spans="1:12">
      <c r="A5" s="4" t="s">
        <v>908</v>
      </c>
      <c r="B5" s="5" t="n">
        <v>-40757</v>
      </c>
      <c r="C5" s="5" t="n">
        <v>-24418</v>
      </c>
      <c r="D5" s="5" t="n">
        <v>-15873</v>
      </c>
      <c r="E5" s="5" t="n">
        <v>24785</v>
      </c>
      <c r="F5" s="5" t="n">
        <v>-47305</v>
      </c>
      <c r="G5" s="5" t="n">
        <v>-26178</v>
      </c>
      <c r="H5" s="5" t="n">
        <v>-70460</v>
      </c>
      <c r="I5" s="5" t="n">
        <v>-21645</v>
      </c>
      <c r="J5" s="5" t="n">
        <v>-56263</v>
      </c>
      <c r="K5" s="5" t="n">
        <v>-165588</v>
      </c>
      <c r="L5" s="5" t="n">
        <v>25534</v>
      </c>
    </row>
    <row r="6" spans="1:12">
      <c r="A6" s="4" t="s">
        <v>909</v>
      </c>
      <c r="B6" s="5" t="n">
        <v>-22301</v>
      </c>
      <c r="C6" s="5" t="n">
        <v>214</v>
      </c>
      <c r="D6" s="5" t="n">
        <v>559</v>
      </c>
      <c r="E6" s="5" t="n">
        <v>130</v>
      </c>
      <c r="F6" s="5" t="n">
        <v>345</v>
      </c>
      <c r="G6" s="5" t="n">
        <v>-389</v>
      </c>
      <c r="H6" s="5" t="n">
        <v>223</v>
      </c>
      <c r="I6" s="5" t="n">
        <v>-2512</v>
      </c>
      <c r="J6" s="5" t="n">
        <v>-21398</v>
      </c>
      <c r="K6" s="5" t="n">
        <v>-2333</v>
      </c>
      <c r="L6" s="5" t="n">
        <v>-157327</v>
      </c>
    </row>
    <row r="7" spans="1:12">
      <c r="A7" s="4" t="s">
        <v>910</v>
      </c>
      <c r="B7" s="5" t="n">
        <v>-63058</v>
      </c>
      <c r="C7" s="5" t="n">
        <v>-24204</v>
      </c>
      <c r="D7" s="5" t="n">
        <v>-15314</v>
      </c>
      <c r="E7" s="5" t="n">
        <v>24915</v>
      </c>
      <c r="F7" s="5" t="n">
        <v>-46960</v>
      </c>
      <c r="G7" s="6" t="n">
        <v>-26567</v>
      </c>
      <c r="H7" s="5" t="n">
        <v>-70237</v>
      </c>
      <c r="I7" s="5" t="n">
        <v>-24157</v>
      </c>
      <c r="J7" s="5" t="n">
        <v>-77661</v>
      </c>
      <c r="K7" s="5" t="n">
        <v>-167921</v>
      </c>
      <c r="L7" s="5" t="n">
        <v>-131793</v>
      </c>
    </row>
    <row r="8" spans="1:12">
      <c r="A8" s="4" t="s">
        <v>94</v>
      </c>
      <c r="B8" s="5" t="n">
        <v>1100</v>
      </c>
      <c r="D8" s="5" t="n">
        <v>27900</v>
      </c>
      <c r="E8" s="6" t="n">
        <v>1200</v>
      </c>
      <c r="F8" s="5" t="n">
        <v>2100</v>
      </c>
      <c r="H8" s="5" t="n">
        <v>11600</v>
      </c>
      <c r="I8" s="6" t="n">
        <v>1800</v>
      </c>
      <c r="J8" s="5" t="n">
        <v>30317</v>
      </c>
      <c r="K8" s="5" t="n">
        <v>16287</v>
      </c>
      <c r="L8" s="5" t="n">
        <v>50436</v>
      </c>
    </row>
    <row r="9" spans="1:12">
      <c r="A9" s="4" t="s">
        <v>85</v>
      </c>
      <c r="B9" s="5" t="n">
        <v>-29700</v>
      </c>
      <c r="C9" s="6" t="n">
        <v>-10500</v>
      </c>
      <c r="D9" s="6" t="n">
        <v>18300</v>
      </c>
      <c r="F9" s="6" t="n">
        <v>16500</v>
      </c>
      <c r="H9" s="6" t="n">
        <v>38300</v>
      </c>
      <c r="J9" s="5" t="n">
        <v>8287</v>
      </c>
      <c r="K9" s="5" t="n">
        <v>-40460</v>
      </c>
      <c r="L9" s="5" t="n">
        <v>124141</v>
      </c>
    </row>
    <row r="10" spans="1:12">
      <c r="A10" s="4" t="s">
        <v>911</v>
      </c>
      <c r="J10" s="6" t="n">
        <v>27</v>
      </c>
      <c r="K10" s="6" t="n">
        <v>-3542</v>
      </c>
      <c r="L10" s="6" t="n">
        <v>-67781</v>
      </c>
    </row>
    <row r="11" spans="1:12">
      <c r="A11" s="4" t="s">
        <v>912</v>
      </c>
    </row>
    <row r="12" spans="1:12">
      <c r="A12" s="3" t="s">
        <v>907</v>
      </c>
    </row>
    <row r="13" spans="1:12">
      <c r="A13" s="4" t="s">
        <v>911</v>
      </c>
      <c r="B13" s="6" t="n">
        <v>222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3</v>
      </c>
      <c r="B1" s="2" t="s">
        <v>1</v>
      </c>
    </row>
    <row r="2" spans="1:4">
      <c r="B2" s="2" t="s">
        <v>28</v>
      </c>
      <c r="C2" s="2" t="s">
        <v>29</v>
      </c>
      <c r="D2" s="2" t="s">
        <v>76</v>
      </c>
    </row>
    <row r="3" spans="1:4">
      <c r="A3" s="3" t="s">
        <v>216</v>
      </c>
    </row>
    <row r="4" spans="1:4">
      <c r="A4" s="4" t="s">
        <v>914</v>
      </c>
      <c r="B4" s="9" t="n">
        <v>51.34</v>
      </c>
      <c r="C4" s="9" t="n">
        <v>42.75</v>
      </c>
      <c r="D4" s="9" t="n">
        <v>50.28</v>
      </c>
    </row>
    <row r="5" spans="1:4">
      <c r="A5" s="4" t="s">
        <v>915</v>
      </c>
      <c r="B5" s="9" t="n">
        <v>26.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16</v>
      </c>
      <c r="B1" s="2" t="s">
        <v>1</v>
      </c>
    </row>
    <row r="2" spans="1:4">
      <c r="B2" s="2" t="s">
        <v>917</v>
      </c>
      <c r="C2" s="2" t="s">
        <v>918</v>
      </c>
      <c r="D2" s="2" t="s">
        <v>919</v>
      </c>
    </row>
    <row r="3" spans="1:4">
      <c r="A3" s="4" t="s">
        <v>920</v>
      </c>
    </row>
    <row r="4" spans="1:4">
      <c r="A4" s="3" t="s">
        <v>921</v>
      </c>
    </row>
    <row r="5" spans="1:4">
      <c r="A5" s="4" t="s">
        <v>922</v>
      </c>
      <c r="B5" s="5" t="n">
        <v>57799</v>
      </c>
      <c r="C5" s="5" t="n">
        <v>34142</v>
      </c>
      <c r="D5" s="5" t="n">
        <v>31344</v>
      </c>
    </row>
    <row r="6" spans="1:4">
      <c r="A6" s="4" t="s">
        <v>923</v>
      </c>
      <c r="B6" s="5" t="n">
        <v>-4850</v>
      </c>
      <c r="C6" s="5" t="n">
        <v>-4001</v>
      </c>
      <c r="D6" s="5" t="n">
        <v>-4203</v>
      </c>
    </row>
    <row r="7" spans="1:4">
      <c r="A7" s="4" t="s">
        <v>924</v>
      </c>
      <c r="B7" s="5" t="n">
        <v>725</v>
      </c>
      <c r="C7" s="5" t="n">
        <v>1508</v>
      </c>
    </row>
    <row r="8" spans="1:4">
      <c r="A8" s="4" t="s">
        <v>925</v>
      </c>
      <c r="B8" s="5" t="n">
        <v>20135</v>
      </c>
      <c r="C8" s="5" t="n">
        <v>29903</v>
      </c>
      <c r="D8" s="5" t="n">
        <v>12981</v>
      </c>
    </row>
    <row r="9" spans="1:4">
      <c r="A9" s="4" t="s">
        <v>926</v>
      </c>
      <c r="B9" s="5" t="n">
        <v>-3622</v>
      </c>
      <c r="C9" s="5" t="n">
        <v>-73</v>
      </c>
      <c r="D9" s="5" t="n">
        <v>-6544</v>
      </c>
    </row>
    <row r="10" spans="1:4">
      <c r="A10" s="4" t="s">
        <v>927</v>
      </c>
      <c r="B10" s="5" t="n">
        <v>3331</v>
      </c>
      <c r="C10" s="5" t="n">
        <v>-3680</v>
      </c>
      <c r="D10" s="5" t="n">
        <v>564</v>
      </c>
    </row>
    <row r="11" spans="1:4">
      <c r="A11" s="4" t="s">
        <v>928</v>
      </c>
      <c r="B11" s="5" t="n">
        <v>73518</v>
      </c>
      <c r="C11" s="5" t="n">
        <v>57799</v>
      </c>
      <c r="D11" s="5" t="n">
        <v>34142</v>
      </c>
    </row>
    <row r="12" spans="1:4">
      <c r="A12" s="4" t="s">
        <v>929</v>
      </c>
      <c r="B12" s="5" t="n">
        <v>20347</v>
      </c>
      <c r="C12" s="5" t="n">
        <v>16832</v>
      </c>
      <c r="D12" s="5" t="n">
        <v>14942</v>
      </c>
    </row>
    <row r="13" spans="1:4">
      <c r="A13" s="4" t="s">
        <v>930</v>
      </c>
      <c r="B13" s="5" t="n">
        <v>53171</v>
      </c>
      <c r="C13" s="5" t="n">
        <v>40967</v>
      </c>
      <c r="D13" s="5" t="n">
        <v>19200</v>
      </c>
    </row>
    <row r="14" spans="1:4">
      <c r="A14" s="4" t="s">
        <v>931</v>
      </c>
    </row>
    <row r="15" spans="1:4">
      <c r="A15" s="3" t="s">
        <v>921</v>
      </c>
    </row>
    <row r="16" spans="1:4">
      <c r="A16" s="4" t="s">
        <v>932</v>
      </c>
      <c r="B16" s="5" t="n">
        <v>316005</v>
      </c>
      <c r="C16" s="5" t="n">
        <v>155423</v>
      </c>
      <c r="D16" s="5" t="n">
        <v>103148</v>
      </c>
    </row>
    <row r="17" spans="1:4">
      <c r="A17" s="4" t="s">
        <v>933</v>
      </c>
      <c r="B17" s="5" t="n">
        <v>-18218</v>
      </c>
      <c r="C17" s="5" t="n">
        <v>-13959</v>
      </c>
      <c r="D17" s="5" t="n">
        <v>-11900</v>
      </c>
    </row>
    <row r="18" spans="1:4">
      <c r="A18" s="4" t="s">
        <v>934</v>
      </c>
      <c r="B18" s="5" t="n">
        <v>4860</v>
      </c>
      <c r="C18" s="5" t="n">
        <v>6754</v>
      </c>
    </row>
    <row r="19" spans="1:4">
      <c r="A19" s="4" t="s">
        <v>935</v>
      </c>
      <c r="B19" s="5" t="n">
        <v>108676</v>
      </c>
      <c r="C19" s="5" t="n">
        <v>154653</v>
      </c>
      <c r="D19" s="5" t="n">
        <v>58129</v>
      </c>
    </row>
    <row r="20" spans="1:4">
      <c r="A20" s="4" t="s">
        <v>936</v>
      </c>
      <c r="B20" s="5" t="n">
        <v>-1280</v>
      </c>
      <c r="C20" s="5" t="n">
        <v>-966</v>
      </c>
      <c r="D20" s="5" t="n">
        <v>-8250</v>
      </c>
    </row>
    <row r="21" spans="1:4">
      <c r="A21" s="4" t="s">
        <v>937</v>
      </c>
      <c r="B21" s="5" t="n">
        <v>23476</v>
      </c>
      <c r="C21" s="5" t="n">
        <v>14100</v>
      </c>
      <c r="D21" s="5" t="n">
        <v>14296</v>
      </c>
    </row>
    <row r="22" spans="1:4">
      <c r="A22" s="4" t="s">
        <v>938</v>
      </c>
      <c r="B22" s="5" t="n">
        <v>433519</v>
      </c>
      <c r="C22" s="5" t="n">
        <v>316005</v>
      </c>
      <c r="D22" s="5" t="n">
        <v>155423</v>
      </c>
    </row>
    <row r="23" spans="1:4">
      <c r="A23" s="4" t="s">
        <v>939</v>
      </c>
      <c r="B23" s="5" t="n">
        <v>150183</v>
      </c>
      <c r="C23" s="5" t="n">
        <v>93361</v>
      </c>
      <c r="D23" s="5" t="n">
        <v>71752</v>
      </c>
    </row>
    <row r="24" spans="1:4">
      <c r="A24" s="4" t="s">
        <v>940</v>
      </c>
      <c r="B24" s="5" t="n">
        <v>283336</v>
      </c>
      <c r="C24" s="5" t="n">
        <v>222644</v>
      </c>
      <c r="D24" s="5" t="n">
        <v>83671</v>
      </c>
    </row>
    <row r="25" spans="1:4">
      <c r="A25" s="4" t="s">
        <v>941</v>
      </c>
    </row>
    <row r="26" spans="1:4">
      <c r="A26" s="3" t="s">
        <v>921</v>
      </c>
    </row>
    <row r="27" spans="1:4">
      <c r="A27" s="4" t="s">
        <v>922</v>
      </c>
      <c r="B27" s="5" t="n">
        <v>28290</v>
      </c>
      <c r="C27" s="5" t="n">
        <v>18437</v>
      </c>
      <c r="D27" s="5" t="n">
        <v>8388</v>
      </c>
    </row>
    <row r="28" spans="1:4">
      <c r="A28" s="4" t="s">
        <v>923</v>
      </c>
      <c r="B28" s="5" t="n">
        <v>-1387</v>
      </c>
      <c r="C28" s="5" t="n">
        <v>-956</v>
      </c>
      <c r="D28" s="5" t="n">
        <v>-678</v>
      </c>
    </row>
    <row r="29" spans="1:4">
      <c r="A29" s="4" t="s">
        <v>924</v>
      </c>
      <c r="B29" s="5" t="n">
        <v>401</v>
      </c>
      <c r="C29" s="5" t="n">
        <v>613</v>
      </c>
    </row>
    <row r="30" spans="1:4">
      <c r="A30" s="4" t="s">
        <v>925</v>
      </c>
      <c r="B30" s="5" t="n">
        <v>9640</v>
      </c>
      <c r="C30" s="5" t="n">
        <v>14000</v>
      </c>
      <c r="D30" s="5" t="n">
        <v>7763</v>
      </c>
    </row>
    <row r="31" spans="1:4">
      <c r="A31" s="4" t="s">
        <v>926</v>
      </c>
      <c r="C31" s="5" t="n">
        <v>-10</v>
      </c>
      <c r="D31" s="5" t="n">
        <v>-748</v>
      </c>
    </row>
    <row r="32" spans="1:4">
      <c r="A32" s="4" t="s">
        <v>927</v>
      </c>
      <c r="B32" s="5" t="n">
        <v>-57</v>
      </c>
      <c r="C32" s="5" t="n">
        <v>-3794</v>
      </c>
      <c r="D32" s="5" t="n">
        <v>3712</v>
      </c>
    </row>
    <row r="33" spans="1:4">
      <c r="A33" s="4" t="s">
        <v>928</v>
      </c>
      <c r="B33" s="5" t="n">
        <v>36887</v>
      </c>
      <c r="C33" s="5" t="n">
        <v>28290</v>
      </c>
      <c r="D33" s="5" t="n">
        <v>18437</v>
      </c>
    </row>
    <row r="34" spans="1:4">
      <c r="A34" s="4" t="s">
        <v>929</v>
      </c>
      <c r="B34" s="5" t="n">
        <v>12180</v>
      </c>
      <c r="C34" s="5" t="n">
        <v>7977</v>
      </c>
      <c r="D34" s="5" t="n">
        <v>6958</v>
      </c>
    </row>
    <row r="35" spans="1:4">
      <c r="A35" s="4" t="s">
        <v>930</v>
      </c>
      <c r="B35" s="5" t="n">
        <v>24707</v>
      </c>
      <c r="C35" s="5" t="n">
        <v>20313</v>
      </c>
      <c r="D35" s="5" t="n">
        <v>11479</v>
      </c>
    </row>
    <row r="36" spans="1:4">
      <c r="A36" s="4" t="s">
        <v>942</v>
      </c>
    </row>
    <row r="37" spans="1:4">
      <c r="A37" s="3" t="s">
        <v>921</v>
      </c>
    </row>
    <row r="38" spans="1:4">
      <c r="A38" s="4" t="s">
        <v>922</v>
      </c>
      <c r="B38" s="5" t="n">
        <v>138757</v>
      </c>
      <c r="C38" s="5" t="n">
        <v>78483</v>
      </c>
      <c r="D38" s="5" t="n">
        <v>56923</v>
      </c>
    </row>
    <row r="39" spans="1:4">
      <c r="A39" s="4" t="s">
        <v>923</v>
      </c>
      <c r="B39" s="5" t="n">
        <v>-9274</v>
      </c>
      <c r="C39" s="5" t="n">
        <v>-7284</v>
      </c>
      <c r="D39" s="5" t="n">
        <v>-6865</v>
      </c>
    </row>
    <row r="40" spans="1:4">
      <c r="A40" s="4" t="s">
        <v>924</v>
      </c>
      <c r="B40" s="5" t="n">
        <v>1936</v>
      </c>
      <c r="C40" s="5" t="n">
        <v>3247</v>
      </c>
    </row>
    <row r="41" spans="1:4">
      <c r="A41" s="4" t="s">
        <v>925</v>
      </c>
      <c r="B41" s="5" t="n">
        <v>47888</v>
      </c>
      <c r="C41" s="5" t="n">
        <v>69679</v>
      </c>
      <c r="D41" s="5" t="n">
        <v>30432</v>
      </c>
    </row>
    <row r="42" spans="1:4">
      <c r="A42" s="4" t="s">
        <v>926</v>
      </c>
      <c r="B42" s="5" t="n">
        <v>-3836</v>
      </c>
      <c r="C42" s="5" t="n">
        <v>-244</v>
      </c>
      <c r="D42" s="5" t="n">
        <v>-8667</v>
      </c>
    </row>
    <row r="43" spans="1:4">
      <c r="A43" s="4" t="s">
        <v>927</v>
      </c>
      <c r="B43" s="5" t="n">
        <v>7187</v>
      </c>
      <c r="C43" s="5" t="n">
        <v>-5124</v>
      </c>
      <c r="D43" s="5" t="n">
        <v>6660</v>
      </c>
    </row>
    <row r="44" spans="1:4">
      <c r="A44" s="4" t="s">
        <v>928</v>
      </c>
      <c r="B44" s="5" t="n">
        <v>182658</v>
      </c>
      <c r="C44" s="5" t="n">
        <v>138757</v>
      </c>
      <c r="D44" s="5" t="n">
        <v>78483</v>
      </c>
    </row>
    <row r="45" spans="1:4">
      <c r="A45" s="4" t="s">
        <v>929</v>
      </c>
      <c r="B45" s="5" t="n">
        <v>57557</v>
      </c>
      <c r="C45" s="5" t="n">
        <v>40371</v>
      </c>
      <c r="D45" s="5" t="n">
        <v>33859</v>
      </c>
    </row>
    <row r="46" spans="1:4">
      <c r="A46" s="4" t="s">
        <v>930</v>
      </c>
      <c r="B46" s="5" t="n">
        <v>125101</v>
      </c>
      <c r="C46" s="5" t="n">
        <v>98386</v>
      </c>
      <c r="D46" s="5" t="n">
        <v>446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8</v>
      </c>
      <c r="C1" s="2" t="s">
        <v>29</v>
      </c>
    </row>
    <row r="2" spans="1:3">
      <c r="A2" s="3" t="s">
        <v>944</v>
      </c>
    </row>
    <row r="3" spans="1:3">
      <c r="A3" s="4" t="s">
        <v>945</v>
      </c>
      <c r="B3" s="6" t="n">
        <v>1545963</v>
      </c>
      <c r="C3" s="6" t="n">
        <v>1611249</v>
      </c>
    </row>
    <row r="4" spans="1:3">
      <c r="A4" s="4" t="s">
        <v>413</v>
      </c>
      <c r="B4" s="5" t="n">
        <v>116787</v>
      </c>
      <c r="C4" s="5" t="n">
        <v>116311</v>
      </c>
    </row>
    <row r="5" spans="1:3">
      <c r="A5" s="4" t="s">
        <v>946</v>
      </c>
      <c r="B5" s="5" t="n">
        <v>1662750</v>
      </c>
      <c r="C5" s="5" t="n">
        <v>1727560</v>
      </c>
    </row>
    <row r="6" spans="1:3">
      <c r="A6" s="4" t="s">
        <v>416</v>
      </c>
      <c r="B6" s="5" t="n">
        <v>-711275</v>
      </c>
      <c r="C6" s="5" t="n">
        <v>-1015398</v>
      </c>
    </row>
    <row r="7" spans="1:3">
      <c r="A7" s="4" t="s">
        <v>947</v>
      </c>
      <c r="B7" s="6" t="n">
        <v>951475</v>
      </c>
      <c r="C7" s="6" t="n">
        <v>7121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8</v>
      </c>
      <c r="C2" s="2" t="s">
        <v>29</v>
      </c>
      <c r="D2" s="2" t="s">
        <v>76</v>
      </c>
    </row>
    <row r="3" spans="1:4">
      <c r="A3" s="3" t="s">
        <v>949</v>
      </c>
    </row>
    <row r="4" spans="1:4">
      <c r="A4" s="4" t="s">
        <v>950</v>
      </c>
      <c r="B4" s="6" t="n">
        <v>88378</v>
      </c>
      <c r="C4" s="6" t="n">
        <v>66788</v>
      </c>
      <c r="D4" s="6" t="n">
        <v>74475</v>
      </c>
    </row>
    <row r="5" spans="1:4">
      <c r="A5" s="4" t="s">
        <v>951</v>
      </c>
      <c r="B5" s="5" t="n">
        <v>11704</v>
      </c>
      <c r="C5" s="5" t="n">
        <v>68478</v>
      </c>
      <c r="D5" s="5" t="n">
        <v>2899</v>
      </c>
    </row>
    <row r="6" spans="1:4">
      <c r="A6" s="4" t="s">
        <v>952</v>
      </c>
      <c r="B6" s="5" t="n">
        <v>26836</v>
      </c>
      <c r="C6" s="5" t="n">
        <v>28480</v>
      </c>
      <c r="D6" s="5" t="n">
        <v>34275</v>
      </c>
    </row>
    <row r="7" spans="1:4">
      <c r="A7" s="4" t="s">
        <v>953</v>
      </c>
      <c r="B7" s="5" t="n">
        <v>351570</v>
      </c>
      <c r="C7" s="5" t="n">
        <v>165796</v>
      </c>
      <c r="D7" s="5" t="n">
        <v>146299</v>
      </c>
    </row>
    <row r="8" spans="1:4">
      <c r="A8" s="4" t="s">
        <v>954</v>
      </c>
      <c r="B8" s="5" t="n">
        <v>478488</v>
      </c>
      <c r="C8" s="5" t="n">
        <v>329542</v>
      </c>
      <c r="D8" s="5" t="n">
        <v>257948</v>
      </c>
    </row>
    <row r="9" spans="1:4">
      <c r="A9" s="3" t="s">
        <v>955</v>
      </c>
    </row>
    <row r="10" spans="1:4">
      <c r="A10" s="4" t="s">
        <v>956</v>
      </c>
      <c r="B10" s="5" t="n">
        <v>4400</v>
      </c>
      <c r="C10" s="5" t="n">
        <v>1900</v>
      </c>
      <c r="D10" s="5" t="n">
        <v>-300</v>
      </c>
    </row>
    <row r="11" spans="1:4">
      <c r="A11" s="4" t="s">
        <v>957</v>
      </c>
      <c r="B11" s="6" t="n">
        <v>45600</v>
      </c>
      <c r="D11" s="6" t="n">
        <v>46600</v>
      </c>
    </row>
    <row r="12" spans="1:4">
      <c r="A12" s="4" t="s">
        <v>958</v>
      </c>
    </row>
    <row r="13" spans="1:4">
      <c r="A13" s="3" t="s">
        <v>955</v>
      </c>
    </row>
    <row r="14" spans="1:4">
      <c r="A14" s="4" t="s">
        <v>959</v>
      </c>
      <c r="C14" s="6" t="n">
        <v>65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s>
  <sheetData>
    <row r="1" spans="1:5">
      <c r="A1" s="1" t="s">
        <v>960</v>
      </c>
      <c r="B1" s="2" t="s">
        <v>1</v>
      </c>
    </row>
    <row r="2" spans="1:5">
      <c r="B2" s="2" t="s">
        <v>961</v>
      </c>
      <c r="C2" s="2" t="s">
        <v>962</v>
      </c>
      <c r="D2" s="2" t="s">
        <v>963</v>
      </c>
      <c r="E2" s="2" t="s">
        <v>589</v>
      </c>
    </row>
    <row r="3" spans="1:5">
      <c r="A3" s="3" t="s">
        <v>964</v>
      </c>
    </row>
    <row r="4" spans="1:5">
      <c r="A4" s="4" t="s">
        <v>965</v>
      </c>
      <c r="B4" s="6" t="n">
        <v>5799753</v>
      </c>
      <c r="C4" s="6" t="n">
        <v>3547130</v>
      </c>
      <c r="D4" s="6" t="n">
        <v>2395128</v>
      </c>
    </row>
    <row r="5" spans="1:5">
      <c r="A5" s="4" t="s">
        <v>966</v>
      </c>
      <c r="B5" s="5" t="n">
        <v>-2617476</v>
      </c>
      <c r="C5" s="5" t="n">
        <v>-1811683</v>
      </c>
      <c r="D5" s="5" t="n">
        <v>-860600</v>
      </c>
    </row>
    <row r="6" spans="1:5">
      <c r="A6" s="4" t="s">
        <v>967</v>
      </c>
      <c r="B6" s="5" t="n">
        <v>-1035481</v>
      </c>
      <c r="C6" s="5" t="n">
        <v>-709738</v>
      </c>
      <c r="D6" s="5" t="n">
        <v>-403953</v>
      </c>
    </row>
    <row r="7" spans="1:5">
      <c r="A7" s="4" t="s">
        <v>968</v>
      </c>
      <c r="B7" s="4" t="s">
        <v>69</v>
      </c>
      <c r="C7" s="4" t="s">
        <v>69</v>
      </c>
      <c r="D7" s="4" t="s">
        <v>69</v>
      </c>
    </row>
    <row r="8" spans="1:5">
      <c r="A8" s="4" t="s">
        <v>969</v>
      </c>
      <c r="B8" s="5" t="n">
        <v>2146796</v>
      </c>
      <c r="C8" s="5" t="n">
        <v>1025709</v>
      </c>
      <c r="D8" s="5" t="n">
        <v>1130575</v>
      </c>
    </row>
    <row r="9" spans="1:5">
      <c r="A9" s="4" t="s">
        <v>970</v>
      </c>
      <c r="B9" s="5" t="n">
        <v>-1040874</v>
      </c>
      <c r="C9" s="5" t="n">
        <v>-467101</v>
      </c>
      <c r="D9" s="5" t="n">
        <v>-500979</v>
      </c>
    </row>
    <row r="10" spans="1:5">
      <c r="A10" s="4" t="s">
        <v>971</v>
      </c>
      <c r="B10" s="6" t="n">
        <v>1105922</v>
      </c>
      <c r="C10" s="6" t="n">
        <v>558608</v>
      </c>
      <c r="D10" s="6" t="n">
        <v>629596</v>
      </c>
      <c r="E10" s="6" t="n">
        <v>1418046</v>
      </c>
    </row>
    <row r="11" spans="1:5">
      <c r="A11" s="4" t="s">
        <v>972</v>
      </c>
      <c r="B11" s="9" t="n">
        <v>51.34</v>
      </c>
      <c r="C11" s="9" t="n">
        <v>42.75</v>
      </c>
      <c r="D11" s="9" t="n">
        <v>50.28</v>
      </c>
    </row>
    <row r="12" spans="1:5">
      <c r="A12" s="4" t="s">
        <v>973</v>
      </c>
      <c r="B12" s="9" t="n">
        <v>2.98</v>
      </c>
      <c r="C12" s="9" t="n">
        <v>2.49</v>
      </c>
      <c r="D12" s="9" t="n">
        <v>2.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8</v>
      </c>
      <c r="C2" s="2" t="s">
        <v>29</v>
      </c>
      <c r="D2" s="2" t="s">
        <v>76</v>
      </c>
    </row>
    <row r="3" spans="1:4">
      <c r="A3" s="3" t="s">
        <v>975</v>
      </c>
    </row>
    <row r="4" spans="1:4">
      <c r="A4" s="4" t="s">
        <v>976</v>
      </c>
      <c r="B4" s="6" t="n">
        <v>558608</v>
      </c>
      <c r="C4" s="6" t="n">
        <v>629596</v>
      </c>
      <c r="D4" s="6" t="n">
        <v>1418046</v>
      </c>
    </row>
    <row r="5" spans="1:4">
      <c r="A5" s="4" t="s">
        <v>977</v>
      </c>
      <c r="B5" s="5" t="n">
        <v>-202232</v>
      </c>
      <c r="C5" s="5" t="n">
        <v>-124610</v>
      </c>
      <c r="D5" s="5" t="n">
        <v>-147906</v>
      </c>
    </row>
    <row r="6" spans="1:4">
      <c r="A6" s="4" t="s">
        <v>978</v>
      </c>
      <c r="B6" s="5" t="n">
        <v>354900</v>
      </c>
      <c r="C6" s="5" t="n">
        <v>-324638</v>
      </c>
      <c r="D6" s="5" t="n">
        <v>-823073</v>
      </c>
    </row>
    <row r="7" spans="1:4">
      <c r="A7" s="4" t="s">
        <v>979</v>
      </c>
      <c r="B7" s="5" t="n">
        <v>-12106</v>
      </c>
      <c r="C7" s="5" t="n">
        <v>-35972</v>
      </c>
      <c r="D7" s="5" t="n">
        <v>53101</v>
      </c>
    </row>
    <row r="8" spans="1:4">
      <c r="A8" s="4" t="s">
        <v>980</v>
      </c>
      <c r="B8" s="5" t="n">
        <v>11483</v>
      </c>
      <c r="C8" s="5" t="n">
        <v>40611</v>
      </c>
    </row>
    <row r="9" spans="1:4">
      <c r="A9" s="4" t="s">
        <v>981</v>
      </c>
      <c r="B9" s="5" t="n">
        <v>-20423</v>
      </c>
      <c r="C9" s="5" t="n">
        <v>2345</v>
      </c>
      <c r="D9" s="5" t="n">
        <v>-244251</v>
      </c>
    </row>
    <row r="10" spans="1:4">
      <c r="A10" s="4" t="s">
        <v>982</v>
      </c>
      <c r="B10" s="5" t="n">
        <v>513012</v>
      </c>
      <c r="C10" s="5" t="n">
        <v>356631</v>
      </c>
      <c r="D10" s="5" t="n">
        <v>260078</v>
      </c>
    </row>
    <row r="11" spans="1:4">
      <c r="A11" s="4" t="s">
        <v>983</v>
      </c>
      <c r="B11" s="5" t="n">
        <v>-5869</v>
      </c>
      <c r="C11" s="5" t="n">
        <v>849</v>
      </c>
      <c r="D11" s="5" t="n">
        <v>4376</v>
      </c>
    </row>
    <row r="12" spans="1:4">
      <c r="A12" s="4" t="s">
        <v>984</v>
      </c>
      <c r="B12" s="5" t="n">
        <v>26317</v>
      </c>
      <c r="C12" s="5" t="n">
        <v>8363</v>
      </c>
      <c r="D12" s="5" t="n">
        <v>42420</v>
      </c>
    </row>
    <row r="13" spans="1:4">
      <c r="A13" s="4" t="s">
        <v>985</v>
      </c>
      <c r="B13" s="5" t="n">
        <v>55861</v>
      </c>
      <c r="C13" s="5" t="n">
        <v>62960</v>
      </c>
      <c r="D13" s="5" t="n">
        <v>141805</v>
      </c>
    </row>
    <row r="14" spans="1:4">
      <c r="A14" s="4" t="s">
        <v>986</v>
      </c>
      <c r="B14" s="4" t="s">
        <v>69</v>
      </c>
      <c r="C14" s="4" t="s">
        <v>69</v>
      </c>
      <c r="D14" s="4" t="s">
        <v>69</v>
      </c>
    </row>
    <row r="15" spans="1:4">
      <c r="A15" s="4" t="s">
        <v>987</v>
      </c>
      <c r="B15" s="5" t="n">
        <v>-173629</v>
      </c>
      <c r="C15" s="5" t="n">
        <v>-57527</v>
      </c>
      <c r="D15" s="5" t="n">
        <v>-75000</v>
      </c>
    </row>
    <row r="16" spans="1:4">
      <c r="A16" s="4" t="s">
        <v>988</v>
      </c>
      <c r="B16" s="5" t="n">
        <v>547314</v>
      </c>
      <c r="C16" s="5" t="n">
        <v>-70988</v>
      </c>
      <c r="D16" s="5" t="n">
        <v>-788450</v>
      </c>
    </row>
    <row r="17" spans="1:4">
      <c r="A17" s="4" t="s">
        <v>989</v>
      </c>
      <c r="B17" s="6" t="n">
        <v>1105922</v>
      </c>
      <c r="C17" s="6" t="n">
        <v>558608</v>
      </c>
      <c r="D17" s="6" t="n">
        <v>6295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01:36Z</dcterms:created>
  <dcterms:modified xmlns:dcterms="http://purl.org/dc/terms/" xmlns:xsi="http://www.w3.org/2001/XMLSchema-instance" xsi:type="dcterms:W3CDTF">2018-03-29T17:01:36Z</dcterms:modified>
</cp:coreProperties>
</file>